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ckground and Basis of Present" sheetId="11" state="visible" r:id="rId11"/>
    <sheet xmlns:r="http://schemas.openxmlformats.org/officeDocument/2006/relationships" name="Stock Plans" sheetId="12" state="visible" r:id="rId12"/>
    <sheet xmlns:r="http://schemas.openxmlformats.org/officeDocument/2006/relationships" name="Benefit Plans" sheetId="13" state="visible" r:id="rId13"/>
    <sheet xmlns:r="http://schemas.openxmlformats.org/officeDocument/2006/relationships" name="Goodwill and Other Intangible A" sheetId="14" state="visible" r:id="rId14"/>
    <sheet xmlns:r="http://schemas.openxmlformats.org/officeDocument/2006/relationships" name="Financial Instruments"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Contingencies" sheetId="18" state="visible" r:id="rId18"/>
    <sheet xmlns:r="http://schemas.openxmlformats.org/officeDocument/2006/relationships" name="Income Taxes" sheetId="19" state="visible" r:id="rId19"/>
    <sheet xmlns:r="http://schemas.openxmlformats.org/officeDocument/2006/relationships" name="Indebtedness"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Balance Sheet Offsetting" sheetId="23" state="visible" r:id="rId23"/>
    <sheet xmlns:r="http://schemas.openxmlformats.org/officeDocument/2006/relationships" name="Related Parties - Investments i" sheetId="24" state="visible" r:id="rId24"/>
    <sheet xmlns:r="http://schemas.openxmlformats.org/officeDocument/2006/relationships" name="Sale of Accounts Receivable" sheetId="25" state="visible" r:id="rId25"/>
    <sheet xmlns:r="http://schemas.openxmlformats.org/officeDocument/2006/relationships" name="Product Warranty" sheetId="26" state="visible" r:id="rId26"/>
    <sheet xmlns:r="http://schemas.openxmlformats.org/officeDocument/2006/relationships" name="Leases" sheetId="27" state="visible" r:id="rId27"/>
    <sheet xmlns:r="http://schemas.openxmlformats.org/officeDocument/2006/relationships" name="Asset Impairment and Exit Costs" sheetId="28" state="visible" r:id="rId28"/>
    <sheet xmlns:r="http://schemas.openxmlformats.org/officeDocument/2006/relationships" name="Deconsolidation of RBH" sheetId="29" state="visible" r:id="rId29"/>
    <sheet xmlns:r="http://schemas.openxmlformats.org/officeDocument/2006/relationships" name="Stock Plans (Tables)" sheetId="30" state="visible" r:id="rId30"/>
    <sheet xmlns:r="http://schemas.openxmlformats.org/officeDocument/2006/relationships" name="Benefit Plans (Tables)" sheetId="31" state="visible" r:id="rId31"/>
    <sheet xmlns:r="http://schemas.openxmlformats.org/officeDocument/2006/relationships" name="Goodwill and Other Intangible_2" sheetId="32" state="visible" r:id="rId32"/>
    <sheet xmlns:r="http://schemas.openxmlformats.org/officeDocument/2006/relationships" name="Financial Instruments (Tables)"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Contingencies (Tables)" sheetId="36" state="visible" r:id="rId36"/>
    <sheet xmlns:r="http://schemas.openxmlformats.org/officeDocument/2006/relationships" name="Indebtedness (Tables)" sheetId="37" state="visible" r:id="rId37"/>
    <sheet xmlns:r="http://schemas.openxmlformats.org/officeDocument/2006/relationships" name="Fair Value Measurements (Tables" sheetId="38" state="visible" r:id="rId38"/>
    <sheet xmlns:r="http://schemas.openxmlformats.org/officeDocument/2006/relationships" name="Accumulated Other Comprehensi_2" sheetId="39" state="visible" r:id="rId39"/>
    <sheet xmlns:r="http://schemas.openxmlformats.org/officeDocument/2006/relationships" name="Balance Sheet Offsetting (Table" sheetId="40" state="visible" r:id="rId40"/>
    <sheet xmlns:r="http://schemas.openxmlformats.org/officeDocument/2006/relationships" name="Related Parties - Investments_2" sheetId="41" state="visible" r:id="rId41"/>
    <sheet xmlns:r="http://schemas.openxmlformats.org/officeDocument/2006/relationships" name="Product Warranty (Tables)" sheetId="42" state="visible" r:id="rId42"/>
    <sheet xmlns:r="http://schemas.openxmlformats.org/officeDocument/2006/relationships" name="Leases (Tables)" sheetId="43" state="visible" r:id="rId43"/>
    <sheet xmlns:r="http://schemas.openxmlformats.org/officeDocument/2006/relationships" name="Asset Impairment and Exit Cos_2" sheetId="44" state="visible" r:id="rId44"/>
    <sheet xmlns:r="http://schemas.openxmlformats.org/officeDocument/2006/relationships" name="Stock Plans (Additional Informa" sheetId="45" state="visible" r:id="rId45"/>
    <sheet xmlns:r="http://schemas.openxmlformats.org/officeDocument/2006/relationships" name="Stock Plans (RSU Awards) (Detai" sheetId="46" state="visible" r:id="rId46"/>
    <sheet xmlns:r="http://schemas.openxmlformats.org/officeDocument/2006/relationships" name="Stock Plans (PSU Awards) (Detai" sheetId="47" state="visible" r:id="rId47"/>
    <sheet xmlns:r="http://schemas.openxmlformats.org/officeDocument/2006/relationships" name="Benefit Plans (Components of Pe" sheetId="48" state="visible" r:id="rId48"/>
    <sheet xmlns:r="http://schemas.openxmlformats.org/officeDocument/2006/relationships" name="Benefit Plans (Components of Ne" sheetId="49" state="visible" r:id="rId49"/>
    <sheet xmlns:r="http://schemas.openxmlformats.org/officeDocument/2006/relationships" name="Benefit Plans (Narrative) (Deta"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Financial Instruments (Narrativ" sheetId="54" state="visible" r:id="rId54"/>
    <sheet xmlns:r="http://schemas.openxmlformats.org/officeDocument/2006/relationships" name="Financial Instruments (Fair Val" sheetId="55" state="visible" r:id="rId55"/>
    <sheet xmlns:r="http://schemas.openxmlformats.org/officeDocument/2006/relationships" name="Financial Instruments (Cash Flo" sheetId="56" state="visible" r:id="rId56"/>
    <sheet xmlns:r="http://schemas.openxmlformats.org/officeDocument/2006/relationships" name="Financial Instruments (Qualifyi" sheetId="57" state="visible" r:id="rId57"/>
    <sheet xmlns:r="http://schemas.openxmlformats.org/officeDocument/2006/relationships" name="Earnings Per Share (Calculation" sheetId="58" state="visible" r:id="rId58"/>
    <sheet xmlns:r="http://schemas.openxmlformats.org/officeDocument/2006/relationships" name="Segment Reporting (Details)" sheetId="59" state="visible" r:id="rId59"/>
    <sheet xmlns:r="http://schemas.openxmlformats.org/officeDocument/2006/relationships" name="Contingencies (Tobacco-Related " sheetId="60" state="visible" r:id="rId60"/>
    <sheet xmlns:r="http://schemas.openxmlformats.org/officeDocument/2006/relationships" name="Contingencies (Number of Tobacc" sheetId="61" state="visible" r:id="rId61"/>
    <sheet xmlns:r="http://schemas.openxmlformats.org/officeDocument/2006/relationships" name="Contingencies (Verdicts and Pos" sheetId="62" state="visible" r:id="rId62"/>
    <sheet xmlns:r="http://schemas.openxmlformats.org/officeDocument/2006/relationships" name="Contingencies (Smoking and Heal" sheetId="63" state="visible" r:id="rId63"/>
    <sheet xmlns:r="http://schemas.openxmlformats.org/officeDocument/2006/relationships" name="Contingencies (Health Care Cost" sheetId="64" state="visible" r:id="rId64"/>
    <sheet xmlns:r="http://schemas.openxmlformats.org/officeDocument/2006/relationships" name="Contingencies (Label-Related Ca" sheetId="65" state="visible" r:id="rId65"/>
    <sheet xmlns:r="http://schemas.openxmlformats.org/officeDocument/2006/relationships" name="Contingencies (Public Civil Act" sheetId="66" state="visible" r:id="rId66"/>
    <sheet xmlns:r="http://schemas.openxmlformats.org/officeDocument/2006/relationships" name="Contingencies (Other Litigation" sheetId="67" state="visible" r:id="rId67"/>
    <sheet xmlns:r="http://schemas.openxmlformats.org/officeDocument/2006/relationships" name="Income Taxes (Details)" sheetId="68" state="visible" r:id="rId68"/>
    <sheet xmlns:r="http://schemas.openxmlformats.org/officeDocument/2006/relationships" name="Indebtedness (Narrative) (Detai" sheetId="69" state="visible" r:id="rId69"/>
    <sheet xmlns:r="http://schemas.openxmlformats.org/officeDocument/2006/relationships" name="Indebtedness (Long-Term Debt) (" sheetId="70" state="visible" r:id="rId70"/>
    <sheet xmlns:r="http://schemas.openxmlformats.org/officeDocument/2006/relationships" name="Indebtedness (Credit Facilities" sheetId="71" state="visible" r:id="rId71"/>
    <sheet xmlns:r="http://schemas.openxmlformats.org/officeDocument/2006/relationships" name="Fair Value Measurements (Narrat" sheetId="72" state="visible" r:id="rId72"/>
    <sheet xmlns:r="http://schemas.openxmlformats.org/officeDocument/2006/relationships" name="Fair Value Measurements (Aggreg" sheetId="73" state="visible" r:id="rId73"/>
    <sheet xmlns:r="http://schemas.openxmlformats.org/officeDocument/2006/relationships" name="Accumulated Other Comprehensi_3" sheetId="74" state="visible" r:id="rId74"/>
    <sheet xmlns:r="http://schemas.openxmlformats.org/officeDocument/2006/relationships" name="Balance Sheet Offsetting (Detai" sheetId="75" state="visible" r:id="rId75"/>
    <sheet xmlns:r="http://schemas.openxmlformats.org/officeDocument/2006/relationships" name="Related Parties - Investments_3" sheetId="76" state="visible" r:id="rId76"/>
    <sheet xmlns:r="http://schemas.openxmlformats.org/officeDocument/2006/relationships" name="Related Parties - Investments_4" sheetId="77" state="visible" r:id="rId77"/>
    <sheet xmlns:r="http://schemas.openxmlformats.org/officeDocument/2006/relationships" name="Sale of Accounts Receivable (De" sheetId="78" state="visible" r:id="rId78"/>
    <sheet xmlns:r="http://schemas.openxmlformats.org/officeDocument/2006/relationships" name="Product Warranty (Narrative) (D" sheetId="79" state="visible" r:id="rId79"/>
    <sheet xmlns:r="http://schemas.openxmlformats.org/officeDocument/2006/relationships" name="Product Warranty (Movement in P" sheetId="80" state="visible" r:id="rId80"/>
    <sheet xmlns:r="http://schemas.openxmlformats.org/officeDocument/2006/relationships" name="Leases (Details)" sheetId="81" state="visible" r:id="rId81"/>
    <sheet xmlns:r="http://schemas.openxmlformats.org/officeDocument/2006/relationships" name="Asset Impairment and Exit Cos_3" sheetId="82" state="visible" r:id="rId82"/>
    <sheet xmlns:r="http://schemas.openxmlformats.org/officeDocument/2006/relationships" name="Deconsolidation of RBH (Details" sheetId="83" state="visible" r:id="rId83"/>
  </sheets>
  <definedNames/>
  <calcPr calcId="124519" fullCalcOnLoad="1"/>
</workbook>
</file>

<file path=xl/sharedStrings.xml><?xml version="1.0" encoding="utf-8"?>
<sst xmlns="http://schemas.openxmlformats.org/spreadsheetml/2006/main" uniqueCount="965">
  <si>
    <t>Cover Page - shares</t>
  </si>
  <si>
    <t>3 Months Ended</t>
  </si>
  <si>
    <t>Mar. 31, 2020</t>
  </si>
  <si>
    <t>Apr. 23, 2020</t>
  </si>
  <si>
    <t>Entity Information [Line Items]</t>
  </si>
  <si>
    <t>Document Type</t>
  </si>
  <si>
    <t>10-Q</t>
  </si>
  <si>
    <t>Document Quarterly Report</t>
  </si>
  <si>
    <t>true</t>
  </si>
  <si>
    <t>Document Period End Date</t>
  </si>
  <si>
    <t>Mar. 31,
		2020</t>
  </si>
  <si>
    <t>Document Transition Report</t>
  </si>
  <si>
    <t>false</t>
  </si>
  <si>
    <t>Entity File Number</t>
  </si>
  <si>
    <t>001-33708</t>
  </si>
  <si>
    <t>Entity Registrant Name</t>
  </si>
  <si>
    <t>Philip Morris International Inc.</t>
  </si>
  <si>
    <t>Entity Central Index Key</t>
  </si>
  <si>
    <t>0001413329</t>
  </si>
  <si>
    <t>Current Fiscal Year End Date</t>
  </si>
  <si>
    <t>--12-31</t>
  </si>
  <si>
    <t>Document Fiscal Year Focus</t>
  </si>
  <si>
    <t>2020</t>
  </si>
  <si>
    <t>Document Fiscal Period Focus</t>
  </si>
  <si>
    <t>Q1</t>
  </si>
  <si>
    <t>Amendment Flag</t>
  </si>
  <si>
    <t>Entity Incorporation, State or Country Code</t>
  </si>
  <si>
    <t>VA</t>
  </si>
  <si>
    <t>Entity Tax Identification Number</t>
  </si>
  <si>
    <t>13-3435103</t>
  </si>
  <si>
    <t>Entity Address, Address Line One</t>
  </si>
  <si>
    <t>120 Park Avenue</t>
  </si>
  <si>
    <t>Entity Address, City or Town</t>
  </si>
  <si>
    <t>New York</t>
  </si>
  <si>
    <t>Entity Address, State or Province</t>
  </si>
  <si>
    <t>NY</t>
  </si>
  <si>
    <t>Entity Address, Postal Zip Code</t>
  </si>
  <si>
    <t>10017</t>
  </si>
  <si>
    <t>City Area Code</t>
  </si>
  <si>
    <t>(917)</t>
  </si>
  <si>
    <t>Local Phone Number</t>
  </si>
  <si>
    <t>663-2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Member]</t>
  </si>
  <si>
    <t>Title of 12(b) Security</t>
  </si>
  <si>
    <t>Common Stock, no par value</t>
  </si>
  <si>
    <t>Trading Symbol</t>
  </si>
  <si>
    <t>PM</t>
  </si>
  <si>
    <t>Security Exchange Name</t>
  </si>
  <si>
    <t>NYSE</t>
  </si>
  <si>
    <t>1.875% Notes due 2021 - 1 [Member]</t>
  </si>
  <si>
    <t>1.875% Notes due 2021</t>
  </si>
  <si>
    <t>PM21B</t>
  </si>
  <si>
    <t>1.875% Notes due 2021 - 2 [Member]</t>
  </si>
  <si>
    <t>PM21C</t>
  </si>
  <si>
    <t>4.125% Notes due 2021 [Member]</t>
  </si>
  <si>
    <t>4.125% Notes due 2021</t>
  </si>
  <si>
    <t>PM21</t>
  </si>
  <si>
    <t>2.900% Notes due 2021 [Member]</t>
  </si>
  <si>
    <t>2.900% Notes due 2021</t>
  </si>
  <si>
    <t>PM21A</t>
  </si>
  <si>
    <t>2.625% Notes due 2022 [Member]</t>
  </si>
  <si>
    <t>2.625% Notes due 2022</t>
  </si>
  <si>
    <t>PM22A</t>
  </si>
  <si>
    <t>2.375% Notes due 2022 [Member]</t>
  </si>
  <si>
    <t>2.375% Notes due 2022</t>
  </si>
  <si>
    <t>PM22B</t>
  </si>
  <si>
    <t>2.500% Notes due 2022 - 1 [Member]</t>
  </si>
  <si>
    <t>2.500% Notes due 2022</t>
  </si>
  <si>
    <t>PM22</t>
  </si>
  <si>
    <t>2.500% Notes due 2022 - 2 [Member]</t>
  </si>
  <si>
    <t>PM22C</t>
  </si>
  <si>
    <t>2.625% Notes due 2023 [Member]</t>
  </si>
  <si>
    <t>2.625% Notes due 2023</t>
  </si>
  <si>
    <t>PM23</t>
  </si>
  <si>
    <t>2.125% Notes due 2023 [Member]</t>
  </si>
  <si>
    <t>2.125% Notes due 2023</t>
  </si>
  <si>
    <t>PM23B</t>
  </si>
  <si>
    <t>3.600% Notes due 2023 [Member]</t>
  </si>
  <si>
    <t>3.600% Notes due 2023</t>
  </si>
  <si>
    <t>PM23A</t>
  </si>
  <si>
    <t>2.875% Notes due 2024 - 1 [Member]</t>
  </si>
  <si>
    <t>2.875% Notes due 2024</t>
  </si>
  <si>
    <t>PM24</t>
  </si>
  <si>
    <t>2.875% Notes due 2024 - 2 [Member]</t>
  </si>
  <si>
    <t>PM24C</t>
  </si>
  <si>
    <t>0.625% Notes due 2024 [Member]</t>
  </si>
  <si>
    <t>0.625% Notes due 2024</t>
  </si>
  <si>
    <t>PM24B</t>
  </si>
  <si>
    <t>3.250% Notes due 2024 [Member]</t>
  </si>
  <si>
    <t>3.250% Notes due 2024</t>
  </si>
  <si>
    <t>PM24A</t>
  </si>
  <si>
    <t>2.750% Notes due 2025 [Member]</t>
  </si>
  <si>
    <t>2.750% Notes due 2025</t>
  </si>
  <si>
    <t>PM25</t>
  </si>
  <si>
    <t>3.375% Notes due 2025 [Member]</t>
  </si>
  <si>
    <t>3.375% Notes due 2025</t>
  </si>
  <si>
    <t>PM25A</t>
  </si>
  <si>
    <t>2.750% Notes due 2026 [Member]</t>
  </si>
  <si>
    <t>2.750% Notes due 2026</t>
  </si>
  <si>
    <t>PM26A</t>
  </si>
  <si>
    <t>2.875% Notes due 2026 [Member]</t>
  </si>
  <si>
    <t>2.875% Notes due 2026</t>
  </si>
  <si>
    <t>PM26</t>
  </si>
  <si>
    <t>0.125% Notes due 2026 [Member]</t>
  </si>
  <si>
    <t>0.125% Notes due 2026</t>
  </si>
  <si>
    <t>PM26B</t>
  </si>
  <si>
    <t>3.125% Notes due 2027 [Member]</t>
  </si>
  <si>
    <t>3.125% Notes due 2027</t>
  </si>
  <si>
    <t>PM27</t>
  </si>
  <si>
    <t>3.125% Notes due 2028 [Member]</t>
  </si>
  <si>
    <t>3.125% Notes due 2028</t>
  </si>
  <si>
    <t>PM28</t>
  </si>
  <si>
    <t>2.875% Notes due 2029 [Member]</t>
  </si>
  <si>
    <t>2.875% Notes due 2029</t>
  </si>
  <si>
    <t>PM29</t>
  </si>
  <si>
    <t>3.375% Notes due 2029 [Member]</t>
  </si>
  <si>
    <t>3.375% Notes due 2029</t>
  </si>
  <si>
    <t>PM29A</t>
  </si>
  <si>
    <t>0.800% Notes due 2031 [Member]</t>
  </si>
  <si>
    <t>0.800% Notes due 2031</t>
  </si>
  <si>
    <t>PM31</t>
  </si>
  <si>
    <t>3.125% Notes due 2033 [Member]</t>
  </si>
  <si>
    <t>3.125% Notes due 2033</t>
  </si>
  <si>
    <t>PM33</t>
  </si>
  <si>
    <t>2.000% Notes due 2036 [Member]</t>
  </si>
  <si>
    <t>2.000% Notes due 2036</t>
  </si>
  <si>
    <t>PM36</t>
  </si>
  <si>
    <t>1.875% Notes due 2037 [Member]</t>
  </si>
  <si>
    <t>1.875% Notes due 2037</t>
  </si>
  <si>
    <t>PM37A</t>
  </si>
  <si>
    <t>6.375% Notes due 2038 [Member]</t>
  </si>
  <si>
    <t>6.375% Notes due 2038</t>
  </si>
  <si>
    <t>PM38</t>
  </si>
  <si>
    <t>1.450% Notes due 2039 [Member]</t>
  </si>
  <si>
    <t>1.450% Notes due 2039</t>
  </si>
  <si>
    <t>PM39</t>
  </si>
  <si>
    <t>4.375% Notes due 2041 [Member]</t>
  </si>
  <si>
    <t>4.375% Notes due 2041</t>
  </si>
  <si>
    <t>PM41</t>
  </si>
  <si>
    <t>4.500% Notes due 2042 [Member]</t>
  </si>
  <si>
    <t>4.500% Notes due 2042</t>
  </si>
  <si>
    <t>PM42</t>
  </si>
  <si>
    <t>3.875% Notes due 2042 [Member]</t>
  </si>
  <si>
    <t>3.875% Notes due 2042</t>
  </si>
  <si>
    <t>PM42A</t>
  </si>
  <si>
    <t>4.125% Notes due 2043 [Member]</t>
  </si>
  <si>
    <t>4.125% Notes due 2043</t>
  </si>
  <si>
    <t>PM43</t>
  </si>
  <si>
    <t>4.875% Notes due 2043 [Member]</t>
  </si>
  <si>
    <t>4.875% Notes due 2043</t>
  </si>
  <si>
    <t>PM43A</t>
  </si>
  <si>
    <t>4.250% Notes due 2044 [Member]</t>
  </si>
  <si>
    <t>4.250% Notes due 2044</t>
  </si>
  <si>
    <t>PM44</t>
  </si>
  <si>
    <t>Condensed Consolidated Statements of Earnings - USD ($) $ in Millions</t>
  </si>
  <si>
    <t>Mar. 31, 2019</t>
  </si>
  <si>
    <t>Income Statement [Abstract]</t>
  </si>
  <si>
    <t>Revenues including excise taxes</t>
  </si>
  <si>
    <t>Excise taxes on products</t>
  </si>
  <si>
    <t>Net revenues</t>
  </si>
  <si>
    <t>Cost of sales</t>
  </si>
  <si>
    <t>Gross profit</t>
  </si>
  <si>
    <t>Marketing, administration and research costs (Notes 8, 18 &amp; 19)</t>
  </si>
  <si>
    <t>Amortization of intangibles</t>
  </si>
  <si>
    <t>Operating income</t>
  </si>
  <si>
    <t>Interest expense, net</t>
  </si>
  <si>
    <t>Pension and other employee benefit costs (Note 3)</t>
  </si>
  <si>
    <t>Earnings before income taxes</t>
  </si>
  <si>
    <t>Provision for income taxes</t>
  </si>
  <si>
    <t>Equity investments and securities (income)/loss, net</t>
  </si>
  <si>
    <t>Net earnings</t>
  </si>
  <si>
    <t>Net earnings attributable to noncontrolling interests</t>
  </si>
  <si>
    <t>Net earnings attributable to PMI</t>
  </si>
  <si>
    <t>Per share data:</t>
  </si>
  <si>
    <t>Basic earnings per share (in dollars per share)</t>
  </si>
  <si>
    <t>Diluted earnings per share (in dollars per share)</t>
  </si>
  <si>
    <t>Condensed Consolidated Statements of Comprehensive Earnings - USD ($) $ in Millions</t>
  </si>
  <si>
    <t>Change in currency translation adjustments:</t>
  </si>
  <si>
    <t>Unrealized gains (losses), net of income taxes</t>
  </si>
  <si>
    <t>Change in net loss and prior service cost:</t>
  </si>
  <si>
    <t>Amortization of net losses, prior service costs and net transition costs and (Gains)/losses transferred to earnings – deconsolidation of RBH, net of income taxes</t>
  </si>
  <si>
    <t>Change in fair value of derivatives accounted for as hedges:</t>
  </si>
  <si>
    <t>Gains (losses) recognized, net of income taxes</t>
  </si>
  <si>
    <t>(Gains) losses transferred to earnings, net of income taxes</t>
  </si>
  <si>
    <t>Total other comprehensive earnings (losses)</t>
  </si>
  <si>
    <t>Total comprehensive earnings</t>
  </si>
  <si>
    <t>Less comprehensive earnings attributable to:</t>
  </si>
  <si>
    <t>Noncontrolling interests</t>
  </si>
  <si>
    <t>Comprehensive earnings attributable to PMI</t>
  </si>
  <si>
    <t>Deconsolidation of RBH [Member]</t>
  </si>
  <si>
    <t>(Gains)/losses transferred to earnings - deconsolidation of RBH, net of income taxes (Note 19)</t>
  </si>
  <si>
    <t>Condensed Consolidated Statements of Comprehensive Earnings (Parenthetical) - USD ($) $ in Millions</t>
  </si>
  <si>
    <t>Income taxes on currency translation adjustments</t>
  </si>
  <si>
    <t>Income taxes on gains (losses) and prior service costs</t>
  </si>
  <si>
    <t>Income taxes on Amortization of net losses, prior service costs and net transition costs and (gains)/losses transferred to earnings – change in net loss and prior service cost</t>
  </si>
  <si>
    <t>Income taxes on gain (losses) recognized on derivatives accounted for as hedges</t>
  </si>
  <si>
    <t>Income taxes on gain (losses) transferred to earnings on derivatives accounted for as hedges</t>
  </si>
  <si>
    <t>Condensed Consolidated Balance Sheets - USD ($) $ in Millions</t>
  </si>
  <si>
    <t>Dec. 31, 2019</t>
  </si>
  <si>
    <t>ASSETS</t>
  </si>
  <si>
    <t>Cash and cash equivalents</t>
  </si>
  <si>
    <t>Trade receivables (less allowances of $19 in 2020 and $20 in 2019)</t>
  </si>
  <si>
    <t>Other receivables</t>
  </si>
  <si>
    <t>Inventories:</t>
  </si>
  <si>
    <t>Leaf tobacco</t>
  </si>
  <si>
    <t>Other raw materials</t>
  </si>
  <si>
    <t>Finished product</t>
  </si>
  <si>
    <t>Total inventory, net</t>
  </si>
  <si>
    <t>Other current assets</t>
  </si>
  <si>
    <t>Total current assets</t>
  </si>
  <si>
    <t>Property, plant and equipment, at cost</t>
  </si>
  <si>
    <t>Less: accumulated depreciation</t>
  </si>
  <si>
    <t>Total property, plant and equipment, net</t>
  </si>
  <si>
    <t>Goodwill (Note 4)</t>
  </si>
  <si>
    <t>Other intangible assets, net (Note 4)</t>
  </si>
  <si>
    <t>Investments in unconsolidated subsidiaries and equity securities (Notes 11&amp;14)</t>
  </si>
  <si>
    <t>Deferred income taxes</t>
  </si>
  <si>
    <t>Other assets</t>
  </si>
  <si>
    <t>TOTAL ASSETS</t>
  </si>
  <si>
    <t>LIABILITIES</t>
  </si>
  <si>
    <t>Short-term borrowings (Note 10)</t>
  </si>
  <si>
    <t>Current portion of long-term debt (Note 10)</t>
  </si>
  <si>
    <t>Accounts payable</t>
  </si>
  <si>
    <t>Accrued liabilities:</t>
  </si>
  <si>
    <t>Marketing and selling</t>
  </si>
  <si>
    <t>Taxes, except income taxes</t>
  </si>
  <si>
    <t>Employment costs</t>
  </si>
  <si>
    <t>Dividends payable</t>
  </si>
  <si>
    <t>Other</t>
  </si>
  <si>
    <t>Income taxes</t>
  </si>
  <si>
    <t>Total current liabilities</t>
  </si>
  <si>
    <t>Long-term debt (Note 10)</t>
  </si>
  <si>
    <t>Income taxes and other liabilities</t>
  </si>
  <si>
    <t>Total liabilities</t>
  </si>
  <si>
    <t>Contingencies (Note 8)</t>
  </si>
  <si>
    <t xml:space="preserve"> </t>
  </si>
  <si>
    <t>STOCKHOLDERS’ (DEFICIT) EQUITY</t>
  </si>
  <si>
    <t>Common stock, no par value (2,109,316,331 shares issued in 2020 and 2019)</t>
  </si>
  <si>
    <t>Additional paid-in capital</t>
  </si>
  <si>
    <t>Earnings reinvested in the business</t>
  </si>
  <si>
    <t>Accumulated other comprehensive losses</t>
  </si>
  <si>
    <t>Total stockholders' equity before treasury stock</t>
  </si>
  <si>
    <t>Less: cost of repurchased stock (552,210,107 and 553,421,668 shares in 2020 and 2019, respectively)</t>
  </si>
  <si>
    <t>Total PMI stockholders’ deficit</t>
  </si>
  <si>
    <t>Total stockholders’ deficit</t>
  </si>
  <si>
    <t>TOTAL LIABILITIES AND STOCKHOLDERS’ (DEFICIT) EQUITY</t>
  </si>
  <si>
    <t>Condensed Consolidated Balance Sheets (Parenthetical) - USD ($) $ in Millions</t>
  </si>
  <si>
    <t>Statement of Financial Position [Abstract]</t>
  </si>
  <si>
    <t>Receivables, allowances</t>
  </si>
  <si>
    <t>Common stock, no par value (in dollars per share)</t>
  </si>
  <si>
    <t>Common stock, shares issued (in shares)</t>
  </si>
  <si>
    <t>Repurchased stock, shares (in shares)</t>
  </si>
  <si>
    <t>Condensed Consolidated Statements of Cash Flows - USD ($) $ in Millions</t>
  </si>
  <si>
    <t>CASH PROVIDED BY (USED IN) OPERATING ACTIVITIES</t>
  </si>
  <si>
    <t>Adjustments to reconcile net earnings to operating cash flows:</t>
  </si>
  <si>
    <t>Depreciation and amortization</t>
  </si>
  <si>
    <t>Deferred income tax (benefit) provision</t>
  </si>
  <si>
    <t>Asset impairment and exit costs, net of cash paid (Note 18)</t>
  </si>
  <si>
    <t>Cash effects of changes in:</t>
  </si>
  <si>
    <t>Receivables, net</t>
  </si>
  <si>
    <t>Inventories</t>
  </si>
  <si>
    <t>Accrued liabilities and other current assets</t>
  </si>
  <si>
    <t>Pension plan contributions</t>
  </si>
  <si>
    <t>[1]</t>
  </si>
  <si>
    <t>Net cash provided by operating activities</t>
  </si>
  <si>
    <t>CASH PROVIDED BY (USED IN) INVESTING ACTIVITIES</t>
  </si>
  <si>
    <t>Capital expenditures</t>
  </si>
  <si>
    <t>Investments in unconsolidated subsidiaries and equity securities</t>
  </si>
  <si>
    <t>Deconsolidation of RBH (Note 19)</t>
  </si>
  <si>
    <t>[2]</t>
  </si>
  <si>
    <t>Net investment hedges</t>
  </si>
  <si>
    <t>Net cash provided by (used in) investing activities</t>
  </si>
  <si>
    <t>Short-term borrowing activity by original maturity:</t>
  </si>
  <si>
    <t>Net issuances (repayments) - maturities of 90 days or less</t>
  </si>
  <si>
    <t>Issuances - maturities longer than 90 days</t>
  </si>
  <si>
    <t>Long-term debt repaid</t>
  </si>
  <si>
    <t>Dividends paid</t>
  </si>
  <si>
    <t>Sale (purchase) of subsidiary shares to/(from) noncontrolling interests</t>
  </si>
  <si>
    <t>Net cash used in financing activities</t>
  </si>
  <si>
    <t>Effect of exchange rate changes on cash, cash equivalents and restricted cash</t>
  </si>
  <si>
    <t>Cash, cash equivalents and restricted cash:</t>
  </si>
  <si>
    <t>Increase (Decrease)</t>
  </si>
  <si>
    <t>[3]</t>
  </si>
  <si>
    <t>Balance at beginning of period</t>
  </si>
  <si>
    <t>Balance at end of period</t>
  </si>
  <si>
    <t>Includes the Loss on Deconsolidation of RBH ( $239 million ) and the Canadian tobacco litigation-related charge ( $194 million ) that were included in marketing, administration and research costs in the condensed consolidated statements of earnings for the three months ended March 31, 2019 . For further details on these charges, see Note 19. Deconsolidation of RBH .</t>
  </si>
  <si>
    <t>Includes deconsolidation of RBH cash and cash equivalents of $1,323 million and restricted cash of $23 million .</t>
  </si>
  <si>
    <t>The amounts for cash and cash equivalents shown above include restricted cash of $4 million and $5 million as of March 31, 2020 and 2019 , respectively, and $4 million and $27 million as of December 31, 2019 , and 2018 , respectively, which were included in other current assets in the condensed consolidated balance sheets.</t>
  </si>
  <si>
    <t>Condensed Consolidated Statements of Cash Flows (Parenthetical) - USD ($) $ in Millions</t>
  </si>
  <si>
    <t>Dec. 31, 2018</t>
  </si>
  <si>
    <t>Asset impairment and exit costs</t>
  </si>
  <si>
    <t>Cash divested from deconsolidation</t>
  </si>
  <si>
    <t>Restricted cash</t>
  </si>
  <si>
    <t>Marketing Administration And Research Costs [Member]</t>
  </si>
  <si>
    <t>Deconsolidation amount</t>
  </si>
  <si>
    <t>Cash [Member]</t>
  </si>
  <si>
    <t>Restricted Cash [Member]</t>
  </si>
  <si>
    <t>Canada [Member] | Cecilia Letourneau &amp; Conseil Quebecois Sur La Tabac Et La Sante and Jean-Yves Blais Cases [Member] | RBH [Member] | Appellate Ruling [Member] | Smoking And Health Class Actions [Member]</t>
  </si>
  <si>
    <t>Amount of litigation charge</t>
  </si>
  <si>
    <t>Condensed Consolidated Statements of Stockholders' (Deficit) Equity - USD ($) $ in Millions</t>
  </si>
  <si>
    <t>Total</t>
  </si>
  <si>
    <t>Additional Paid-in Capital [Member]</t>
  </si>
  <si>
    <t>Earnings Reinvested in the Business [Member]</t>
  </si>
  <si>
    <t>Accumulated Other Comprehensive Losses [Member]</t>
  </si>
  <si>
    <t>Cost of Repurchased Stock [Member]</t>
  </si>
  <si>
    <t>Noncontrolling Interests [Member]</t>
  </si>
  <si>
    <t>Beginning balance at Dec. 31, 2018</t>
  </si>
  <si>
    <t>Increase (Decrease) in Stockholders' Equity [Roll Forward]</t>
  </si>
  <si>
    <t>Other comprehensive earnings (losses), net of income taxes</t>
  </si>
  <si>
    <t>Issuance of stock awards</t>
  </si>
  <si>
    <t>Dividends declared</t>
  </si>
  <si>
    <t>Payments to noncontrolling interests</t>
  </si>
  <si>
    <t>Ending balance at Mar. 31, 2019</t>
  </si>
  <si>
    <t>Beginning balance at Dec. 31, 2019</t>
  </si>
  <si>
    <t>Ending balance at Mar. 31, 2020</t>
  </si>
  <si>
    <t>Condensed Consolidated Statements of Stockholders' (Deficit) Equity (Parenthetical) - $ / shares</t>
  </si>
  <si>
    <t>Statement of Stockholders' Equity [Abstract]</t>
  </si>
  <si>
    <t>Dividends declared (in dollars per share)</t>
  </si>
  <si>
    <t>Background and Basis of Presentation</t>
  </si>
  <si>
    <t>Organization, Consolidation and Presentation of Financial Statements [Abstract]</t>
  </si>
  <si>
    <t>Background and Basis of Presentation: Background Philip Morris International Inc. is a holding company incorporated in Virginia, U.S.A., whose subsidiaries and affiliates and their licensees are engaged in the manufacture and sale of cigarettes and other nicotine-containing products, including reduced-risk products, in markets outside of the United States of America. In addition, PMI ships a version of its Platform 1 device and its consumables authorized by the U.S. Food and Drug Administration ("FDA") to Altria Group, Inc., for sale in the United States under license. Throughout these financial statements, the term "PMI" refers to Philip Morris International Inc. and its subsidiaries. Reduced-risk products ("RRPs") is the term PMI uses to refer to products that present, are likely to present, or have the potential to present less risk of harm to smokers who switch to these products versus continuing smoking. PMI has a range of RRPs in various stages of development, scientific assessment and commercialization. "Platform 1" is the term PMI uses to refer to PMI’s reduced-risk product that uses a precisely controlled heating device incorporating our IQOS HeatControl technology, into which a specially designed and proprietary tobacco unit is inserted and heated to generate an aerosol. Basis of Presentation The interim condensed consolidated financial statements of PMI are unaudited. These interim condensed consolidated financial statements have been prepared in conformity with accounting principles generally accepted in the United States of America ("U.S. GAAP") and such principles are applied on a consistent basis. It is the opinion of PMI’s management that all adjustments necessary for a fair statement of the interim results presented have been reflected therein. All such adjustments were of a normal recurring nature. Net revenues and net earnings attributable to PMI for any interim period are not necessarily indicative of results that may be expected for the entire year. PMI has analyzed the impact of the Coronavirus pandemic ("COVID-19") on its financial statements as of March 31, 2020. PMI has determined that the changes to its significant judgements and estimates did not have a material impact with respect to goodwill, intangible assets, long-lived assets or its hedge accounting activities. Additionally, PMI believes that the modification of certain customer payment terms has not changed its assessment of collectability and therefore, there has been no material impact on PMI’s revenue recognition. As of March 22, 2019 , PMI deconsolidated the financial results of its Canadian subsidiary, Rothmans, Benson &amp; Hedges Inc. ("RBH") from PMI's financial statements. For further details, see Note 19. Deconsolidation of RBH . These statements should be read in conjunction with the audited consolidated financial statements and related notes, which appear in PMI’s Annual Report on Form 10-K for the year ended December 31, 2019 .</t>
  </si>
  <si>
    <t>Stock Plans</t>
  </si>
  <si>
    <t>Share-based Payment Arrangement [Abstract]</t>
  </si>
  <si>
    <t>Stock Plans: In May 2017, PMI’s shareholders approved the Philip Morris International Inc. 2017 Performance Incentive Plan (the “2017 Plan”). Under the 2017 Plan, PMI may grant to eligible employees restricted shares and restricted share units, performance-based cash incentive awards and performance-based equity awards. Up to 25 million shares of PMI’s common stock may be issued under the 2017 Plan. At March 31, 2020 , shares available for grant under the 2017 Plan were 17,384,530 . In May 2017, PMI’s shareholders also approved the Philip Morris International Inc. 2017 Stock Compensation Plan for Non-Employee Directors (the “2017 Non-Employee Directors Plan”). A non-employee director is defined as a member of the PMI Board of Directors who is not a full-time employee of PMI or of any corporation in which PMI owns, directly or indirectly, stock possessing at least 50% of the total combined voting power of all classes of stock entitled to vote in the election of directors in such corporation. Up to 1 million shares of PMI common stock may be awarded under the 2017 Non-Employee Directors Plan. At March 31, 2020 , shares available for grant under the plan were 954,084 . Restricted share unit (RSU) awards During the three months ended March 31, 2020 and 2019 , shares granted to eligible employees, the weighted-average grant date fair value per share related to RSU awards and the recorded compensation expense related to RSU awards were as follows: Number of Shares Granted Weighted-Average Grant Date Fair Value Per RSU Award Granted Compensation Expense Related to RSU Awards (in millions) 2020 1,599,380 $ 86.62 $ 39 2019 1,621,070 $ 77.13 $ 36 As of March 31, 2020 , PMI had $218 million of total unrecognized compensation cost related to non-vested RSU awards. The cost is recognized over the original restriction period of the awards, which is typically three years after the date of the award, or upon death, disability or reaching the age of 58 . During the three months ended March 31, 2020 , 1,011,318 RSU awards vested. The grant date fair value of all the vested awards was approximately $99 million . The total fair value of RSU awards that vested during the three months ended March 31, 2020 was approximately $88 million . Performance share unit (PSU) awards During the three months ended March 31, 2020 and 2019 , PMI granted PSU awards to certain executives. The PSU awards require the achievement of certain performance factors, which are predetermined at the time of grant, typically over a three -year performance cycle. The performance metrics for such PSU's granted during the three months ended March 31, 2020 consisted of PMI's Total Shareholder Return ("TSR") relative to a predetermined peer group and on an absolute basis ( 40% weight), PMI’s currency-neutral compound annual adjusted diluted earnings per share growth rate ( 30% weight), and PMI’s performance against specific measures of PMI’s transformation, defined as net revenues from PMI's RRPs and any other non-combustible products as a percentage of PMI's total net revenues in the last year of the performance cycle ( 30% weight). The performance metrics for such PSUs granted during the three months ended March 31, 2019 consisted of PMI’s TSR relative to a predetermined peer group and on an absolute basis ( 50% weight), PMI’s currency-neutral compound annual adjusted operating income growth rate, excluding acquisitions ( 30% weight), and PMI’s performance against specific measures of PMI’s transformation ( 20% weight). The aggregate of the weighted performance factors for the three metrics in each such PSU award determines the percentage of PSUs that will vest at the end of the three -year performance cycle. The minimum percentage of such PSUs that can vest is zero , with a target percentage of 100 and a maximum percentage of 200 . Each such vested PSU entitles the participant to one share of common stock. An aggregate weighted PSU performance factor of 100 will result in the targeted number of PSUs being vested. At the end of the performance cycle, participants are entitled to an amount equivalent to the accumulated dividends paid on common stock during the performance cycle for the number of shares earned. During the three months ended March 31, 2020 and 2019 , shares granted to eligible employees, the grant date fair value per share and the recorded compensation expense related to PSU awards were as follows: Number of Shares Granted PSU Grant Date Fair Value Subject to Other Performance Factors Per Share PSU Grant Date Fair Value Subject to TSR Performance Factor Per Share Compensation Expense Related to PSU Awards (in millions) 2020 643,640 $ 86.69 $ 79.76 $ 23 2019 625,200 $ 77.20 $ 83.59 $ 18 The grant date fair value of the PSU awards subject to the other performance factors was determined by using the average of the high and low market price of PMI’s stock at the date of the grant. The grant date fair value of the PSU market based awards subject to the TSR performance factor was determined by using the Monte Carlo simulation model. The following assumptions were used to determine the grant date fair value of the PSU awards subject to the TSR performance factor: 2020 2019 Risk-free interest rate (a) 1.4 % 2.4 % Expected volatility (b) 23.5 % 21.4 % (a) Based on the U.S. Treasury yield curve. (b) Determined using the observed historical volatility. As of March 31, 2020 , PMI had $60 million of total unrecognized compensation cost related to non-vested PSU awards. The cost is recognized over the performance cycle of the awards, or upon death, disability or reaching the age of 58 . During the three months ended March 31, 2020 , 343,806 PSU awards vested. The grant date fair value of all the vested awards was approximately $35 million . The total fair value of PSU awards that vested during the three months ended March 31, 2020 was approximately $30 million .</t>
  </si>
  <si>
    <t>Benefit Plans</t>
  </si>
  <si>
    <t>Retirement Benefits [Abstract]</t>
  </si>
  <si>
    <t>Benefit Plans: Pension coverage for employees of PMI’s subsidiaries is provided, to the extent deemed appropriate, through separate plans, many of which are governed by local statutory requirements. In addition, PMI provides health care and other benefits to substantially all U.S. retired employees and certain non-U.S. retired employees. In general, health care benefits for non-U.S. retired employees are covered through local government plans. Pension and other employee benefit costs per the condensed consolidated statements of earnings consisted of the following: For the Three Months Ended March 31, (in millions) 2020 2019 Net pension costs (income) $ (4 ) $ (5 ) Net postemployment costs 25 24 Net postretirement costs 2 2 Total pension and other employee benefit costs $ 23 $ 21 Pension Plans Components of Net Periodic Benefit Cost Net periodic pension cost consisted of the following: Pension (1) For the Three Months Ended March 31, (in millions) 2020 2019 Service cost $ 65 $ 54 Interest cost 17 29 Expected return on plan assets (86 ) (79 ) Amortization: Net loss 65 45 Prior service cost — — Net periodic pension cost $ 61 $ 49 (1) Primarily non-U.S. based defined benefit retirement plans. Employer Contributions PMI makes, and plans to make, contributions, to the extent that they are tax deductible and to meet specific funding requirements of its funded pension plans. Employer contributions of $23 million were made to the pension plans during the three months ended March 31, 2020 . Currently, PMI anticipates making additional contributions during the remainder of 2020 of approximately $62 million to its pension plans, based on current tax and benefit laws. However, this estimate is subject to change as a result of changes in tax and other benefit laws, as well as asset performance significantly above or below the assumed long-term rate of return on pension assets, or changes in interest and currency rates.</t>
  </si>
  <si>
    <t>Goodwill and Other Intangible Assets, net</t>
  </si>
  <si>
    <t>Goodwill and Intangible Assets Disclosure [Abstract]</t>
  </si>
  <si>
    <t>Goodwill and Other Intangible Assets, net: The movements in goodwill were as follows: (in millions) European Union Eastern Europe Middle East &amp; Africa South &amp; Southeast Asia East Asia &amp; Australia Latin America &amp; Canada Total Balances, December 31, 2019 $ 1,338 $ 300 $ 89 $ 2,898 $ 551 $ 682 $ 5,858 Changes due to: Currency (53 ) (13 ) (19 ) (327 ) (47 ) (115 ) (574 ) Balances, March 31, 2020 $ 1,285 $ 287 $ 70 $ 2,571 $ 504 $ 567 $ 5,284 At March 31, 2020 , goodwill primarily reflects PMI’s acquisitions in Colombia, Greece, Indonesia, Mexico, Pakistan and Serbia, as well as the business combination in the Philippines. Details of other intangible assets were as follows: March 31, 2020 December 31, 2019 (in millions) Weighted-Average Remaining Useful Life Gross Carrying Amount Accumulated Amortization Net Gross Carrying Amount Accumulated Amortization Net Non-amortizable intangible assets $ 1,112 $ 1,112 $ 1,319 $ 1,319 Amortizable intangible assets: Trademarks 14 years 1,160 $ 518 642 1,217 $ 526 691 Distribution networks 8 years 103 67 36 113 72 41 Other* 9 years 104 44 60 106 44 62 Total other intangible assets $ 2,479 $ 629 $ 1,850 $ 2,755 $ 642 $ 2,113 * Primarily intellectual property rights Non-amortizable intangible assets substantially consist of trademarks from PMI’s acquisitions in Indonesia and Mexico. The decrease since December 31, 2019 was due to currency movements of ( $207 million ). The decrease in the gross carrying amount of amortizable intangible assets from December 31, 2019 , was mainly due to currency movements of ( $69 million ). The change in the accumulated amortization from December 31, 2019 , was mainly due to currency movements of ( $31 million ), partially offset by the 2020 amortization of $18 million . Amortization expense for each of the next five years is estimated to be $75 million or less, assuming no additional transactions occur that require the amortization of intangible assets.</t>
  </si>
  <si>
    <t>Financial Instruments</t>
  </si>
  <si>
    <t>Derivative Instruments and Hedging Activities Disclosure [Abstract]</t>
  </si>
  <si>
    <t>Financial Instruments: Overview PMI operates in markets outside of the United States of America, with manufacturing and sales facilities in various locations around the world. PMI utilizes certain financial instruments to manage foreign currency and interest rate exposure. Derivative financial instruments are used by PMI principally to reduce exposures to market risks resulting from fluctuations in foreign currency exchange and interest rates by creating offsetting exposures. PMI is not a party to leveraged derivatives and, by policy, does not use derivative financial instruments for speculative purposes. Financial instruments qualifying for hedge accounting must maintain a specified level of effectiveness between the hedging instrument and the item being hedged, both at inception and throughout the hedged period. PMI formally documents the nature and relationships between the hedging instruments and hedged items, as well as its risk-management objectives, strategies for undertaking the various hedge transactions and method of assessing hedge effectiveness. Additionally, for hedges of forecasted transactions, the significant characteristics and expected terms of the forecasted transaction must be specifically identified, and it must be probable that each forecasted transaction will occur. If it were deemed probable that the forecasted transaction would not occur, the gain or loss would be recognized in earnings. PMI uses deliverable and non-deliverable forward foreign exchange contracts, foreign currency swaps and foreign currency options, collectively referred to as foreign exchange contracts ("foreign exchange contracts"), and interest rate contracts to mitigate its exposure to changes in exchange and interest rates from third-party and intercompany actual and forecasted transactions. Both foreign exchange contracts and interest rate contracts are collectively referred to as derivative contracts ("derivative contracts"). The primary currencies to which PMI is exposed include the Euro, Indonesian rupiah, Japanese yen, Mexican peso, Philippine peso, Russian ruble and Swiss franc. At March 31, 2020 , PMI had contracts with aggregate notional amounts of $24.0 billion of which $6.5 billion related to cash flow hedges, $8.4 billion related to hedges of net investments in foreign operations and $9.1 billion related to other derivatives that primarily offset currency exposures on intercompany financing. The fair value of PMI’s derivative contracts included in the condensed consolidated balance sheets as of March 31, 2020 and December 31, 2019 , were as follows: Derivative Assets Derivative Liabilities Fair Value Fair Value (in millions) Balance Sheet Classification At March 31, 2020 At December 31, 2019 Balance Sheet Classification At March 31, 2020 At December 31, 2019 Derivative contracts designated as hedging instruments Other current assets $ 239 $ 319 Other accrued liabilities $ 35 $ 23 Other assets 161 21 Income taxes and other liabilities 89 301 Derivative contracts not designated as hedging instruments Other current assets 92 50 Other accrued liabilities 100 70 Other assets — — Income taxes and other liabilities 25 25 Total derivatives $ 492 $ 390 $ 249 $ 419 For the three months ended March 31, 2020 and 2019 , PMI's cash flow and net investment hedging instruments impacted the condensed consolidated statements of earnings and comprehensive earnings as follows: (pre-tax, in millions) For the Three Months Ended March 31, Amount of Gain/(Loss) Recognized in Other Comprehensive Earnings/(Losses) on Derivatives Statement of Earnings Classification of Gain/(Loss) Reclassified from Other Comprehensive Earnings/(Losses) into Earnings Amount of Gain/(Loss) Reclassified from Other Comprehensive Earnings/(Losses) into Earnings 2020 2019 2020 2019 Derivatives in Cash Flow Hedging Relationship Derivative contracts $ 31 $ (2 ) Net revenues $ 3 $ 10 Cost of sales 4 — Marketing, administration and research costs 5 (3 ) Interest expense, net (2 ) (2 ) Derivatives in Net Investment Hedging Relationship Derivative contracts 407 211 Total $ 438 $ 209 $ 10 $ 5 Cash Flow Hedges PMI has entered into derivative contracts to hedge the foreign currency exchange and interest rate risks related to certain forecasted transactions. Gains and losses associated with qualifying cash flow hedge contracts are deferred as components of accumulated other comprehensive losses until the underlying hedged transactions are reported in PMI’s condensed consolidated statements of earnings. As of March 31, 2020 , PMI has hedged forecasted transactions for periods not exceeding the next twenty-one months with the exception of one derivative contract that expires in May 2024. The impact of these hedges is primarily included in operating cash flows on PMI’s condensed consolidated statements of cash flows. Hedges of Net Investments in Foreign Operations PMI designates certain foreign currency denominated debt and derivative contracts as net investment hedges, primarily of its Euro net assets. For the three months ended March 31, 2020 and 2019 , these hedges of net investments resulted in gains (losses), net of income taxes, of $314 million and $291 million , respectively, principally related to changes in the exchange rates between the Euro and U.S. dollar. These gains (losses) were reported as a component of accumulated other comprehensive losses within currency translation adjustments, and were substantially offset by the losses and gains generated on the underlying assets. For the three months ended March 31, 2020 and 2019 , the gains for amounts excluded from the effectiveness testing recognized in earnings were $56 million and $56 million , respectively. These gains were accounted for in interest expense, net, on the condensed consolidated statement of earnings. The premiums paid for, and settlements of, net investment hedges are included in investing cash flows on PMI’s condensed consolidated statements of cash flows. Other Derivatives PMI has entered into derivative contracts to hedge the foreign currency exchange and interest rate risks related to intercompany loans between certain subsidiaries, and third-party loans. While effective as economic hedges, no hedge accounting is applied for these contracts; therefore, the unrealized gains (losses) relating to these contracts are reported in marketing, administration and research costs in PMI’s condensed consolidated statements of earnings. For the three months ended March 31, 2020 and 2019 , the gains (losses) from contracts for which PMI did not apply hedge accounting were $56 million and $(7) million , respectively. The gains (losses) from these contracts substantially offset the losses and gains generated by the underlying intercompany and third-party loans being hedged. For the three months ended March 31, 2020 and 2019 , these items impacted the condensed consolidated statement of earnings as follows: (pre-tax, in millions) For the Three Months Ended March 31, Derivatives not Designated Statement of Earnings Amount of Gain/(Loss) For the Three Months Ended March 31, 2020 2019 Derivative contracts Interest expense, net $ 34 $ 17 Total $ 34 $ 17 Qualifying Hedging Activities Reported in Accumulated Other Comprehensive Losses Derivative gains or losses reported in accumulated other comprehensive losses are a result of qualifying hedging activity. Transfers of these gains or losses to earnings are offset by the corresponding gains or losses on the underlying hedged item. Hedging activity affected accumulated other comprehensive losses, net of income taxes, as follows: (in millions) For the Three Months Ended March 31, 2020 2019 Gain/(loss) as of January 1, $ 3 $ 35 Derivative (gains)/losses transferred to earnings (9 ) (4 ) Change in fair value 26 (1 ) Gain/(loss) as of March 31, $ 20 $ 30 At March 31, 2020 , PMI expects $36 million of derivative gains that are included in accumulated other comprehensive losses to be reclassified to the condensed consolidated statement of earnings within the next 12 months. These gains are expected to be substantially offset by the statement of earnings impact of the respective hedged transactions. Contingent Features PMI’s derivative instruments do not contain contingent features. Credit Exposure and Credit Risk PMI is exposed to credit loss in the event of non-performance by counterparties. While PMI does not anticipate non-performance, its risk is limited to the fair value of the financial instruments less any cash collateral received or pledged. PMI actively monitors its exposure to credit risk through the use of credit approvals and credit limit and by selecting and continuously monitoring a diverse group of major international banks and financial institutions as counterparties. Fair Value See Note 11. Fair Value Measurements and Note 13. Balance Sheet Offsetting for additional discussion of derivative financial instruments.</t>
  </si>
  <si>
    <t>Earnings Per Share</t>
  </si>
  <si>
    <t>Earnings Per Share [Abstract]</t>
  </si>
  <si>
    <t>Earnings Per Share: Basic and diluted earnings per share (“EPS”) were calculated using the following: (in millions) For the Three Months Ended March 31, 2020 2019 Net earnings attributable to PMI $ 1,826 $ 1,354 Less distributed and undistributed earnings attributable to share-based payment awards 5 4 Net earnings for basic and diluted EPS $ 1,821 $ 1,350 Weighted-average shares for basic EPS 1,557 1,555 Plus contingently issuable performance stock units (PSUs) 1 1 Weighted-average shares for diluted EPS 1,558 1,556 Unvested share-based payment awards that contain non-forfeitable rights to dividends or dividend equivalents are participating securities and therefore are included in PMI’s earnings per share calculation pursuant to the two-class method. For the 2020 and 2019 computations, there were no antidilutive stock awards.</t>
  </si>
  <si>
    <t>Segment Reporting</t>
  </si>
  <si>
    <t>Segment Reporting [Abstract]</t>
  </si>
  <si>
    <t>Segment Reporting: PMI’s subsidiaries and affiliates are engaged in the manufacture and sale of cigarettes and other nicotine-containing products, including RRPs, in markets outside of the United States of America. In addition, PMI ships a version of its Platform 1 device and its consumables authorized by the FDA to Altria Group, Inc. for sale in the United States under license. Operating segments for PMI are organized by geographic region and managed by segment managers who are responsible for the operating and financial results of the regions inclusive of all product categories sold in the region. PMI’s operating segments are the European Union; Eastern Europe; Middle East &amp; Africa; South &amp; Southeast Asia; East Asia &amp; Australia; and Latin America &amp; Canada. PMI records net revenues and operating income to its segments based upon the geographic area in which the customer resides. Revenues from shipments of Platform 1 devices, heated tobacco units and accessories to Altria Group, Inc. for sale under license in the United States are included in Net Revenues of the Latin America &amp; Canada segment. PMI’s chief operating decision maker evaluates segment performance and allocates resources based on regional operating income, which includes results from all product categories sold in each region. PMI disaggregates its net revenue from contracts with customers by both geographic location and product category for each of PMI's six operating segments, as PMI believes this best depicts how the nature, amount, timing and uncertainty of its revenue and cash flows are affected by economic factors. Segment data were as follows: (in millions) For the Three Months Ended March 31, 2020 2019 Net revenues: European Union $ 2,535 $ 2,159 Eastern Europe 788 579 Middle East &amp; Africa 876 927 South &amp; Southeast Asia 1,251 1,113 East Asia &amp; Australia 1,255 1,321 Latin America &amp; Canada (1) 448 652 Net revenues $ 7,153 $ 6,751 Operating income (loss): European Union $ 1,158 $ 896 Eastern Europe 99 129 Middle East &amp; Africa 321 344 South &amp; Southeast Asia 599 440 East Asia &amp; Australia 486 427 Latin America &amp; Canada (1) 126 (186 ) Operating income $ 2,789 $ 2,050 (1) As of March 22, 2019 , PMI deconsolidated the financial results of its Canadian subsidiary, Rothmans, Benson &amp; Hedges Inc. ("RBH") from PMI's financial statements. For further details, see Note 19. Deconsolidation of RBH . Items affecting the comparability of results from operations were as follows: • Canadian tobacco litigation-related expense - See Note 8. Contingencies and Note 19. Deconsolidation of RBH for details of the $194 million pre-tax charge included in the Latin America &amp; Canada segment for the three months ended March 31, 2019 . • Loss on deconsolidation of RBH - See Note 19. Deconsolidation of RBH for details of the $239 million loss included in the Latin America &amp; Canada segment for the three months ended March 31, 2019 . • Asset impairment and exit costs - See Note 18. Asset Impairment and Exit Costs for details of the $20 million pre-tax charge included in the South &amp; Southeast Asia segment for the three months ended March 31, 2019 . PMI's net revenues by product category were as follows: (in millions) For the Three Months Ended March 31, 2020 2019 Net revenues: Combustible products: European Union $ 1,911 $ 1,812 Eastern Europe 523 471 Middle East &amp; Africa 832 829 South &amp; Southeast Asia 1,251 1,113 East Asia &amp; Australia 642 638 Latin America &amp; Canada 440 646 Total combustible products $ 5,598 $ 5,508 Reduced-risk products: European Union $ 624 $ 347 Eastern Europe 265 108 Middle East &amp; Africa 44 98 South &amp; Southeast Asia — — East Asia &amp; Australia 613 683 Latin America &amp; Canada 8 6 Total reduced-risk products $ 1,555 $ 1,243 Total PMI net revenues $ 7,153 $ 6,751 Note: Sum of product categories or Regions might not foot to total PMI due to roundings. Net revenues related to combustible products refer to the operating revenues generated from the sale of these products, including shipping and handling charges billed to customers, net of sales and promotion incentives, and excise taxes. These net revenue amounts consist of the sale of PMI's cigarettes and other tobacco products combined. Other tobacco products primarily include roll-your-own and make-your-own cigarettes, pipe tobacco, cigars and cigarillos and do not include reduced-risk products. Net revenues related to reduced-risk products refer to the operating revenues generated from the sale of these products, including shipping and handling charges billed to customers, net of sales and promotion incentives, and excise taxes. These net revenue amounts consist of the sale of PMI's heated tobacco units, IQOS devices and related accessories, and other nicotine-containing products, which primarily include PMI's e-vapor products.</t>
  </si>
  <si>
    <t>Contingencies</t>
  </si>
  <si>
    <t>Commitments and Contingencies Disclosure [Abstract]</t>
  </si>
  <si>
    <t>Contingencies: Tobacco-Related Litigation Legal proceedings covering a wide range of matters are pending or threatened against us, and/or our subsidiaries, and/or our indemnitees in various jurisdictions. Our indemnitees include distributors, licensees, and others that have been named as parties in certain cases and that we have agreed to defend, as well as to pay costs and some or all of judgments, if any, that may be entered against them. Pursuant to the terms of the Distribution Agreement between Altria Group, Inc. (“Altria”) and PMI, PMI will indemnify Altria and Philip Morris USA Inc. (“PM USA”), a U.S. tobacco subsidiary of Altria, for tobacco product claims based in substantial part on products manufactured by PMI or contract manufactured for PMI by PM USA, and PM USA will indemnify PMI for tobacco product claims based in substantial part on products manufactured by PM USA, excluding tobacco products contract manufactured for PMI. It is possible that there could be adverse developments in pending cases against us and our subsidiaries. An unfavorable outcome or settlement of pending tobacco-related litigation could encourage the commencement of additional litigation. Damages claimed in some of the tobacco-related litigation are significant and, in certain cases in Brazil, Canada and Nigeria, range into the billions of U.S. dollars. The variability in pleadings in multiple jurisdictions, together with the actual experience of management in litigating claims, demonstrate that the monetary relief that may be specified in a lawsuit bears little relevance to the ultimate outcome. Much of the tobacco-related litigation is in its early stages, and litigation is subject to uncertainty. However, as discussed below, we have to date been largely successful in defending tobacco-related litigation. We and our subsidiaries record provisions in the consolidated financial statements for pending litigation when we determine that an unfavorable outcome is probable and the amount of the loss can be reasonably estimated. At the present time, except as stated otherwise in this Note 8. Contingencies , while it is reasonably possible that an unfavorable outcome in a case may occur, after assessing the information available to it (i) management has not concluded that it is probable that a loss has been incurred in any of the pending tobacco-related cases; (ii) management is unable to estimate the possible loss or range of loss for any of the pending tobacco-related cases; and (iii) accordingly, no estimated loss has been accrued in the consolidated financial statements for unfavorable outcomes in these cases, if any. Legal defense costs are expensed as incurred. It is possible that our consolidated results of operations, cash flows or financial position could be materially affected in a particular fiscal quarter or fiscal year by an unfavorable outcome or settlement of certain pending litigation. Nevertheless, although litigation is subject to uncertainty, we and each of our subsidiaries named as a defendant believe, and each has been so advised by counsel handling the respective cases, that we have valid defenses to the litigation pending against us, as well as valid bases for appeal of adverse verdicts. All such cases are, and will continue to be, vigorously defended. However, we and our subsidiaries may enter into settlement discussions in particular cases if we believe it is in our best interests to do so. CCAA Proceedings and Stay of Tobacco-Related Cases Pending in Canada As a result of the Court of Appeal of Quebec’s decision in both the Létourneau and Blais cases described below, our subsidiary, Rothmans, Benson &amp; Hedges Inc. (“RBH”), and the other defendants, JTI Macdonald Corp., and Imperial Tobacco Canada Limited, sought protection in the Ontario Superior Court of Justice under the Companies’ Creditors Arrangement Act (“CCAA”) on March 22, March 8, and March 12, 2019 respectively. CCAA is a Canadian federal law that permits a Canadian business to restructure its affairs while carrying on its business in the ordinary course. The initial CCAA order made by the Ontario Superior Court on March 22, 2019 authorizes RBH to pay all expenses incurred in carrying on its business in the ordinary course after the CCAA filing, including obligations to employees, vendors, and suppliers. As further described in Note 19. Deconsolidation of RBH , RBH is now deconsolidated from our consolidated financial statements. As part of the CCAA proceedings, there is currently a comprehensive stay up to and including September 30, 2020 of all tobacco-related litigation pending in Canada against RBH and the other defendants, including PMI and our indemnitees (PM USA and Altria), namely, the smoking and health class actions filed in various Canadian provinces and health care cost recovery actions. These proceedings are presented below under the caption “ Stayed Litigation — Canada .” Ernst &amp; Young Inc. has been appointed as monitor of RBH in the CCAA proceedings. In accordance with the CCAA process, as the parties work towards a plan of arrangement or compromise in a confidential mediation, it is anticipated that the court will set additional hearings and further extend the stay of proceedings. On April 17, 2019, the Ontario Superior Court ruled that RBH and the other defendants will not be allowed to file an application to the Supreme Court of Canada for leave to appeal the Court of Appeal’s decision in the Létourneau and the Blais cases so long as the comprehensive stay of all tobacco-related litigation in Canada remains in effect and that the time period to file the application would be extended by the stay period. While RBH believes that the findings of liability and damages in both Létourneau and the Blais cases were incorrect, the CCAA proceedings will provide a forum for RBH to seek resolution through a plan of arrangement or compromise of all tobacco-related litigation pending in Canada. It is not possible to predict the resolution of the underlying legal proceedings or the length of the CCAA process. Stayed Litigation — Canada Smoking and Health Litigation — Canada In the first class action pending in Canada, Conseil Québécois Sur Le Tabac Et La Santé and Jean-Yves Blais v. Imperial Tobacco Ltd., Rothmans, Benson &amp; Hedges Inc. and JTI-Macdonald Corp., Quebec Superior Court, Canada , filed in November 1998, RBH and other Canadian manufacturers (Imperial Tobacco Canada Ltd. and JTI-Macdonald Corp.) are defendants. The plaintiffs, an anti-smoking organization and an individual smoker, sought compensatory and punitive damages for each member of the class who allegedly suffers from certain smoking-related diseases. The class was certified in 2005. The trial court issued its judgment on May 27, 2015. The trial court found RBH and two other Canadian manufacturers liable and found that the class members’ compensatory damages totaled approximately CAD 15.5 billion , including pre-judgment interest (approximately $11 billion ). The trial court awarded compensatory damages on a joint and several liability basis, allocating 20% to our subsidiary (approximately CAD 3.1 billion , including pre-judgment interest (approximately $2.2 billion )). In addition, the trial court awarded CAD 90,000 (approximately $63,760 ) in punitive damages, allocating CAD 30,000 (approximately $21,250 ) to RBH. The trial court estimated the disease class at 99,957 members. RBH appealed to the Court of Appeal of Quebec. In October 2015, the Court of Appeal ordered RBH to furnish security totaling CAD 226 million (approximately $160.1 million ) to cover both the Létourneau and Blais cases, which RBH has paid in installments through March 2017. The Court of Appeal ordered Imperial Tobacco Canada Ltd. to furnish security totaling CAD 758 million (approximately $537 million ) in installments through June 2017. JTI Macdonald Corp. was not required to furnish security in accordance with plaintiffs’ motion. The Court of Appeal ordered that the security is payable upon a final judgment of the Court of Appeal affirming the trial court’s judgment or upon further order of the Court of Appeal. On March 1, 2019, the Court of Appeal issued a decision largely affirming the trial court’s findings of liability and the compensatory and punitive damages award while reducing the total amount of compensatory damages to approximately CAD 13.5 billion including interest (approximately $9.6 billion ) due to the trial court’s error in the calculation of interest. The compensatory damages award is on a joint and several basis with an allocation of 20% to RBH (approximately CAD 2.7 billion , including pre-judgment interest (approximately $1.91 billion )). The Court of Appeal upheld the trial court’s findings that defendants violated the Civil Code of Quebec, the Quebec Charter of Human Rights and Freedoms, and the Quebec Consumer Protection Act by failing to warn adequately of the dangers of smoking and by conspiring to prevent consumers from learning of the dangers of smoking. The Court of Appeal further held that the plaintiffs either need not prove, or had adequately proven, that these faults were a cause of the class members’ injuries. In accordance with the judgment, defendants are required to deposit their respective portions of the damages awarded in both the Létourneau case described below and the Blais case, approximately CAD 1.1 billion (approximately $779 million ), into trust accounts within 60 days . RBH’s share of the deposit is approximately CAD 257 million (approximately $194.1 million ). PMI recorded a pre-tax charge of $194 million in its consolidated results, representing $142 million net of tax, as tobacco litigation-related expense, in the first quarter of 2019. The charge reflects PMI’s assessment of the portion of the judgment that represents probable and estimable loss prior to the deconsolidation of RBH and corresponds to the trust account deposit required by the judgment. In the second class action pending in Canada, Cecilia Létourneau v. Imperial Tobacco Ltd., Rothmans, Benson &amp; Hedges Inc. and JTI-Macdonald Corp., Quebec Superior Court, Canada, filed in September 1998, RBH and other Canadian manufacturers (Imperial Tobacco Canada Ltd. and JTI-Macdonald Corp.) are defendants. The plaintiff, an individual smoker, sought compensatory and punitive damages for each member of the class who is deemed addicted to smoking. The class was certified in 2005. The trial court issued its judgment on May 27, 2015. The trial court found RBH and two other Canadian manufacturers liable and awarded a total of CAD 131 million (approximately $93 million ) in punitive damages, allocating CAD 46 million (approximately $32.6 million ) to RBH. The trial court estimated the size of the addiction class at 918,000 members but declined to award compensatory damages to the addiction class because the evidence did not establish the claims with sufficient accuracy. The trial court found that a claims process to allocate the awarded punitive damages to individual class members would be too expensive and difficult to administer. On March 1, 2019, the Court of Appeal issued a decision largely affirming the trial court’s findings of liability and the total amount of punitive damages awarded allocating CAD 57 million including interest (approximately $40.4 million ) to RBH. See the Blais description above and Note 19. Deconsolidation of RBH below for further detail concerning the security order pertaining to both Létourneau and Blais cases and the impact of the decision on PMI’s financial statements. RBH and PMI believe the findings of liability and damages in both Létourneau and the Blais cases were incorrect and in contravention of applicable law on several grounds including the following: (i) defendants had no obligation to warn class members who knew, or should have known, of the risks of smoking; (ii) defendants cannot be liable to class members who would have smoked regardless of what warnings were given; and (iii) defendants cannot be liable to all class members given the individual differences between class members. In the third class action pending in Canada, Kunta v. Canadian Tobacco Manufacturers' Council, et al., The Queen's Bench, Winnipeg, Canada , filed June 12, 2009, we, RBH, and our indemnitees (PM USA and Altria), and other members of the industry are defendants. The plaintiff, an individual smoker, alleges her own addiction to tobacco products and chronic obstructive pulmonary disease (“COPD”), severe asthma, and mild reversible lung disease resulting from the use of tobacco products. She is seeking compensatory and punitive damages on behalf of a proposed class comprised of all smokers, their estates, dependents and family members, as well as restitution of profits, and reimbursement of government health care costs allegedly caused by tobacco products. In the fourth class action pending in Canada, Adams v. Canadian Tobacco Manufacturers' Council, et al., The Queen's Bench, Saskatchewan, Canada , filed July 10, 2009, we, RBH,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emphysema, heart disease, or cancer, as well as restitution of profits. In the fifth class action pending in Canada, Semple v. Canadian Tobacco Manufacturers' Council, et al., The Supreme Court (trial court), Nova Scotia, Canada , filed June 18, 2009, we, RBH, and our indemnitees (PM USA and Altria), and other members of the industry are defendants. The plaintiff, an individual smoker, alleges his own addiction to tobacco products and COPD resulting from the use of tobacco products. He is seeking compensatory and punitive damages on behalf of a proposed class comprised of all smokers, their estates, dependents and family members, as well as restitution of profits, and reimbursement of government health care costs allegedly caused by tobacco products. In the sixth class action pending in Canada, Dorion v. Canadian Tobacco Manufacturers' Council, et al., The Queen's Bench, Alberta, Canada, filed June 15, 2009, we, RBH, and our indemnitees (PM USA and Altria), and other members of the industry are defendants. The plaintiff, an individual smoker, alleges her own addiction to tobacco products and chronic bronchitis and severe sinus infections resulting from the use of tobacco products. She is seeking compensatory and punitive damages on behalf of a proposed class comprised of all smokers, their estates, dependents and family members, restitution of profits, and reimbursement of government health care costs allegedly caused by tobacco products. To date, we, our subsidiaries, and our indemnitees have not been properly served with the complaint. In the seventh class action pending in Canada, McDermid v. Imperial Tobacco Canada Limited, et al., Supreme Court, British Columbia, Canada , filed June 25, 2010, we, RBH, and our indemnitees (PM USA and Altria), and other members of the industry are defendants. The plaintiff, an individual smoker, alleges his own addiction to tobacco products and heart disease resulting from the use of tobacco products. He is seeking compensatory and punitive damages on behalf of a proposed class comprised of all smokers who were alive on June 12, 2007, and who suffered from heart disease allegedly caused by smoking, their estates, dependents and family members, plus disgorgement of revenues earned by the defendants from January 1, 1954, to the date the claim was filed. In the eighth class action pending in Canada, Bourassa v. Imperial Tobacco Canada Limited, et al., Supreme Court, British Columbia, Canada , filed June 25, 2010, we, RBH, and our indemnitees (PM USA and Altria), and other members of the industry are defendants. The plaintiff, the heir to a deceased smoker, alleges that the decedent was addicted to tobacco products and suffered from emphysema resulting from the use of tobacco products. She is seeking compensatory and punitive damages on behalf of a proposed class comprised of all smokers who were alive on June 12, 2007, and who suffered from chronic respiratory diseases allegedly caused by smoking, their estates, dependents and family members, plus disgorgement of revenues earned by the defendants from January 1, 1954, to the date the claim was filed. In December 2014, plaintiff filed an amended statement of claim. In the ninth class action pending in Canada, Suzanne Jacklin v. Canadian Tobacco Manufacturers' Council, et al., Ontario Superior Court of Justice, filed June 20, 2012, we, RBH,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heart disease, or cancer, as well as restitution of profits. Health Care Cost Recovery Litigation — Canada In the first health care cost recovery case pending in Canada, Her Majesty the Queen in Right of British Columbia v. Imperial Tobacco Limited, et al., Supreme Court, British Columbia, Vancouver Registry, Canada, filed January 24, 2001, we, RBH, our indemnitee (PM USA), and other members of the industry are defendants. The plaintiff, the government of the province of British Columbia, brought a claim based upon legislation enacted by the province authorizing the government to file a direct action against cigarette manufacturers to recover the health care costs it has incurred, and will incur, resulting from a “tobacco related wrong.” In the second health care cost recovery case filed in Canada, Her Majesty the Queen in Right of New Brunswick v. Rothmans Inc., et al., Court of Queen's Bench of New Brunswick, Trial Court, New Brunswick, Fredericton, Canada, filed March 13, 2008, we, RBH, our indemnitees (PM USA and Altria), and other members of the industry are defendants. The claim was filed by the government of the province of New Brunswick based on legislation enacted in the province. This legislation is similar to the law introduced in British Columbia that authorizes the government to file a direct action against cigarette manufacturers to recover the health care costs it has incurred, and will incur, as a result of a “tobacco related wrong.” In the third health care cost recovery case filed in Canada, Her Majesty the Queen in Right of Ontario v. Rothmans Inc., et al., Ontario Superior Court of Justice, Toronto, Canada , filed September 29, 2009, we, RBH, our indemnitees (PM USA and Altria), and other members of the industry are defendants. The claim was filed by the government of the province of Ontario based on legislation enacted in the province. This legislation is similar to the laws introduced in British Columbia and New Brunswick that authorize the government to file a direct action against cigarette manufacturers to recover the health care costs it has incurred, and will incur, as a result of a “tobacco related wrong.” In the fourth health care cost recovery case filed in Canada, Attorney General of Newfoundland and Labrador v. Rothmans Inc., et al., Supreme Court of Newfoundland and Labrador, St. Johns, Canada , filed February 8, 2011, we, RBH, our indemnitees (PM USA and Altria), and other members of the industry are defendants. The claim was filed by the government of the province of Newfoundland and Labrador based on legislation enacted in the province that is similar to the laws introduced in British Columbia, New Brunswick and Ontario. The legislation authorizes the government to file a direct action against cigarette manufacturers to recover the health care costs it has incurred, and will incur, as a result of a “tobacco related wrong.” In the fifth health care cost recovery case filed in Canada, Attorney General of Quebec v. Imperial Tobacco Limited, et al., Superior Court of Quebec, Canada , filed June 8, 2012, we, RBH, our indemnitee (PM USA), and other members of the industry are defendants. The claim was filed by the government of the province of Quebec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sixth health care cost recovery case filed in Canada, Her Majesty in Right of Alberta v. Altria Group, Inc., et al., Supreme Court of Queen's Bench Alberta, Canada , filed June 8, 2012, we, RBH, our indemnitees (PM USA and Altria), and other members of the industry are defendants. The claim was filed by the government of the province of Albert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seventh health care cost recovery case filed in Canada, Her Majesty the Queen in Right of the Province of Manitoba v. Rothmans, Benson &amp; Hedges, Inc., et al., The Queen's Bench, Winnipeg Judicial Centre, Canada , filed May 31, 2012, we, RBH, our indemnitees (PM USA and Altria), and other members of the industry are defendants. The claim was filed by the government of the province of Manitob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eighth health care cost recovery case filed in Canada, The Government of Saskatchewan v. Rothmans, Benson &amp; Hedges Inc., et al., Queen's Bench, Judicial Centre of Saskatchewan, Canada , filed June 8, 2012, we, RBH, our indemnitees (PM USA and Altria), and other members of the industry are defendants. The claim was filed by the government of the province of Saskatchewan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ninth health care cost recovery case filed in Canada, Her Majesty the Queen in Right of the Province of Prince Edward Island v. Rothmans, Benson &amp; Hedges Inc., et al., Supreme Court of Prince Edward Island (General Section), Canada , filed September 10, 2012, we, RBH, our indemnitees (PM USA and Altria), and other members of the industry are defendants. The claim was filed by the government of the province of Prince Edward Island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tenth health care cost recovery case filed in Canada, Her Majesty the Queen in Right of the Province of Nova Scotia v. Rothmans, Benson &amp; Hedges Inc., et al., Supreme Court of Nova Scotia, Canada , filed January 2, 2015, we, RBH, our indemnitees (PM USA and Altria), and other members of the industry are defendants. The claim was filed by the government of the province of Nova Scoti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__________ The table below lists the number of tobacco-related cases pertaining to combustible products pending against us and/or our subsidiaries or indemnitees as of April 24, 2020 , April 23, 2019 and April 24, 2018 :¹ Type of Case Number of Cases Pending as of April 24, 2020 Number of Cases Pending as of April 23, 2019 Number of Cases Pending as of April 24, 2018 Individual Smoking and Health Cases 48 53 62 Smoking and Health Class Actions 10 10 11 Health Care Cost Recovery Actions 17 16 16 Label-Related Class Actions — 1 1 Individual Label-Related Cases 4 7 1 Public Civil Actions 2 2 2 Since 1995, when the first tobacco-related litigation was filed against a PMI entity, 503 Smoking and Health, Label-Related, Health Care Cost Recovery, and Public Civil Actions in which we and/or one of our subsidiaries and/or indemnitees were a defendant have been terminated in our favor. Thirteen cases have had decisions in favor of plaintiffs. Nine of these cases have subsequently reached final resolution in our favor and four remain on appeal. The table below lists the verdict and significant post-trial developments in the four pending cases where a verdict was returned in favor of the plaintiff: Date Location of Type of Verdict Post-Trial February 2004 Brazil/The Smoker Health Defense Association Class Action The Civil Court of São Paulo found defendants liable without hearing evidence. In April 2004, the court awarded “moral damages” of R$1,000 (approximately $183) per smoker per full year of smoking plus interest at the rate of 1% per month, as of the date of the ruling. The court did not assess actual damages, which were to be assessed in a second phase of the case. The size of the class was not defined in the ruling.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In March 2017, plaintiff filed an en banc appeal to the Superior Court of Justice. In addition, the defendants filed a constitutional appeal to the Federal Supreme Tribunal on the basis that plaintiff did not have standing to bring the lawsuit. Both appeals are still pending. ______ ¹ Includes cases pending in Canada.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1 billion), including pre-judgment interest. The trial court awarded compensatory damages on a joint and several liability basis, allocating 20% to our subsidiary (approximately CAD 3.1 billion including pre-judgment interest (approximately $2.2 billion)). The trial court awarded CAD 90,000 (approximately $63,760) in punitive damages, allocating CAD 30,000 (approximately $21,250) to our subsidiary. The trial court ordered defendants to pay CAD 1 billion (approximately $708.5 million) of the compensatory damage award, CAD 200 million (approximately $141.7 million) of which is our subsidiary’s portion, into a trust within 60 days. In June 2015, RBH commenced the appellate process with the Court of Appeal of Quebec. On March 1, 2019, the Court of Appeal issued a decision largely affirming the trial court's decision. (See “ Stayed Litigation — Canada ” for further detail.)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92.8 million) in punitive damages, allocating CAD 46 million (approximately $32.6 million) to RBH. The trial court ordered defendants to pay the full punitive damage award into a trust within 60 days. The court did not order the payment of compensatory damages. In June 2015, RBH commenced the appellate process with the Court of Appeal of Quebec. On March 1, 2019, the Court of Appeal issued a decision largely affirming the trial court's decision. (See “ Stayed Litigation — Canada ” for further detail.) Date Location of Type of Verdict Post-Trial August 5, 2016 Argentina/Hugo Lespada Individual Action On August 5, 2016, the Civil Court No. 14 - Mar del Plata, issued a verdict in favor of plaintiff, an individual smoker, and awarded him ARS 110,000 (approximately $1,661), plus interest, in compensatory and moral damages. The trial court found that our subsidiary failed to warn plaintiff of the risk of becoming addicted to cigarettes. On August 23, 2016, our subsidiary filed its notice of appeal. On October 31, 2017, the Civil and Commercial Court of Appeals of Mar del Plata ruled that plaintiff's claim was barred by the statute of limitations and it reversed the trial court's decision. On November 28, 2017, plaintiff filed an extraordinary appeal of the reversal of the trial court's decision to the Supreme Court of the Province of Buenos Aires. Pending claims related to tobacco products generally fall within the following categories: Smoking and Health Litigation: These cases primarily allege personal injury and are brought by individual plaintiffs or on behalf of a class or purported class of individual plaintiffs. Plaintiffs' allegations of liability in these cases are based on various theories of recovery, including negligence, gross negligence, strict liability, fraud, misrepresentation, design defect, failure to warn, breach of express and implied warranties, violations of deceptive trade practice laws and consumer protection statutes. Plaintiffs in these cases seek various forms of relief, including compensatory and other damages, and injunctive and equitable relief. Defenses raised in these cases include licit activity, failure to state a claim, lack of defect, lack of proximate cause, assumption of the risk, contributory negligence, and statute of limitations. As of April 24, 2020 , there were a number of smoking and health cases pending against us, our subsidiaries or indemnitees, as follows: • 48 cases brought by individual plaintiffs in Argentina ( 31 ), Brazil ( 5 ), Canada ( 2 ), Chile ( 4 ), Costa Rica ( 1 ), Italy ( 1 ), the Philippines ( 1 ), Poland ( 1 ), Turkey ( 1 ) and Scotland ( 1 ), compared with 53 such cases on April 23, 2019 , and 62 cases on April 24, 2018 ; and • 10 cases brought on behalf of classes of individual plaintiffs in Brazil ( 1 ) and Canada ( 9 ), compared with 10 such cases on April 23, 2019 and 11 such cases on April 24, 2018 . The class actions pending in Canada are described above under the caption “ Smoking and Health Litigation — Canada. ” In the class action pending in Brazil, The Smoker Health Defense Association (ADESF) v. Souza Cruz, S.A. and Philip Morris Marketing, S.A., Nineteenth Lower Civil Court of the Central Courts of the Judiciary District of São Paulo, Brazil , filed July 25, 1995, our subsidiary and another member of the industry are defendants. The plaintiff, a consumer organization, is seeking damages for all addicted smokers and former smokers, and injunctive relief. In 2004, the trial court found defendants liable without hearing evidence and awarded “moral damages” of R$1,000 (approximately $183 ) per smoker per full year of smoking plus interest at the rate of 1% per month, as of the date of the ruling. The court did not award actual damages, which were to be assessed in the second phase of the case. The size of the class was not estimated.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In February 2015, the appellate court unanimously dismissed plaintiff's appeal. In September 2015, plaintiff appealed to the Superior Court of Justice. In February 2017, the Chief Justice of the Superior Co</t>
  </si>
  <si>
    <t>Income Taxes</t>
  </si>
  <si>
    <t>Income Tax Disclosure [Abstract]</t>
  </si>
  <si>
    <t>Income Taxes: Income tax provisions for jurisdictions outside the United States of America, as well as state and local income tax provisions, were determined on a separate company basis, and the related assets and liabilities were recorded in PMI’s condensed consolidated balance sheets. On March 27, 2020, the Coronavirus Aid, Relief, and Economic Security Act (“CARES Act”) was signed into law in the U.S. to provide certain relief as a result of the COVID-19 pandemic. In addition, governments around the world have enacted or implemented various forms of tax relief measures in response to the economic conditions in the wake of COVID-19. As of March 31, 2020, PMI has determined that neither the CARES Act nor changes to income tax laws or regulations in other jurisdictions had a significant impact on PMI’s effective tax rate. PMI’s effective tax rates for the three months ended March 31, 2020 and 2019 were 22.6% and 22.6% , respectively. The effective tax rate for the three months ended March 31, 2020 was favorably impacted by a decrease in deferred tax liabilities related to the fair value adjustment of equity securities held by PMI ( $16 million ). For further details, see Note 11. Fair Value Measurements . The effective tax rate for the three months ended March 31, 2019 was favorably impacted by the reversal of a deferred tax liability on the unremitted earnings of PMI's Canadian subsidiary, RBH ( $49 million ) and by the Tax Cuts and Jobs Act. PMI estimates that its full-year 2020 effective tax rate will be approximately 23% , excluding the discrete tax event mentioned above. Changes in currency exchange rates, earnings mix by taxing jurisdiction or future regulatory developments may have an impact on the effective tax rates, which PMI monitors each quarter. Significant judgment is required in determining income tax provisions and in evaluating tax positions. PMI is regularly examined by tax authorities around the world and is currently under examination in a number of jurisdictions. The U.S. federal statute of limitations remains open for the years 2015 and onward. Foreign and U.S. state jurisdictions have statutes of limitations generally ranging from three to five years . It is reasonably possible that within the next 12 months certain tax examinations will close, which could result in a change in unrecognized tax benefits along with related interest and penalties. An estimate of any possible change cannot be made at this time.</t>
  </si>
  <si>
    <t>Indebtedness</t>
  </si>
  <si>
    <t>Debt Disclosure [Abstract]</t>
  </si>
  <si>
    <t>Indebtedness: Short-term Borrowings: PMI's short-term borrowings, consisting of commercial paper and bank loans to certain PMI subsidiaries at March 31, 2020 and bank loans to certain PMI subsidiaries at December 31, 2019 , had a carrying value of $1,438 million and $338 million , respectively. The fair value of PMI’s short-term borrowings, based on current market interest rates, approximates carrying value. Long-term Debt: At March 31, 2020 and December 31, 2019 , PMI’s long-term debt consisted of the following: (in millions) March 31, 2020 December 31, 2019 U.S. dollar notes, 1.875% to 6.375% (average interest rate 3.567%), due through 2044 $ 17,489 $ 19,783 Foreign currency obligations: Euro notes, 0.125% to 3.125% (average interest rate 1.983%), due through 2039 8,331 9,822 Swiss franc notes, 1.000% to 2.000% (average interest rate 1.521%), due through 2024 915 899 Other (average interest rate 3.009%), due through 2025 197 203 26,932 30,707 Less current portion of long-term debt 1,933 4,051 $ 24,999 $ 26,656 Other foreign currency debt above includes mortgage debt in Switzerland and finance lease obligations at March 31, 2020 and December 31, 2019 . Credit Facilities: On January 31, 2020, PMI entered into an agreement to amend and extend the term of its $2.0 billion 364 -day revolving credit facility from February 4, 2020, to February 2, 2021. On February 10, 2020, PMI entered into a new $2.0 billion multi-year revolving credit facility, expiring on February 10, 2025. The new credit facility replaced the $2.5 billion multi-year revolving credit facility, which was terminated effective February 10, 2020. PMI had no borrowings outstanding under the terminated facility, which was due to expire on February 28, 2021. At March 31, 2020 , PMI's total committed credit facilities were as follows: (in billions) Type Committed Credit Facilities 364-day revolving credit, expiring February 2, 2021 $ 2.0 Multi-year revolving credit, expiring October 1, 2022 3.5 Multi-year revolving credit, expiring February 10, 2025 2.0 Total facilities $ 7.5 At March 31, 2020 , there were no borrowings under these committed credit facilities, and the entire committed amounts were available for borrowing.</t>
  </si>
  <si>
    <t>Fair Value Measurements</t>
  </si>
  <si>
    <t>Fair Value Disclosures [Abstract]</t>
  </si>
  <si>
    <t>Fair Value Measurements: Th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 that may be used to measure fair value, which are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Equity Securities The fair value of PMI’s equity securities, which are determined by using quoted prices in active markets, have been classified within Level 1. Derivative Financial Instruments PMI assesses the fair value of its foreign exchange contracts and interest rate contracts using standard valuation models that use, as their basis, readily observable market inputs. The fair value of PMI’s foreign exchange forward contracts is determined by using the prevailing foreign exchange spot rates and interest rate differentials, and the respective maturity dates of the instruments. The fair value of PMI’s currency options is determined by using a Black-Scholes methodology based on foreign exchange spot rates and interest rate differentials, currency volatilities and maturity dates. PMI’s derivative financial instruments have been classified within Level 2 in the table shown below. See Note 5. Financial Instruments for additional discussion of derivative financial instruments. Debt The fair value of PMI’s outstanding debt, which is utilized solely for disclosure purposes, is determined using quotes and market interest rates currently available to PMI for issuances of debt with similar terms and remaining maturities. The aggregate carrying value of PMI’s debt, excluding short-term borrowings and $49 million of finance leases, was $26,883 million at March 31, 2020 . The fair value of PMI’s outstanding debt, excluding the aforementioned short-term borrowings and finance leases, was classified within Level 1 and Level 2 in the table shown below. The aggregate fair values of PMI's investments in equity securities, derivative financial instruments and PMI's debt as of March 31, 2020 , were as follows: (in millions) Fair Value at March 31, 2020 Quoted Prices Significant Significant Assets: Equity securities (1) $ 254 $ 254 $ — $ — Derivative contracts 492 — 492 — Total assets $ 746 $ 254 $ 492 $ — Liabilities: Debt $ 28,127 $ 27,959 $ 168 $ — Derivative contracts 249 — 249 — Total liabilities $ 28,376 $ 27,959 $ 417 $ — (1) Unrealized pre-tax loss of $78 million ( $62 million net of tax) on equity securities was recorded in the condensed consolidated statement of earnings for the three months ended March 31, 2020</t>
  </si>
  <si>
    <t>Accumulated Other Comprehensive Losses</t>
  </si>
  <si>
    <t>Accumulated Other Comprehensive Income (Loss), Net of Tax [Abstract]</t>
  </si>
  <si>
    <t>Accumulated Other Comprehensive Losses: PMI’s accumulated other comprehensive losses, net of taxes, consisted of the following: (in millions) At March 31, 2020 At December 31, 2019 At March 31, 2019 Currency translation adjustments $ (7,039 ) $ (5,537 ) $ (5,711 ) Pension and other benefits (3,755 ) (3,829 ) (3,556 ) Derivatives accounted for as hedges 20 3 30 Total accumulated other comprehensive losses $ (10,774 ) $ (9,363 ) $ (9,237 ) Reclassifications from Other Comprehensive Earnings The movements in accumulated other comprehensive losses and the related tax impact, for each of the components above, that are due to current period activity and reclassifications to the income statement, including those related to the deconsolidation of RBH, are shown on the condensed consolidated statements of comprehensive earnings for the three months ended March 31, 2020 and 2019 . For additional information, see Note 3. Benefit Plans for disclosures related to PMI's pension and other benefits, Note 5. Financial Instruments for disclosures related to derivative financial instruments and Note 19. Deconsolidation of RBH for disclosures related to the deconsolidation of RBH.</t>
  </si>
  <si>
    <t>Balance Sheet Offsetting</t>
  </si>
  <si>
    <t>Offsetting [Abstract]</t>
  </si>
  <si>
    <t>Balance Sheet Offsetting: Derivative Financial Instruments PMI uses foreign exchange contracts and interest rate contracts to mitigate its exposure to changes in exchange and interest rates from third-party and intercompany actual and forecasted transactions. Substantially all of PMI's derivative financial instruments are subject to master netting arrangements, whereby the right to offset occurs in the event of default by a participating party. While these contracts contain the enforceable right to offset through close-out netting rights, PMI elects to present them on a gross basis in the condensed consolidated balance sheets. Collateral associated with these arrangements is in the form of cash and is unrestricted. See Note 5. Financial Instruments for disclosures related to PMI's derivative financial instruments. The effects of these derivative financial instrument assets and liabilities on PMI's condensed consolidated balance sheets were as follows: (in millions) Gross Amounts Recognized Gross Amount Offset in the Condensed Consolidated Balance Sheet Net Amounts Presented in the Condensed Consolidated Balance Sheet Gross Amounts Not Offset in the Condensed Consolidated Balance Sheet Financial Instruments Cash Collateral Received/Pledged Net Amount At March 31, 2020 Assets Derivative contracts $ 492 $ — $ 492 $ (212 ) $ (253 ) $ 27 Liabilities Derivative contracts $ 249 $ — $ 249 $ (212 ) $ (1 ) $ 36 At December 31, 2019 Assets Derivative contracts $ 390 $ — $ 390 $ (297 ) $ (91 ) $ 2 Liabilities Derivative contracts $ 419 $ — $ 419 $ (297 ) $ (59 ) $ 63</t>
  </si>
  <si>
    <t>Related Parties - Investments in Unconsolidated Subsidiaries, Equity Securities and Other</t>
  </si>
  <si>
    <t>Equity Method Investments and Joint Ventures [Abstract]</t>
  </si>
  <si>
    <t xml:space="preserve">Related Parties - Investments in Unconsolidated Subsidiaries, Equity Securities and Other: Investments in unconsolidated subsidiaries: At March 31, 2020 and December 31, 2019 , PMI had total investments in unconsolidated subsidiaries of $923 million and $1,053 million , respectively, which were accounted for under the equity method of accounting. Equity method investments are initially recorded at cost. Under the equity method of accounting, the investment is adjusted for PMI's proportionate share of earnings or losses, dividends, capital contributions, changes in ownership interests and movements in currency translation adjustments. The carrying value of our equity method investments at March 31, 2020 and December 31, 2019 exceeded our share of the unconsolidated subsidiaries' book value by $782 million and $901 million , respectively. The difference between the investment carrying value and the amount of underlying equity in net assets, excluding $751 million and $863 million attributable to goodwill as of March 31, 2020 and December 31, 2019 , respectively, is being amortized on a straight-line basis over the underlying assets' estimated useful lives of 10 to 20 years . At March 31, 2020 and December 31, 2019 , PMI received year-to-date dividends from unconsolidated subsidiaries of $23 million and $100 million , respectively. PMI holds a 23% equity interest in Megapolis Distribution BV, the holding company of CJSC TK Megapolis, PMI's distributor in Russia (Eastern Europe segment). PMI holds a 49% equity interest in United Arab Emirates-based Emirati Investors-TA (FZC) (“EITA”). PMI holds an approximate 25% economic interest in Société des Tabacs Algéro-Emiratie (“STAEM”), an Algerian joint venture that is 51% owned by EITA and 49% by the Algerian state-owned enterprise Management et Développement des Actifs et des Ressources Holding ("MADAR Holding"), which is part of the Middle East &amp; Africa segment, manufactures and distributes under license some of PMI’s brands. The initial investments in Megapolis Distribution BV and EITA were recorded at cost and are included in investments in unconsolidated subsidiaries and equity securities on the condensed consolidated balance sheets. Equity securities: Following the deconsolidation of RBH on March 22, 2019, PMI recorded the continuing investment in RBH, PMI's wholly owned subsidiary, at fair value of $3,280 million at the date of deconsolidation, within investments in unconsolidated subsidiaries and equity securities. For further details, see Note 19. Deconsolidation of RBH . Transactions between PMI and RBH are considered to be related party transactions from the date of deconsolidation and are included in the tables below. Other related parties: United Arab Emirates-based Trans-Emirates Trading and Investments (FZC) ("TTI") holds a 33% non-controlling interest in Philip Morris Misr LLC ("PMM"), an entity incorporated in Egypt which is consolidated in PMI’s financial statements in the Middle East &amp; Africa segment. PMM sells, under license, PMI brands in Egypt through an exclusive distribution agreement with a local entity that is also controlled by TTI. Godfrey Phillips India Ltd ("GPI") is one of the non-controlling interest holders in IPM India, which is a 56.3% owned PMI consolidated subsidiary in the South &amp; Southeast Asia segment. GPI also acts as contract manufacturer and distributor for IPM India. Amounts in the tables below include transactions between these related parties. Financial activity with the above related parties: PMI’s net revenues and expenses with the above related parties were as follows: For the Three Months Ended March 31, (in millions) 2020 2019 Net revenues: Megapolis Group $ 496 $ 359 Other 281 213 Net revenues (a) $ 777 $ 572 Expenses: Other $ 19 $ 13 Expenses $ 19 $ 13 (a) Net revenues exclude excise taxes and VAT billed to customers. PMI’s balance sheet activity with the above related parties was as follows: (in millions) At March 31, 2020 At December 31, 2019 Receivables: Megapolis Group $ 271 $ 375 Other 242 148 Receivables $ 513 $ 523 Payables: Other $ 10 $ 20 Payables $ 10 $ 20 </t>
  </si>
  <si>
    <t>Sale of Accounts Receivable</t>
  </si>
  <si>
    <t>Sale of Accounts Receivable [Abstract]</t>
  </si>
  <si>
    <t>Sale of Accounts Receivable: To mitigate risk and enhance cash and liquidity management PMI sells trade receivables to unaffiliated financial institutions. These arrangements allow PMI to sell, on an ongoing basis, certain trade receivables without recourse. The trade receivables sold are generally short-term in nature and are removed from the condensed consolidated balance sheets. PMI sells trade receivables under two types of arrangements, servicing and non-servicing. For servicing arrangements, PMI continues to service the sold trade receivables on an administrative basis and does not act on behalf of the unaffiliated financial institutions. When applicable, a servicing liability is recorded for the estimated fair value of the servicing. The amounts associated with the servicing liability were not material as of March 31, 2020 and March 31, 2019 . Under the non-servicing arrangements, PMI does not provide any administrative support or servicing after the trade receivables have been sold to the unaffiliated financial institutions. Cumulative trade receivables sold, including excise taxes, for the three months ended March 31, 2020 and 2019 , were $2.9 billion and $2.4 billion , respectively. PMI’s operating cash flows were positively impacted by the amount of the trade receivables sold and derecognized from the condensed consolidated balance sheets, which remained outstanding with the unaffiliated financial institutions. The trade receivables sold that remained outstanding under these arrangements as of March 31, 2020 and March 31, 2019 , were $1.0 billion , and $0.5 billion , respectively. The net proceeds received are included in cash provided by operating activities in the condensed consolidated statements of cash flows. The difference between the carrying amount of the trade receivables sold and the sum of the cash received is recorded as a loss on sale of trade receivables within marketing, administration and research costs in the condensed consolidated statements of earnings. For the three months ended March 31, 2020 and 2019 , the loss on sale of trade receivables was immaterial.</t>
  </si>
  <si>
    <t>Product Warranty</t>
  </si>
  <si>
    <t>Guarantees and Product Warranties [Abstract]</t>
  </si>
  <si>
    <t>Product Warranty: PMI's IQOS devices are subject to standard product warranties generally for a period of 12 months from the date of purchase or such other periods as required by law. PMI generally provides in cost of sales for the estimated cost of warranty in the period the related revenue is recognized. PMI assesses the adequacy of its accrued product warranties and adjusts the amounts as necessary based on actual experience and changes in future estimates. Factors that affect product warranties may vary across markets but typically include device version mix, product failure rates, logistics and service delivery costs, and warranty policies. PMI accounts for its product warranties within other accrued liabilities. At March 31, 2020 and December 31, 2019 , these amounts were as follows: (in millions) At March 31, 2020 At December 31, 2019 Balance at beginning of period $ 140 $ 67 Changes due to: Warranties issued 84 303 Settlements (66 ) (230 ) Currency — — Balance at end of period $ 158 $ 140</t>
  </si>
  <si>
    <t>Leases</t>
  </si>
  <si>
    <t>Leases [Abstract]</t>
  </si>
  <si>
    <t>Leases: The components of PMI’s lease cost were as follows for the three months ended March 31, 2020 and 2019 : For the Three Months Ended March 31, (in millions) 2020 2019 Operating lease cost $ 60 $ 60 Short-term lease cost 13 12 Variable lease cost 8 8 Total lease cost $ 81 $ 80 For the three months ended March 31, 2020 , lease cost of $19 million were recorded in cost of sales and $62 million were recorded in marketing, administration and research cost. For the three months ended March 31, 2019 , lease costs of $19 million were recorded in cost of sales and $61 million</t>
  </si>
  <si>
    <t>Asset Impairment and Exit Costs</t>
  </si>
  <si>
    <t>Restructuring and Related Activities [Abstract]</t>
  </si>
  <si>
    <t>Asset Impairment and Exit Costs: For the three months ended March 31, 2020, PMI did not record any pre-tax charges for asset impairment and exit costs. Global Manufacturing Infrastructure Optimization In light of declining PMI cigarette volumes resulting from lower total industry volumes and the shift to smoke-free alternatives, PMI continues to optimize its global manufacturing infrastructure. During 2019, PMI recorded asset impairment and exit costs related to plant closures in Argentina, Colombia, Germany and Pakistan as part of its global manufacturing infrastructure optimization. For the three months ended March 31, 2019 , PMI recorded pre-tax asset impairment and exit costs of $20 million related to a plant closure in Pakistan. This total pre-tax charge in the first quarter of 2019 was included in marketing, administration and research costs on the condensed consolidated statements of earnings and was included in the operating income of the South &amp; Southeast Asia segment. Movement in Exit Cost Liabilities The movement in exit cost liabilities for the three months ended March 31, 2020 was as follows: (in millions) Liability balance, January 1, 2020 $ 191 Charges, net — Cash spent (48 ) Currency/other (3 ) Liability balance, March 31, 2020 $ 140 Future cash payments for exit costs incurred to date are anticipated to be substantially paid by the end of 2021, with approximately $66 million</t>
  </si>
  <si>
    <t>Deconsolidation of RBH</t>
  </si>
  <si>
    <t>Deconsolidation [Abstract]</t>
  </si>
  <si>
    <t>Deconsolidation of RBH: As discussed in Note 8. Contingencies, following the March 1, 2019 judgment of the Court of Appeal of Québec in two class action lawsuits against PMI's Canadian subsidiary, Rothmans, Benson &amp; Hedges Inc. ("RBH"), PMI recorded in its consolidated results a pre-tax charge of $194 million , representing $142 million net of tax, in the first quarter of 2019. This pre-tax Canadian tobacco litigation-related expense was included in marketing, administration and research costs on PMI's condensed consolidated statement of earnings for the three months ended March 31, 2019. The charge reflects PMI’s assessment of the portion of the judgment that represents probable and estimable loss prior to the deconsolidation of RBH and corresponds to the trust account deposit required by the judgment. RBH’s share of the deposit is approximately CAD 257 million . On March 22, 2019 , RBH obtained an initial order from the Ontario Superior Court of Justice granting it protection under the Companies’ Creditors Arrangement Act ("CCAA"), which is a Canadian federal law that permits a Canadian business to restructure its affairs while carrying on its business in the ordinary course with minimal disruption to its customers, suppliers and employees. The administration of the CCAA process, principally relating to the powers provided to the court and the court appointed monitor, removes certain elements of control of the business from both PMI and RBH. As a result, PMI has determined that it no longer has a controlling financial interest over RBH as defined in ASC 810 (Consolidation), and PMI deconsolidated RBH as of the date of the CCAA filing. PMI has also determined that it does not exert "significant influence" over RBH as that term is defined in ASC 323 (Investments-Equity Method and Joint Ventures). Therefore, as of March 22, 2019, PMI accounted for its continuing investment in RBH in accordance with ASC 321 (Investments-Equity Securities) as an equity security, without readily determinable fair value. Following the deconsolidation, the carrying value of assets and liabilities of RBH was removed from the consolidated balance sheet of PMI, and the continuing investment in RBH was recorded at fair value at the date of deconsolidation. The total amount deconsolidated from PMI’s balance sheet was $3,519 million , including $1,323 million of cash, $1,463 million of goodwill, $529 million of accumulated other comprehensive earnings, primarily related to historical currency translation and $204 million of other assets and liabilities, net. While PMI is accounting for its investment in RBH as an equity security, PMI would recognize dividends as income upon receipt. However, while it remains under creditor protection, RBH does not anticipate paying dividends. The fair value of PMI’s continuing investment in RBH of $3,280 million was determined at the date of deconsolidation, recorded within Investments in unconsolidated subsidiaries and equity securities and is assessed for impairment on an ongoing basis. The estimated fair value of the underlying business was determined based on an income approach using a discounted cash flow analysis, as well as a market approach for certain contingent liabilities. The information used in the estimate includes observable inputs, primarily a discount rate of 8% , a terminal growth rate of 2.5% and information about total tobacco market size in Canada and RBH’s share of the market, as well as unobservable inputs such as operating budgets and strategic plans, various inflation scenarios, estimated shipment volumes, and expected product pricing and projected margins. The difference between the carrying value of the assets and liabilities of RBH that were deconsolidated, and the fair value of the continuing investment, as determined at the date of deconsolidation, was $239 million , before tax, and this loss on deconsolidation is reflected within marketing, administration and research costs on PMI’s condensed consolidated statement of earnings for the three months ended March 31, 2019. PMI also recorded a tax benefit of $49 million within the provision for income taxes for the three months ended March 31, 2019, related to the reversal of a deferred tax liability on unremitted earnings of RBH. RBH is party to transactions with PMI and its consolidated subsidiaries entered into in the normal course of business; these transactions include royalty payments and recharge of various corporate expenses for services benefiting RBH. Up to the date of the CCAA filing, these transactions were eliminated on consolidation and had no impact on PMI’s consolidated statement of earnings. After deconsolidating RBH, these transactions are treated as third-party transactions in PMI’s financial statements. The amount of these related party transactions is included within Note 14. Related Parties - Investments in Unconsolidated Subsidiaries, Equity Securities and Other . Developments in the CCAA process, including resolution through a plan of arrangement or compromise of all pending tobacco-related litigation currently stayed in Canada, as discussed in Note 8. Contingencies , could result in a material change in the fair value of PMI’s continuing investment in RBH.</t>
  </si>
  <si>
    <t>Stock Plans (Tables)</t>
  </si>
  <si>
    <t>Disclosure of share-based compensation arrangements by payment award</t>
  </si>
  <si>
    <t xml:space="preserve">During the three months ended March 31, 2020 and 2019 , shares granted to eligible employees, the grant date fair value per share and the recorded compensation expense related to PSU awards were as follows: Number of Shares Granted PSU Grant Date Fair Value Subject to Other Performance Factors Per Share PSU Grant Date Fair Value Subject to TSR Performance Factor Per Share Compensation Expense Related to PSU Awards (in millions) 2020 643,640 $ 86.69 $ 79.76 $ 23 2019 625,200 $ 77.20 $ 83.59 $ 18 During the three months ended March 31, 2020 and 2019 , shares granted to eligible employees, the weighted-average grant date fair value per share related to RSU awards and the recorded compensation expense related to RSU awards were as follows: Number of Shares Granted Weighted-Average Grant Date Fair Value Per RSU Award Granted Compensation Expense Related to RSU Awards (in millions) 2020 1,599,380 $ 86.62 $ 39 2019 1,621,070 $ 77.13 $ 36 </t>
  </si>
  <si>
    <t>Schedule of assumptions used to determine the grant date fair value of the PSU awards subject to the TSR performance factor</t>
  </si>
  <si>
    <t>The following assumptions were used to determine the grant date fair value of the PSU awards subject to the TSR performance factor: 2020 2019 Risk-free interest rate (a) 1.4 % 2.4 % Expected volatility (b) 23.5 % 21.4 % (a) Based on the U.S. Treasury yield curve. (b) Determined using the observed historical volatility.</t>
  </si>
  <si>
    <t>Benefit Plans (Tables)</t>
  </si>
  <si>
    <t>Components of Pension and Other Employee Benefit Costs</t>
  </si>
  <si>
    <t>Pension and other employee benefit costs per the condensed consolidated statements of earnings consisted of the following: For the Three Months Ended March 31, (in millions) 2020 2019 Net pension costs (income) $ (4 ) $ (5 ) Net postemployment costs 25 24 Net postretirement costs 2 2 Total pension and other employee benefit costs $ 23 $ 21</t>
  </si>
  <si>
    <t>Components of Net Periodic Benefit Cost</t>
  </si>
  <si>
    <t>Net periodic pension cost consisted of the following: Pension (1) For the Three Months Ended March 31, (in millions) 2020 2019 Service cost $ 65 $ 54 Interest cost 17 29 Expected return on plan assets (86 ) (79 ) Amortization: Net loss 65 45 Prior service cost — — Net periodic pension cost $ 61 $ 49 (1) Primarily non-U.S. based defined benefit retirement plans.</t>
  </si>
  <si>
    <t>Goodwill and Other Intangible Assets, net (Tables)</t>
  </si>
  <si>
    <t>Schedule of movements in goodwill</t>
  </si>
  <si>
    <t>The movements in goodwill were as follows: (in millions) European Union Eastern Europe Middle East &amp; Africa South &amp; Southeast Asia East Asia &amp; Australia Latin America &amp; Canada Total Balances, December 31, 2019 $ 1,338 $ 300 $ 89 $ 2,898 $ 551 $ 682 $ 5,858 Changes due to: Currency (53 ) (13 ) (19 ) (327 ) (47 ) (115 ) (574 ) Balances, March 31, 2020 $ 1,285 $ 287 $ 70 $ 2,571 $ 504 $ 567 $ 5,284</t>
  </si>
  <si>
    <t>Schedule of amortizable intangible assets</t>
  </si>
  <si>
    <t xml:space="preserve">Details of other intangible assets were as follows: March 31, 2020 December 31, 2019 (in millions) Weighted-Average Remaining Useful Life Gross Carrying Amount Accumulated Amortization Net Gross Carrying Amount Accumulated Amortization Net Non-amortizable intangible assets $ 1,112 $ 1,112 $ 1,319 $ 1,319 Amortizable intangible assets: Trademarks 14 years 1,160 $ 518 642 1,217 $ 526 691 Distribution networks 8 years 103 67 36 113 72 41 Other* 9 years 104 44 60 106 44 62 Total other intangible assets $ 2,479 $ 629 $ 1,850 $ 2,755 $ 642 $ 2,113 * Primarily intellectual property rights </t>
  </si>
  <si>
    <t>Schedule of non-amortizable intangible assets</t>
  </si>
  <si>
    <t>Financial Instruments (Tables)</t>
  </si>
  <si>
    <t>Derivatives Not Designated as Hedging Instruments</t>
  </si>
  <si>
    <t>For the three months ended March 31, 2020 and 2019 , these items impacted the condensed consolidated statement of earnings as follows: (pre-tax, in millions) For the Three Months Ended March 31, Derivatives not Designated Statement of Earnings Amount of Gain/(Loss) For the Three Months Ended March 31, 2020 2019 Derivative contracts Interest expense, net $ 34 $ 17 Total $ 34 $ 17</t>
  </si>
  <si>
    <t>Fair Value of Derivative Contracts</t>
  </si>
  <si>
    <t>The fair value of PMI’s derivative contracts included in the condensed consolidated balance sheets as of March 31, 2020 and December 31, 2019 , were as follows: Derivative Assets Derivative Liabilities Fair Value Fair Value (in millions) Balance Sheet Classification At March 31, 2020 At December 31, 2019 Balance Sheet Classification At March 31, 2020 At December 31, 2019 Derivative contracts designated as hedging instruments Other current assets $ 239 $ 319 Other accrued liabilities $ 35 $ 23 Other assets 161 21 Income taxes and other liabilities 89 301 Derivative contracts not designated as hedging instruments Other current assets 92 50 Other accrued liabilities 100 70 Other assets — — Income taxes and other liabilities 25 25 Total derivatives $ 492 $ 390 $ 249 $ 419</t>
  </si>
  <si>
    <t>Cash Flow and Net Investment Hedging Activities Effect on Condensed Consolidated Statements of Earnings and Other Comprehensive Earnings</t>
  </si>
  <si>
    <t>For the three months ended March 31, 2020 and 2019 , PMI's cash flow and net investment hedging instruments impacted the condensed consolidated statements of earnings and comprehensive earnings as follows: (pre-tax, in millions) For the Three Months Ended March 31, Amount of Gain/(Loss) Recognized in Other Comprehensive Earnings/(Losses) on Derivatives Statement of Earnings Classification of Gain/(Loss) Reclassified from Other Comprehensive Earnings/(Losses) into Earnings Amount of Gain/(Loss) Reclassified from Other Comprehensive Earnings/(Losses) into Earnings 2020 2019 2020 2019 Derivatives in Cash Flow Hedging Relationship Derivative contracts $ 31 $ (2 ) Net revenues $ 3 $ 10 Cost of sales 4 — Marketing, administration and research costs 5 (3 ) Interest expense, net (2 ) (2 ) Derivatives in Net Investment Hedging Relationship Derivative contracts 407 211 Total $ 438 $ 209 $ 10 $ 5</t>
  </si>
  <si>
    <t>Qualifying Hedging Activity Reported in Accumulated Other Comprehensive Earnings (Losses), Net of Income Taxes</t>
  </si>
  <si>
    <t>Hedging activity affected accumulated other comprehensive losses, net of income taxes, as follows: (in millions) For the Three Months Ended March 31, 2020 2019 Gain/(loss) as of January 1, $ 3 $ 35 Derivative (gains)/losses transferred to earnings (9 ) (4 ) Change in fair value 26 (1 ) Gain/(loss) as of March 31, $ 20 $ 30</t>
  </si>
  <si>
    <t>Earnings Per Share (Tables)</t>
  </si>
  <si>
    <t>Calculation of Basic and Diluted EPS</t>
  </si>
  <si>
    <t>Basic and diluted earnings per share (“EPS”) were calculated using the following: (in millions) For the Three Months Ended March 31, 2020 2019 Net earnings attributable to PMI $ 1,826 $ 1,354 Less distributed and undistributed earnings attributable to share-based payment awards 5 4 Net earnings for basic and diluted EPS $ 1,821 $ 1,350 Weighted-average shares for basic EPS 1,557 1,555 Plus contingently issuable performance stock units (PSUs) 1 1 Weighted-average shares for diluted EPS 1,558 1,556</t>
  </si>
  <si>
    <t>Segment Reporting (Tables)</t>
  </si>
  <si>
    <t>Segment Data</t>
  </si>
  <si>
    <t xml:space="preserve">Segment data were as follows: (in millions) For the Three Months Ended March 31, 2020 2019 Net revenues: European Union $ 2,535 $ 2,159 Eastern Europe 788 579 Middle East &amp; Africa 876 927 South &amp; Southeast Asia 1,251 1,113 East Asia &amp; Australia 1,255 1,321 Latin America &amp; Canada (1) 448 652 Net revenues $ 7,153 $ 6,751 Operating income (loss): European Union $ 1,158 $ 896 Eastern Europe 99 129 Middle East &amp; Africa 321 344 South &amp; Southeast Asia 599 440 East Asia &amp; Australia 486 427 Latin America &amp; Canada (1) 126 (186 ) Operating income $ 2,789 $ 2,050 (1) As of March 22, 2019 , PMI deconsolidated the financial results of its Canadian subsidiary, Rothmans, Benson &amp; Hedges Inc. ("RBH") from PMI's financial statements. For further details, see Note 19. Deconsolidation of RBH . Items affecting the comparability of results from operations were as follows: • Canadian tobacco litigation-related expense - See Note 8. Contingencies and Note 19. Deconsolidation of RBH for details of the $194 million pre-tax charge included in the Latin America &amp; Canada segment for the three months ended March 31, 2019 . • Loss on deconsolidation of RBH - See Note 19. Deconsolidation of RBH for details of the $239 million loss included in the Latin America &amp; Canada segment for the three months ended March 31, 2019 . • Asset impairment and exit costs - See Note 18. Asset Impairment and Exit Costs for details of the $20 million pre-tax charge included in the South &amp; Southeast Asia segment for the three months ended March 31, 2019 . PMI's net revenues by product category were as follows: (in millions) For the Three Months Ended March 31, 2020 2019 Net revenues: Combustible products: European Union $ 1,911 $ 1,812 Eastern Europe 523 471 Middle East &amp; Africa 832 829 South &amp; Southeast Asia 1,251 1,113 East Asia &amp; Australia 642 638 Latin America &amp; Canada 440 646 Total combustible products $ 5,598 $ 5,508 Reduced-risk products: European Union $ 624 $ 347 Eastern Europe 265 108 Middle East &amp; Africa 44 98 South &amp; Southeast Asia — — East Asia &amp; Australia 613 683 Latin America &amp; Canada 8 6 Total reduced-risk products $ 1,555 $ 1,243 Total PMI net revenues $ 7,153 $ 6,751 Note: Sum of product categories or Regions might not foot to total PMI due to roundings. </t>
  </si>
  <si>
    <t>Contingencies (Tables)</t>
  </si>
  <si>
    <t>Schedule of Tobacco Related Cases Pertaining to Combustible Products Pending Against Company</t>
  </si>
  <si>
    <t>The table below lists the number of tobacco-related cases pertaining to combustible products pending against us and/or our subsidiaries or indemnitees as of April 24, 2020 , April 23, 2019 and April 24, 2018 :¹ Type of Case Number of Cases Pending as of April 24, 2020 Number of Cases Pending as of April 23, 2019 Number of Cases Pending as of April 24, 2018 Individual Smoking and Health Cases 48 53 62 Smoking and Health Class Actions 10 10 11 Health Care Cost Recovery Actions 17 16 16 Label-Related Class Actions — 1 1 Individual Label-Related Cases 4 7 1 Public Civil Actions 2 2 2</t>
  </si>
  <si>
    <t>Schedule of Verdicts and Significant Post Trial Developments Where a Verdict was Returned In Favor of the Plaintiff(s)</t>
  </si>
  <si>
    <t>The table below lists the verdict and significant post-trial developments in the four pending cases where a verdict was returned in favor of the plaintiff: Date Location of Type of Verdict Post-Trial February 2004 Brazil/The Smoker Health Defense Association Class Action The Civil Court of São Paulo found defendants liable without hearing evidence. In April 2004, the court awarded “moral damages” of R$1,000 (approximately $183) per smoker per full year of smoking plus interest at the rate of 1% per month, as of the date of the ruling. The court did not assess actual damages, which were to be assessed in a second phase of the case. The size of the class was not defined in the ruling.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In March 2017, plaintiff filed an en banc appeal to the Superior Court of Justice. In addition, the defendants filed a constitutional appeal to the Federal Supreme Tribunal on the basis that plaintiff did not have standing to bring the lawsuit. Both appeals are still pending. ______ ¹ Includes cases pending in Canada.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1 billion), including pre-judgment interest. The trial court awarded compensatory damages on a joint and several liability basis, allocating 20% to our subsidiary (approximately CAD 3.1 billion including pre-judgment interest (approximately $2.2 billion)). The trial court awarded CAD 90,000 (approximately $63,760) in punitive damages, allocating CAD 30,000 (approximately $21,250) to our subsidiary. The trial court ordered defendants to pay CAD 1 billion (approximately $708.5 million) of the compensatory damage award, CAD 200 million (approximately $141.7 million) of which is our subsidiary’s portion, into a trust within 60 days. In June 2015, RBH commenced the appellate process with the Court of Appeal of Quebec. On March 1, 2019, the Court of Appeal issued a decision largely affirming the trial court's decision. (See “ Stayed Litigation — Canada ” for further detail.)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92.8 million) in punitive damages, allocating CAD 46 million (approximately $32.6 million) to RBH. The trial court ordered defendants to pay the full punitive damage award into a trust within 60 days. The court did not order the payment of compensatory damages. In June 2015, RBH commenced the appellate process with the Court of Appeal of Quebec. On March 1, 2019, the Court of Appeal issued a decision largely affirming the trial court's decision. (See “ Stayed Litigation — Canada ” for further detail.) Date Location of Type of Verdict Post-Trial August 5, 2016 Argentina/Hugo Lespada Individual Action On August 5, 2016, the Civil Court No. 14 - Mar del Plata, issued a verdict in favor of plaintiff, an individual smoker, and awarded him ARS 110,000 (approximately $1,661), plus interest, in compensatory and moral damages. The trial court found that our subsidiary failed to warn plaintiff of the risk of becoming addicted to cigarettes. On August 23, 2016, our subsidiary filed its notice of appeal. On October 31, 2017, the Civil and Commercial Court of Appeals of Mar del Plata ruled that plaintiff's claim was barred by the statute of limitations and it reversed the trial court's decision. On November 28, 2017, plaintiff filed an extraordinary appeal of the reversal of the trial court's decision to the Supreme Court of the Province of Buenos Aires.</t>
  </si>
  <si>
    <t>Indebtedness (Tables)</t>
  </si>
  <si>
    <t>Long-Term Debt</t>
  </si>
  <si>
    <t>At March 31, 2020 and December 31, 2019 , PMI’s long-term debt consisted of the following: (in millions) March 31, 2020 December 31, 2019 U.S. dollar notes, 1.875% to 6.375% (average interest rate 3.567%), due through 2044 $ 17,489 $ 19,783 Foreign currency obligations: Euro notes, 0.125% to 3.125% (average interest rate 1.983%), due through 2039 8,331 9,822 Swiss franc notes, 1.000% to 2.000% (average interest rate 1.521%), due through 2024 915 899 Other (average interest rate 3.009%), due through 2025 197 203 26,932 30,707 Less current portion of long-term debt 1,933 4,051 $ 24,999 $ 26,656</t>
  </si>
  <si>
    <t>Schedule of Committed Credit Facilities</t>
  </si>
  <si>
    <t>At March 31, 2020 , PMI's total committed credit facilities were as follows: (in billions) Type Committed Credit Facilities 364-day revolving credit, expiring February 2, 2021 $ 2.0 Multi-year revolving credit, expiring October 1, 2022 3.5 Multi-year revolving credit, expiring February 10, 2025 2.0 Total facilities $ 7.5</t>
  </si>
  <si>
    <t>Fair Value Measurements (Tables)</t>
  </si>
  <si>
    <t>Aggregate Fair Values of PMI's Investments in Equity Securities, Derivative Financial Instruments and PMI's Debt</t>
  </si>
  <si>
    <t xml:space="preserve">The aggregate fair values of PMI's investments in equity securities, derivative financial instruments and PMI's debt as of March 31, 2020 , were as follows: (in millions) Fair Value at March 31, 2020 Quoted Prices Significant Significant Assets: Equity securities (1) $ 254 $ 254 $ — $ — Derivative contracts 492 — 492 — Total assets $ 746 $ 254 $ 492 $ — Liabilities: Debt $ 28,127 $ 27,959 $ 168 $ — Derivative contracts 249 — 249 — Total liabilities $ 28,376 $ 27,959 $ 417 $ — (1) Unrealized pre-tax loss of $78 million ( $62 million net of tax) on equity securities was recorded in the condensed consolidated statement of earnings for the three months ended March 31, 2020 . </t>
  </si>
  <si>
    <t>Accumulated Other Comprehensive Losses (Tables)</t>
  </si>
  <si>
    <t>Components of Accumulated Other Comprehensive Earnings (Losses), Net of Taxes</t>
  </si>
  <si>
    <t>PMI’s accumulated other comprehensive losses, net of taxes, consisted of the following: (in millions) At March 31, 2020 At December 31, 2019 At March 31, 2019 Currency translation adjustments $ (7,039 ) $ (5,537 ) $ (5,711 ) Pension and other benefits (3,755 ) (3,829 ) (3,556 ) Derivatives accounted for as hedges 20 3 30 Total accumulated other comprehensive losses $ (10,774 ) $ (9,363 ) $ (9,237 )</t>
  </si>
  <si>
    <t>Balance Sheet Offsetting (Tables)</t>
  </si>
  <si>
    <t>Offsetting Assets</t>
  </si>
  <si>
    <t>The effects of these derivative financial instrument assets and liabilities on PMI's condensed consolidated balance sheets were as follows: (in millions) Gross Amounts Recognized Gross Amount Offset in the Condensed Consolidated Balance Sheet Net Amounts Presented in the Condensed Consolidated Balance Sheet Gross Amounts Not Offset in the Condensed Consolidated Balance Sheet Financial Instruments Cash Collateral Received/Pledged Net Amount At March 31, 2020 Assets Derivative contracts $ 492 $ — $ 492 $ (212 ) $ (253 ) $ 27 Liabilities Derivative contracts $ 249 $ — $ 249 $ (212 ) $ (1 ) $ 36 At December 31, 2019 Assets Derivative contracts $ 390 $ — $ 390 $ (297 ) $ (91 ) $ 2 Liabilities Derivative contracts $ 419 $ — $ 419 $ (297 ) $ (59 ) $ 63</t>
  </si>
  <si>
    <t>Offsetting Liabilities</t>
  </si>
  <si>
    <t>Related Parties - Investments in Unconsolidated Subsidiaries, Equity Securities and Other (Tables)</t>
  </si>
  <si>
    <t>Earnings and Balance Sheet Activities with Related Parties - Investments in Unconsolidated Subsidiaries, equity securities and Other</t>
  </si>
  <si>
    <t>PMI’s net revenues and expenses with the above related parties were as follows: For the Three Months Ended March 31, (in millions) 2020 2019 Net revenues: Megapolis Group $ 496 $ 359 Other 281 213 Net revenues (a) $ 777 $ 572 Expenses: Other $ 19 $ 13 Expenses $ 19 $ 13 (a) Net revenues exclude excise taxes and VAT billed to customers. PMI’s balance sheet activity with the above related parties was as follows: (in millions) At March 31, 2020 At December 31, 2019 Receivables: Megapolis Group $ 271 $ 375 Other 242 148 Receivables $ 513 $ 523 Payables: Other $ 10 $ 20 Payables $ 10 $ 20</t>
  </si>
  <si>
    <t>Product Warranty (Tables)</t>
  </si>
  <si>
    <t>Schedule of Accrued Product Warranties</t>
  </si>
  <si>
    <t>At March 31, 2020 and December 31, 2019 , these amounts were as follows: (in millions) At March 31, 2020 At December 31, 2019 Balance at beginning of period $ 140 $ 67 Changes due to: Warranties issued 84 303 Settlements (66 ) (230 ) Currency — — Balance at end of period $ 158 $ 140</t>
  </si>
  <si>
    <t>Leases (Tables)</t>
  </si>
  <si>
    <t>Lease cost components</t>
  </si>
  <si>
    <t xml:space="preserve">The components of PMI’s lease cost were as follows for the three months ended March 31, 2020 and 2019 : For the Three Months Ended March 31, (in millions) 2020 2019 Operating lease cost $ 60 $ 60 Short-term lease cost 13 12 Variable lease cost 8 8 Total lease cost $ 81 $ 80 For the three months ended March 31, 2020 , lease cost of $19 million were recorded in cost of sales and $62 million were recorded in marketing, administration and research cost. For the three months ended March 31, 2019 , lease costs of $19 million were recorded in cost of sales and $61 million were recorded in marketing, administration and research cost. </t>
  </si>
  <si>
    <t>Asset Impairment and Exit Costs (Tables)</t>
  </si>
  <si>
    <t>Movement in Exit Cost Liabilities</t>
  </si>
  <si>
    <t>The movement in exit cost liabilities for the three months ended March 31, 2020 was as follows: (in millions) Liability balance, January 1, 2020 $ 191 Charges, net — Cash spent (48 ) Currency/other (3 ) Liability balance, March 31, 2020 $ 140</t>
  </si>
  <si>
    <t>Stock Plans (Additional Information) (Details) - shares</t>
  </si>
  <si>
    <t>May 31, 2017</t>
  </si>
  <si>
    <t>2017 Performance Incentive Plan [Member]</t>
  </si>
  <si>
    <t>Share-based Compensation Arrangement by Share-based Payment Award [Line Items]</t>
  </si>
  <si>
    <t>Estimated common stock to be awarded under a stock benefit plan, maximum limit (in shares)</t>
  </si>
  <si>
    <t>Shares available for grant under the plan (in shares)</t>
  </si>
  <si>
    <t>Non Employee Directors Plan [Member]</t>
  </si>
  <si>
    <t>Percentage of voting shares that PMI may own, used in determining non-employee director status</t>
  </si>
  <si>
    <t>50.00%</t>
  </si>
  <si>
    <t>Stock Plans (RSU Awards) (Details) - Restricted Stock Units (RSUs) [Member] $ / shares in Units, $ in Millions</t>
  </si>
  <si>
    <t>Mar. 31, 2020USD ($)year$ / sharesshares</t>
  </si>
  <si>
    <t>Mar. 31, 2019USD ($)$ / sharesshares</t>
  </si>
  <si>
    <t>Number of Shares Granted (in shares) | shares</t>
  </si>
  <si>
    <t>Weighted-Average Grant Date Fair Value Per RSU Award Granted (in dollars per share) | $ / shares</t>
  </si>
  <si>
    <t>Compensation Expense Related to Awards</t>
  </si>
  <si>
    <t>Unrecognized compensation cost related to non-vested stock awards</t>
  </si>
  <si>
    <t>Award requisite service period</t>
  </si>
  <si>
    <t>3 years</t>
  </si>
  <si>
    <t>Minimum retirement age | year</t>
  </si>
  <si>
    <t>Stock awards vested during period (in shares) | shares</t>
  </si>
  <si>
    <t>Grant Date Fair Value [Member]</t>
  </si>
  <si>
    <t>Fair value of vested stock awards</t>
  </si>
  <si>
    <t>Total Fair Value [Member]</t>
  </si>
  <si>
    <t>Stock Plans (PSU Awards) (Details) $ / shares in Units, $ in Millions</t>
  </si>
  <si>
    <t>Mar. 31, 2020USD ($)performance_metricyear$ / sharesshares</t>
  </si>
  <si>
    <t>Performance Shares [Member]</t>
  </si>
  <si>
    <t>Length of performance cycle period</t>
  </si>
  <si>
    <t>Absolute basis</t>
  </si>
  <si>
    <t>40.00%</t>
  </si>
  <si>
    <t>Annual adjusted operating income growth rate, excluding acquisitions</t>
  </si>
  <si>
    <t>30.00%</t>
  </si>
  <si>
    <t>Currency-neutral compound annual adjusted diluted earnings per share growth rate</t>
  </si>
  <si>
    <t>Performance against specific measures of transformation</t>
  </si>
  <si>
    <t>20.00%</t>
  </si>
  <si>
    <t>Performance metrics predefined at time of grant | performance_metric</t>
  </si>
  <si>
    <t>Number of shares of common stock issued for each vested PSU (in shares) | shares</t>
  </si>
  <si>
    <t>Aggregate weighted performance factor</t>
  </si>
  <si>
    <t>100.00%</t>
  </si>
  <si>
    <t>Risk-free interest rate</t>
  </si>
  <si>
    <t>1.40%</t>
  </si>
  <si>
    <t>2.40%</t>
  </si>
  <si>
    <t>Expected volatility</t>
  </si>
  <si>
    <t>23.50%</t>
  </si>
  <si>
    <t>21.40%</t>
  </si>
  <si>
    <t>Share-based Payment Arrangement, Nonvested Award, Cost Not yet Recognized, Amount</t>
  </si>
  <si>
    <t>Performance Shares [Member] | Grant Date Fair Value [Member]</t>
  </si>
  <si>
    <t>Performance Shares [Member] | Total Fair Value [Member]</t>
  </si>
  <si>
    <t>Performance Shares [Member] | Minimum [Member]</t>
  </si>
  <si>
    <t>Award vesting rights, percentage</t>
  </si>
  <si>
    <t>0.00%</t>
  </si>
  <si>
    <t>Performance Shares [Member] | Maximum [Member]</t>
  </si>
  <si>
    <t>200.00%</t>
  </si>
  <si>
    <t>Performance Share Units, Other Performance Factors [Member]</t>
  </si>
  <si>
    <t>Performance Share Units, TSR Relative To Customer Peer Group [Member]</t>
  </si>
  <si>
    <t>Benefit Plans (Components of Pension and Other Employee Benefits Costs) (Details) - USD ($) $ in Millions</t>
  </si>
  <si>
    <t>Defined Benefit Plans and Other Postretirement Benefit Plans Table Text Block [Line Items]</t>
  </si>
  <si>
    <t>Total pension and other employee benefit costs</t>
  </si>
  <si>
    <t>Pension Plan [Member]</t>
  </si>
  <si>
    <t>Postemployment Benefit Plans [Member]</t>
  </si>
  <si>
    <t>Postretirement Benefit Costs [Member]</t>
  </si>
  <si>
    <t>Benefit Plans (Components of Net Periodic Benefit Cost) (Details) - Pension Plan [Member] - USD ($) $ in Millions</t>
  </si>
  <si>
    <t>Defined Benefit Plan Disclosure [Line Items]</t>
  </si>
  <si>
    <t>Service cost</t>
  </si>
  <si>
    <t>Interest cost</t>
  </si>
  <si>
    <t>Expected return on plan assets</t>
  </si>
  <si>
    <t>Amortization:</t>
  </si>
  <si>
    <t>Net loss</t>
  </si>
  <si>
    <t>Prior service cost</t>
  </si>
  <si>
    <t>Net periodic pension cost</t>
  </si>
  <si>
    <t>Benefit Plans (Narrative) (Details) $ in Millions</t>
  </si>
  <si>
    <t>Mar. 31, 2020USD ($)</t>
  </si>
  <si>
    <t>Employer contributions</t>
  </si>
  <si>
    <t>Anticipated additional employer contributions during the remainder of the current fiscal year</t>
  </si>
  <si>
    <t>Goodwill and Other Intangible Assets, net (Movement in Goodwill) (Details) $ in Millions</t>
  </si>
  <si>
    <t>Goodwill [Roll Forward]</t>
  </si>
  <si>
    <t>Beginning Balance</t>
  </si>
  <si>
    <t>Changes due to:</t>
  </si>
  <si>
    <t>Currency</t>
  </si>
  <si>
    <t>Ending Balance</t>
  </si>
  <si>
    <t>European Union [Member]</t>
  </si>
  <si>
    <t>Eastern Europe [Member]</t>
  </si>
  <si>
    <t>Middle East &amp; Africa [Member]</t>
  </si>
  <si>
    <t>South &amp; Southeast Asia [Member]</t>
  </si>
  <si>
    <t>East Asia &amp; Australia [Member]</t>
  </si>
  <si>
    <t>Latin America &amp; Canada [Member]</t>
  </si>
  <si>
    <t>Goodwill and Other Intangible Assets, net (Other Intangible Assets) (Details) - USD ($) $ in Millions</t>
  </si>
  <si>
    <t>Non-amortizable intangible assets</t>
  </si>
  <si>
    <t>Finite-Lived Intangible Assets [Line Items]</t>
  </si>
  <si>
    <t>Amortizable intangible assets, Accumulated Amortization</t>
  </si>
  <si>
    <t>Total other intangible assets, gross</t>
  </si>
  <si>
    <t>Total other intangible assets, net</t>
  </si>
  <si>
    <t>Non-amortizable intangible assets, currency movements</t>
  </si>
  <si>
    <t>Finite-lived intangible assets, currency movements</t>
  </si>
  <si>
    <t>Trademarks and Distribution Networks [Member]</t>
  </si>
  <si>
    <t>Change in accumulated amortization, currency movements</t>
  </si>
  <si>
    <t>Trademarks [Member]</t>
  </si>
  <si>
    <t>Amortizable intangible assets, Gross Carrying Amount</t>
  </si>
  <si>
    <t>Amortizable intangible assets, Net</t>
  </si>
  <si>
    <t>Weighted-average remaining useful life</t>
  </si>
  <si>
    <t>14 years</t>
  </si>
  <si>
    <t>Distribution Networks [Member]</t>
  </si>
  <si>
    <t>8 years</t>
  </si>
  <si>
    <t>Other [Member]</t>
  </si>
  <si>
    <t>9 years</t>
  </si>
  <si>
    <t>Goodwill and Other Intangible Assets, net (Amortization Expense) (Details) $ in Millions</t>
  </si>
  <si>
    <t>Estimated amortization expense, year one, assuming no additional transactions occur that require the amortization of intangible assets</t>
  </si>
  <si>
    <t>Estimated amortization expense, year two, assuming no additional transactions occur that require the amortization of intangible assets</t>
  </si>
  <si>
    <t>Estimated amortization expense, year three, assuming no additional transactions occur that require the amortization of intangible assets</t>
  </si>
  <si>
    <t>Estimated amortization expense, year four, assuming no additional transactions occur that require the amortization of intangible assets</t>
  </si>
  <si>
    <t>Estimated amortization expense, year five, assuming no additional transactions occur that require the amortization of intangible assets</t>
  </si>
  <si>
    <t>Financial Instruments (Narrative) (Details) - USD ($) $ in Millions</t>
  </si>
  <si>
    <t>Derivative [Line Items]</t>
  </si>
  <si>
    <t>Unrealized gain (loss) on hedges of net investments</t>
  </si>
  <si>
    <t>Gain on amounts excluded from effectiveness testing</t>
  </si>
  <si>
    <t>Derivative Contract [Member]</t>
  </si>
  <si>
    <t>Notional amount</t>
  </si>
  <si>
    <t>Derivative instruments, gains to be reclassified to earnings</t>
  </si>
  <si>
    <t>Derivative Contract [Member] | Maximum [Member]</t>
  </si>
  <si>
    <t>Maximum length of time hedged in a cash flow hedge</t>
  </si>
  <si>
    <t>21 months</t>
  </si>
  <si>
    <t>Derivative Contract [Member] | Not Designated as Hedging Instrument [Member]</t>
  </si>
  <si>
    <t>Gain on derivatives not designated as hedging instruments</t>
  </si>
  <si>
    <t>Derivative Contract [Member] | Cash Flow Hedging [Member]</t>
  </si>
  <si>
    <t>Derivative Contract [Member] | Net Investment Hedging [Member]</t>
  </si>
  <si>
    <t>Financial Instruments (Fair Value of Derivative Contracts) (Details) - Derivative Contract [Member] - USD ($) $ in Millions</t>
  </si>
  <si>
    <t>Derivatives, Fair Value [Line Items]</t>
  </si>
  <si>
    <t>Derivative asset fair value</t>
  </si>
  <si>
    <t>Derivative liability fair value</t>
  </si>
  <si>
    <t>Designated as Hedging Instrument [Member] | Other Current Assets [Member]</t>
  </si>
  <si>
    <t>Designated as Hedging Instrument [Member] | Other Assets [Member]</t>
  </si>
  <si>
    <t>Designated as Hedging Instrument [Member] | Other Accrued Liabilities [Member]</t>
  </si>
  <si>
    <t>Designated as Hedging Instrument [Member] | Income Taxes and Other Liabilities [Member]</t>
  </si>
  <si>
    <t>Not Designated as Hedging Instrument [Member] | Other Current Assets [Member]</t>
  </si>
  <si>
    <t>Not Designated as Hedging Instrument [Member] | Other Assets [Member]</t>
  </si>
  <si>
    <t>Not Designated as Hedging Instrument [Member] | Other Accrued Liabilities [Member]</t>
  </si>
  <si>
    <t>Not Designated as Hedging Instrument [Member] | Income Taxes and Other Liabilities [Member]</t>
  </si>
  <si>
    <t>Financial Instruments (Cash Flow and Net Investment Hedging Activities Effect on Condensed Consolidated Statements of Earnings and Other Comprehensive Earnings) (Details) - Derivative Contract [Member] - USD ($) $ in Millions</t>
  </si>
  <si>
    <t>Derivative Instruments, Gain (Loss) [Line Items]</t>
  </si>
  <si>
    <t>Amount of Gain/(Loss) Recognized in Other Comprehensive Earnings/(Losses) on Derivatives in Cash Flow Hedging Relationship</t>
  </si>
  <si>
    <t>Amount of Gain/(Loss) Recognized in Other Comprehensive Earnings/(Losses) on Derivatives in Net Investment Hedging Relationship</t>
  </si>
  <si>
    <t>Total Amount of Gain/(Loss) Recognized in Other Comprehensive Earnings/(Losses) on Derivatives</t>
  </si>
  <si>
    <t>Amount of Gain/(Loss) Reclassified from Other Comprehensive Earnings/(Losses) into Earnings</t>
  </si>
  <si>
    <t>Not Designated as Hedging Instrument [Member]</t>
  </si>
  <si>
    <t>Amount of Gain/(Loss) Recognized in Earnings</t>
  </si>
  <si>
    <t>Net Revenue [Member]</t>
  </si>
  <si>
    <t>Cost of Sales [Member]</t>
  </si>
  <si>
    <t>Interest Expense, Net [Member]</t>
  </si>
  <si>
    <t>Interest Income Expense Net [Member] | Not Designated as Hedging Instrument [Member]</t>
  </si>
  <si>
    <t>Financial Instruments (Qualifying Hedging Activity Reported in Accumulated Other Comprehensive Earnings (Losses) Net of Income Taxes) (Details) - USD ($) $ in Millions</t>
  </si>
  <si>
    <t>Hedging Activity, Affecting Accumulated Other Comprehensive Income [Roll Forward]</t>
  </si>
  <si>
    <t>Derivative (gains)/losses transferred to earnings</t>
  </si>
  <si>
    <t>Change in fair value</t>
  </si>
  <si>
    <t>Derivative Contract [Member] | Other Comprehensive Income (Loss) [Member]</t>
  </si>
  <si>
    <t>Gain/(loss) as of January 1,</t>
  </si>
  <si>
    <t>Gain/(loss) as of March 31,</t>
  </si>
  <si>
    <t>Earnings Per Share (Calculation of Basic and Diluted EPS) (Details) - USD ($) $ in Millions</t>
  </si>
  <si>
    <t>Less distributed and undistributed earnings attributable to share-based payment awards</t>
  </si>
  <si>
    <t>Net earnings for basic and diluted EPS</t>
  </si>
  <si>
    <t>Weighted-average shares for basic EPS (in shares)</t>
  </si>
  <si>
    <t>Plus contingently issuable performance stock units (PSUs) (in shares)</t>
  </si>
  <si>
    <t>Weighted-average shares for diluted EPS (in shares)</t>
  </si>
  <si>
    <t>Antidilutive stock awards (in shares)</t>
  </si>
  <si>
    <t>Segment Reporting (Details) $ in Millions</t>
  </si>
  <si>
    <t>Mar. 31, 2020USD ($)segment</t>
  </si>
  <si>
    <t>Mar. 31, 2019USD ($)</t>
  </si>
  <si>
    <t>Segment Reporting Information [Line Items]</t>
  </si>
  <si>
    <t>Number of reportable segments | segment</t>
  </si>
  <si>
    <t>Total PMI net revenues</t>
  </si>
  <si>
    <t>Combustible Products [Member]</t>
  </si>
  <si>
    <t>Reduced-Risk Products [Member]</t>
  </si>
  <si>
    <t>European Union [Member] | Operating Segments [Member]</t>
  </si>
  <si>
    <t>European Union [Member] | Operating Segments [Member] | Combustible Products [Member]</t>
  </si>
  <si>
    <t>European Union [Member] | Operating Segments [Member] | Reduced-Risk Products [Member]</t>
  </si>
  <si>
    <t>Eastern Europe [Member] | Operating Segments [Member]</t>
  </si>
  <si>
    <t>Eastern Europe [Member] | Operating Segments [Member] | Combustible Products [Member]</t>
  </si>
  <si>
    <t>Eastern Europe [Member] | Operating Segments [Member] | Reduced-Risk Products [Member]</t>
  </si>
  <si>
    <t>Middle East &amp; Africa [Member] | Operating Segments [Member]</t>
  </si>
  <si>
    <t>Middle East &amp; Africa [Member] | Operating Segments [Member] | Combustible Products [Member]</t>
  </si>
  <si>
    <t>Middle East &amp; Africa [Member] | Operating Segments [Member] | Reduced-Risk Products [Member]</t>
  </si>
  <si>
    <t>South &amp; Southeast Asia [Member] | Operating Segments [Member]</t>
  </si>
  <si>
    <t>South &amp; Southeast Asia [Member] | Operating Segments [Member] | Combustible Products [Member]</t>
  </si>
  <si>
    <t>South &amp; Southeast Asia [Member] | Operating Segments [Member] | Reduced-Risk Products [Member]</t>
  </si>
  <si>
    <t>East Asia &amp; Australia [Member] | Operating Segments [Member]</t>
  </si>
  <si>
    <t>East Asia &amp; Australia [Member] | Operating Segments [Member] | Combustible Products [Member]</t>
  </si>
  <si>
    <t>East Asia &amp; Australia [Member] | Operating Segments [Member] | Reduced-Risk Products [Member]</t>
  </si>
  <si>
    <t>Latin America &amp; Canada [Member] | Appellate Ruling [Member] | RBH [Member] | Smoking And Health Class Actions [Member] | Cecilia Letourneau &amp; Conseil Quebecois Sur La Tabac Et La Sante and Jean-Yves Blais Cases [Member]</t>
  </si>
  <si>
    <t>Latin America &amp; Canada [Member] | Operating Segments [Member]</t>
  </si>
  <si>
    <t>Latin America &amp; Canada [Member] | Operating Segments [Member] | Combustible Products [Member]</t>
  </si>
  <si>
    <t>Latin America &amp; Canada [Member] | Operating Segments [Member] | Reduced-Risk Products [Member]</t>
  </si>
  <si>
    <t>Contingencies (Tobacco-Related Litigation) (Details)</t>
  </si>
  <si>
    <t>Mar. 01, 2019CAD ($)litigation_case</t>
  </si>
  <si>
    <t>Mar. 01, 2019USD ($)litigation_case</t>
  </si>
  <si>
    <t>May 27, 2015CAD ($)manufacturerplaintiff</t>
  </si>
  <si>
    <t>May 27, 2015USD ($)manufacturerplaintiff</t>
  </si>
  <si>
    <t>Jun. 20, 2012cigarette</t>
  </si>
  <si>
    <t>Jul. 10, 2009cigarette</t>
  </si>
  <si>
    <t>Oct. 30, 2015CAD ($)</t>
  </si>
  <si>
    <t>Oct. 30, 2015USD ($)</t>
  </si>
  <si>
    <t>Mar. 31, 2020litigation_case</t>
  </si>
  <si>
    <t>Loss Contingencies [Line Items]</t>
  </si>
  <si>
    <t>Number of cases decided in favor of PM</t>
  </si>
  <si>
    <t>Number of cases decided in favor of plaintiff</t>
  </si>
  <si>
    <t>Cases Remaining On Appeal [Member]</t>
  </si>
  <si>
    <t>Cases on appeal</t>
  </si>
  <si>
    <t>Case Decided In Favor Of Plaintiff [Member]</t>
  </si>
  <si>
    <t>Number of cases that reached final resolution in favor of PM</t>
  </si>
  <si>
    <t>Canada [Member] | Adams [Member] | Pending Litigation [Member]</t>
  </si>
  <si>
    <t>Minimum number of cigarettes smoked | cigarette</t>
  </si>
  <si>
    <t>Canada [Member] | Suzanne Jacklin [Member] | Pending Litigation [Member]</t>
  </si>
  <si>
    <t>Canada [Member] | Smoking And Health Class Actions [Member] | Conseil Quebecois Sur Le Tabac Et La Sante and Jean-Yves Blais [Member]</t>
  </si>
  <si>
    <t>Number of additional manufacturers found liable | manufacturer</t>
  </si>
  <si>
    <t>Court-estimated number of members in class | plaintiff</t>
  </si>
  <si>
    <t>Canada [Member] | Smoking And Health Class Actions [Member] | Conseil Quebecois Sur Le Tabac Et La Sante and Jean-Yves Blais [Member] | Judicial Ruling [Member] | Imperial Tobacco Ltd., Rothmans, Benson And Hedges Inc., And JTI Macdonald Corp. [Member]</t>
  </si>
  <si>
    <t>Compensatory damages awarded</t>
  </si>
  <si>
    <t>Punitive damages awarded</t>
  </si>
  <si>
    <t>Damages, reduced amount</t>
  </si>
  <si>
    <t>Canada [Member] | Smoking And Health Class Actions [Member] | Conseil Quebecois Sur Le Tabac Et La Sante and Jean-Yves Blais [Member] | Judicial Ruling [Member] | RBH [Member]</t>
  </si>
  <si>
    <t>Damages allocated to subsidiary (percent)</t>
  </si>
  <si>
    <t>Canada [Member] | Smoking And Health Class Actions [Member] | Cecilia Letourneau &amp; Conseil Quebecois Sur La Tabac Et La Sante and Jean-Yves Blais Cases [Member] | Judicial Ruling [Member] | Imperial Tobacco Ltd., Rothmans, Benson And Hedges Inc., And JTI Macdonald Corp. [Member]</t>
  </si>
  <si>
    <t>Amount to be deposited into trust</t>
  </si>
  <si>
    <t>Payment period</t>
  </si>
  <si>
    <t>60 days</t>
  </si>
  <si>
    <t>Canada [Member] | Smoking And Health Class Actions [Member] | Cecilia Letourneau &amp; Conseil Quebecois Sur La Tabac Et La Sante and Jean-Yves Blais Cases [Member] | Appellate Ruling [Member] | RBH [Member]</t>
  </si>
  <si>
    <t>Motion for security ordered by appeals court, paid by defendant</t>
  </si>
  <si>
    <t>Amount of security ordered, funded by defendant</t>
  </si>
  <si>
    <t>Amount of litigation charge | $</t>
  </si>
  <si>
    <t>Amount of litigation charge net of tax | $</t>
  </si>
  <si>
    <t>Canada [Member] | Smoking And Health Class Actions [Member] | Cecilia Letourneau &amp; Conseil Quebecois Sur La Tabac Et La Sante and Jean-Yves Blais Cases [Member] | Appellate Ruling [Member] | Imperial Tobacco Ltd. [Member]</t>
  </si>
  <si>
    <t>Motion for security ordered by appeals court</t>
  </si>
  <si>
    <t>Canada [Member] | Smoking And Health Class Actions [Member] | Cecilia Letourneau [Member]</t>
  </si>
  <si>
    <t>Canada [Member] | Smoking And Health Class Actions [Member] | Cecilia Letourneau [Member] | Judicial Ruling [Member] | Imperial Tobacco Ltd., Rothmans, Benson And Hedges Inc., And JTI Macdonald Corp. [Member]</t>
  </si>
  <si>
    <t>Canada [Member] | Smoking And Health Class Actions [Member] | Cecilia Letourneau [Member] | Judicial Ruling [Member] | RBH [Member]</t>
  </si>
  <si>
    <t>Punitive damages, value</t>
  </si>
  <si>
    <t>Latin America &amp; Canada [Member] | Smoking And Health Class Actions [Member] | Cecilia Letourneau &amp; Conseil Quebecois Sur La Tabac Et La Sante and Jean-Yves Blais Cases [Member] | Appellate Ruling [Member] | RBH [Member]</t>
  </si>
  <si>
    <t>Contingencies (Number of Tobacco Related Cases Pertaining to Combustible Products Pending Against Us and/or Our Subsidiaries or Indemnitees) (Details) - Combustible Products [Member] - litigation_case</t>
  </si>
  <si>
    <t>Apr. 24, 2020</t>
  </si>
  <si>
    <t>Apr. 23, 2019</t>
  </si>
  <si>
    <t>Apr. 24, 2018</t>
  </si>
  <si>
    <t>Individual Smoking And Health Cases [Member]</t>
  </si>
  <si>
    <t>Cases brought against PM</t>
  </si>
  <si>
    <t>Smoking And Health Class Actions [Member]</t>
  </si>
  <si>
    <t>Health Care Cost Recovery Actions [Member]</t>
  </si>
  <si>
    <t>Label Related Class Action [Member]</t>
  </si>
  <si>
    <t>Individual Label Related Cases [Member]</t>
  </si>
  <si>
    <t>Public Civil Actions [Member]</t>
  </si>
  <si>
    <t>Subsequent Event [Member] | Individual Smoking And Health Cases [Member]</t>
  </si>
  <si>
    <t>Subsequent Event [Member] | Smoking And Health Class Actions [Member]</t>
  </si>
  <si>
    <t>Subsequent Event [Member] | Health Care Cost Recovery Actions [Member]</t>
  </si>
  <si>
    <t>Subsequent Event [Member] | Label Related Class Action [Member]</t>
  </si>
  <si>
    <t>Subsequent Event [Member] | Individual Label Related Cases [Member]</t>
  </si>
  <si>
    <t>Subsequent Event [Member] | Public Civil Actions [Member]</t>
  </si>
  <si>
    <t>Contingencies (Verdicts and Post-Trial Developments) (Details)</t>
  </si>
  <si>
    <t>Mar. 01, 2019CAD ($)</t>
  </si>
  <si>
    <t>Mar. 01, 2019USD ($)</t>
  </si>
  <si>
    <t>Aug. 05, 2016USD ($)</t>
  </si>
  <si>
    <t>Aug. 05, 2016ARS ($)</t>
  </si>
  <si>
    <t>May 27, 2015CAD ($)</t>
  </si>
  <si>
    <t>May 27, 2015USD ($)</t>
  </si>
  <si>
    <t>Apr. 30, 2004USD ($)</t>
  </si>
  <si>
    <t>Apr. 30, 2004BRL (R$)</t>
  </si>
  <si>
    <t>Brazil [Member] | Smoking And Health Class Actions [Member] | The Smoker Health Defense Association (ADESF) [Member]</t>
  </si>
  <si>
    <t>Smoking and health loss contingency interest rate (percentage per month)</t>
  </si>
  <si>
    <t>1.00%</t>
  </si>
  <si>
    <t>Brazil [Member] | Smoking And Health Class Actions [Member] | Award per smoker per year [Member] | The Smoker Health Defense Association (ADESF) [Member]</t>
  </si>
  <si>
    <t>Damages awarded</t>
  </si>
  <si>
    <t>R$ 1000</t>
  </si>
  <si>
    <t>Payment period for awarded punitive damages to be deposited into trust</t>
  </si>
  <si>
    <t>Awarded compensatory damages that are to be deposited into trust</t>
  </si>
  <si>
    <t>Payment period for compensatory damages to be deposited into trust</t>
  </si>
  <si>
    <t>Argentina [Member] | Individual Action [Member] | Hugo Lespada [Member] | Judicial Ruling [Member]</t>
  </si>
  <si>
    <t>Contingencies (Smoking and Health Litigation) (Details)</t>
  </si>
  <si>
    <t>1 Months Ended</t>
  </si>
  <si>
    <t>Apr. 24, 2020litigation_case</t>
  </si>
  <si>
    <t>Apr. 23, 2019litigation_case</t>
  </si>
  <si>
    <t>Apr. 24, 2018litigation_case</t>
  </si>
  <si>
    <t>Individual Smoking And Health Cases [Member] | Combustible Products [Member]</t>
  </si>
  <si>
    <t>Smoking And Health Class Actions [Member] | Brazil [Member] | The Smoker Health Defense Association (ADESF) [Member]</t>
  </si>
  <si>
    <t>Smoking and health loss contingency interest rate</t>
  </si>
  <si>
    <t>Smoking And Health Class Actions [Member] | Brazil [Member] | Award per smoker per year [Member] | The Smoker Health Defense Association (ADESF) [Member]</t>
  </si>
  <si>
    <t>Smoking And Health Class Actions [Member] | Combustible Products [Member]</t>
  </si>
  <si>
    <t>Subsequent Event [Member] | Individual Smoking And Health Cases [Member] | Combustible Products [Member]</t>
  </si>
  <si>
    <t>Subsequent Event [Member] | Individual Smoking And Health Cases [Member] | Combustible Products [Member] | Argentina [Member]</t>
  </si>
  <si>
    <t>Subsequent Event [Member] | Individual Smoking And Health Cases [Member] | Combustible Products [Member] | Brazil [Member]</t>
  </si>
  <si>
    <t>Subsequent Event [Member] | Individual Smoking And Health Cases [Member] | Combustible Products [Member] | Canada [Member]</t>
  </si>
  <si>
    <t>Subsequent Event [Member] | Individual Smoking And Health Cases [Member] | Combustible Products [Member] | Chile [Member]</t>
  </si>
  <si>
    <t>Subsequent Event [Member] | Individual Smoking And Health Cases [Member] | Combustible Products [Member] | Costa Rica [Member]</t>
  </si>
  <si>
    <t>Subsequent Event [Member] | Individual Smoking And Health Cases [Member] | Combustible Products [Member] | Italy [Member]</t>
  </si>
  <si>
    <t>Subsequent Event [Member] | Individual Smoking And Health Cases [Member] | Combustible Products [Member] | Philippines [Member]</t>
  </si>
  <si>
    <t>Subsequent Event [Member] | Individual Smoking And Health Cases [Member] | Combustible Products [Member] | Poland [Member]</t>
  </si>
  <si>
    <t>Subsequent Event [Member] | Individual Smoking And Health Cases [Member] | Combustible Products [Member] | Turkey [Member]</t>
  </si>
  <si>
    <t>Subsequent Event [Member] | Individual Smoking And Health Cases [Member] | Combustible Products [Member] | Scotland [Member]</t>
  </si>
  <si>
    <t>Subsequent Event [Member] | Smoking And Health Class Actions [Member] | Combustible Products [Member]</t>
  </si>
  <si>
    <t>Subsequent Event [Member] | Smoking And Health Class Actions [Member] | Combustible Products [Member] | Brazil [Member]</t>
  </si>
  <si>
    <t>Subsequent Event [Member] | Smoking And Health Class Actions [Member] | Combustible Products [Member] | Canada [Member]</t>
  </si>
  <si>
    <t>Contingencies (Health Care Cost Recovery Litigation) (Details) - Health Care Cost Recovery Actions [Member]</t>
  </si>
  <si>
    <t>May 21, 2019</t>
  </si>
  <si>
    <t>Apr. 14, 2014patient</t>
  </si>
  <si>
    <t>Oct. 17, 2008</t>
  </si>
  <si>
    <t>Mar. 13, 2008</t>
  </si>
  <si>
    <t>Feb. 26, 2008</t>
  </si>
  <si>
    <t>May 25, 2007</t>
  </si>
  <si>
    <t>May 09, 2007</t>
  </si>
  <si>
    <t>Brazil [Member] | Pending Litigation [Member] | The Attorney General of Brazil [Member]</t>
  </si>
  <si>
    <t>Damages sought, period of past reimbursements</t>
  </si>
  <si>
    <t>5 years</t>
  </si>
  <si>
    <t>Korea [Member]</t>
  </si>
  <si>
    <t>Damages sought, number of patients | patient</t>
  </si>
  <si>
    <t>Nigeria [Member] | Pending Litigation [Member] | The Attorney General Of Lagos State [Member]</t>
  </si>
  <si>
    <t>20 years</t>
  </si>
  <si>
    <t>Damages sought, period of future reimbursements</t>
  </si>
  <si>
    <t>Nigeria [Member] | Pending Litigation [Member] | The Attorney General Of Kano State [Member]</t>
  </si>
  <si>
    <t>Nigeria [Member] | Pending Litigation [Member] | The Attorney General Of Gombe State [Member]</t>
  </si>
  <si>
    <t>Nigeria [Member] | Pending Litigation [Member] | The Attorney General Of Oyo State [Member]</t>
  </si>
  <si>
    <t>Nigeria [Member] | Pending Litigation [Member] | The Attorney General Of Ogun State [Member]</t>
  </si>
  <si>
    <t>Subsequent Event [Member] | Combustible Products [Member]</t>
  </si>
  <si>
    <t>Subsequent Event [Member] | Combustible Products [Member] | Brazil [Member]</t>
  </si>
  <si>
    <t>Subsequent Event [Member] | Combustible Products [Member] | Canada [Member]</t>
  </si>
  <si>
    <t>Subsequent Event [Member] | Combustible Products [Member] | Korea [Member]</t>
  </si>
  <si>
    <t>Subsequent Event [Member] | Combustible Products [Member] | Nigeria [Member]</t>
  </si>
  <si>
    <t>Contingencies (Label-Related Cases) (Details) - Individual Label Related Cases [Member] - Combustible Products [Member] - litigation_case</t>
  </si>
  <si>
    <t>Subsequent Event [Member]</t>
  </si>
  <si>
    <t>Subsequent Event [Member] | Italy [Member]</t>
  </si>
  <si>
    <t>Subsequent Event [Member] | Chile [Member]</t>
  </si>
  <si>
    <t>Contingencies (Public Civil Actions) (Details) - Public Civil Actions [Member] - Combustible Products [Member] - litigation_case</t>
  </si>
  <si>
    <t>Subsequent Event [Member] | Argentina [Member]</t>
  </si>
  <si>
    <t>Subsequent Event [Member] | Venezuela [Member]</t>
  </si>
  <si>
    <t>Contingencies (Other Litigation) (Details) - Other Litigation [Member] ฿ in Millions, $ in Millions, ₽ in Billions, ₩ in Billions</t>
  </si>
  <si>
    <t>Feb. 18, 2020</t>
  </si>
  <si>
    <t>Jan. 26, 2017THB (฿)</t>
  </si>
  <si>
    <t>Jan. 26, 2017USD ($)</t>
  </si>
  <si>
    <t>Jan. 18, 2016THB (฿)defendant</t>
  </si>
  <si>
    <t>Jan. 18, 2016USD ($)defendant</t>
  </si>
  <si>
    <t>Apr. 28, 2020KRW (₩)</t>
  </si>
  <si>
    <t>Apr. 28, 2020USD ($)</t>
  </si>
  <si>
    <t>Mar. 31, 2020THB (฿)</t>
  </si>
  <si>
    <t>Jan. 31, 2020KRW (₩)</t>
  </si>
  <si>
    <t>Jan. 31, 2020USD ($)</t>
  </si>
  <si>
    <t>Nov. 30, 2019THB (฿)</t>
  </si>
  <si>
    <t>Nov. 30, 2019USD ($)</t>
  </si>
  <si>
    <t>Sep. 30, 2019RUB (₽)</t>
  </si>
  <si>
    <t>Sep. 30, 2019USD ($)</t>
  </si>
  <si>
    <t>Mar. 31, 2017KRW (₩)</t>
  </si>
  <si>
    <t>Mar. 31, 2017USD ($)</t>
  </si>
  <si>
    <t>Dec. 31, 2016KRW (₩)</t>
  </si>
  <si>
    <t>Dec. 31, 2016USD ($)</t>
  </si>
  <si>
    <t>Thailand [Member] | The Department of Special Investigations of the Government of Thailand [Member]</t>
  </si>
  <si>
    <t>Loss contingency, damages sought, value</t>
  </si>
  <si>
    <t>Amount of fine imposed by trial court</t>
  </si>
  <si>
    <t>Korea [Member] | The South Korean Board Of Audit And Inspection [Member]</t>
  </si>
  <si>
    <t>Amounts paid</t>
  </si>
  <si>
    <t>Loss Contingency, Amount Of Taxes Not Underpaid As Ruled By Trial Court</t>
  </si>
  <si>
    <t>Korea [Member] | The South Korean Board Of Audit And Inspection [Member] | Subsequent Event [Member]</t>
  </si>
  <si>
    <t>Loss Contingency, Amount Of Alleged Tax Underpayments To Be Ruled By Court</t>
  </si>
  <si>
    <t>Eastern Europe [Member] | The Moscow Tax Inspectorate for Major Taxpayers Audit [Member]</t>
  </si>
  <si>
    <t>Amount of alleged underpayment of excise taxes and VAT claimed by tax authority, including penalties and interest</t>
  </si>
  <si>
    <t>Amount of pre-tax charge related to alleged underpayment of excise taxes and VAT claimed by tax authority, including penalties and interest</t>
  </si>
  <si>
    <t>Amount of after-tax charge related to alleged underpayment of excise taxes and VAT claimed by tax authority, including penalties and interest</t>
  </si>
  <si>
    <t>United States [Member] | Philip Morris International Inc. Securities Litigation [Member]</t>
  </si>
  <si>
    <t>Number of days for plaintiffs to replead claim</t>
  </si>
  <si>
    <t>30 days</t>
  </si>
  <si>
    <t>Pending Litigation [Member] | Thailand [Member] | The Department of Special Investigations of the Government of Thailand [Member]</t>
  </si>
  <si>
    <t>Number of defendants | defendant</t>
  </si>
  <si>
    <t>Income Taxes (Details) - USD ($) $ in Millions</t>
  </si>
  <si>
    <t>12 Months Ended</t>
  </si>
  <si>
    <t>Dec. 31, 2020</t>
  </si>
  <si>
    <t>Income Taxes [Line Items]</t>
  </si>
  <si>
    <t>Effective tax rate</t>
  </si>
  <si>
    <t>22.60%</t>
  </si>
  <si>
    <t>Tax adjustments</t>
  </si>
  <si>
    <t>Minimum [Member]</t>
  </si>
  <si>
    <t>Statue of limitations</t>
  </si>
  <si>
    <t>Maximum [Member]</t>
  </si>
  <si>
    <t>Forecast [Member]</t>
  </si>
  <si>
    <t>23.00%</t>
  </si>
  <si>
    <t>RBH [Member]</t>
  </si>
  <si>
    <t>Indebtedness (Narrative) (Details) - USD ($)</t>
  </si>
  <si>
    <t>Jan. 31, 2020</t>
  </si>
  <si>
    <t>Feb. 10, 2020</t>
  </si>
  <si>
    <t>Feb. 09, 2020</t>
  </si>
  <si>
    <t>Line of Credit Facility [Line Items]</t>
  </si>
  <si>
    <t>Short-term borrowings, carrying value</t>
  </si>
  <si>
    <t>Committed credit facilities</t>
  </si>
  <si>
    <t>Borrowings under committed credit facilities</t>
  </si>
  <si>
    <t>364-day revolving credit expiring February 2, 2021 [Member]</t>
  </si>
  <si>
    <t>Debt instrument, term</t>
  </si>
  <si>
    <t>364 days</t>
  </si>
  <si>
    <t>Multi-year Revolving Credit Facility, Expiring February 10, 2025 [Member]</t>
  </si>
  <si>
    <t>Multi-year Revolving Credit Facility, Expiring February 10, 2020 [Member]</t>
  </si>
  <si>
    <t>Indebtedness (Long-Term Debt) (Details) - USD ($) $ in Millions</t>
  </si>
  <si>
    <t>Debt Instrument [Line Items]</t>
  </si>
  <si>
    <t>Long-term debt, including current maturities</t>
  </si>
  <si>
    <t>Less current portion of long-term debt</t>
  </si>
  <si>
    <t>Long-term debt</t>
  </si>
  <si>
    <t>US Dollar Notes [Member]</t>
  </si>
  <si>
    <t>Average interest rate</t>
  </si>
  <si>
    <t>3.567%</t>
  </si>
  <si>
    <t>US Dollar Notes [Member] | Minimum [Member]</t>
  </si>
  <si>
    <t>Interest rate, stated percentage</t>
  </si>
  <si>
    <t>1.875%</t>
  </si>
  <si>
    <t>US Dollar Notes [Member] | Maximum [Member]</t>
  </si>
  <si>
    <t>6.375%</t>
  </si>
  <si>
    <t>Euro Notes [Member] | Foreign Currency Obligations [Member]</t>
  </si>
  <si>
    <t>1.983%</t>
  </si>
  <si>
    <t>Euro Notes [Member] | Foreign Currency Obligations [Member] | Minimum [Member]</t>
  </si>
  <si>
    <t>0.125%</t>
  </si>
  <si>
    <t>Euro Notes [Member] | Foreign Currency Obligations [Member] | Maximum [Member]</t>
  </si>
  <si>
    <t>3.125%</t>
  </si>
  <si>
    <t>Swiss Franc Notes [Member] | Foreign Currency Obligations [Member]</t>
  </si>
  <si>
    <t>1.521%</t>
  </si>
  <si>
    <t>Swiss Franc Notes [Member] | Foreign Currency Obligations [Member] | Minimum [Member]</t>
  </si>
  <si>
    <t>Swiss Franc Notes [Member] | Foreign Currency Obligations [Member] | Maximum [Member]</t>
  </si>
  <si>
    <t>2.00%</t>
  </si>
  <si>
    <t>Other [Member] | Foreign Currency Obligations [Member]</t>
  </si>
  <si>
    <t>3.009%</t>
  </si>
  <si>
    <t>Indebtedness (Credit Facilities) (Details) - USD ($)</t>
  </si>
  <si>
    <t>Multi-year revolving credit, expiring October 1, 2022 [Member]</t>
  </si>
  <si>
    <t>Fair Value Measurements (Narrative) (Details) $ in Millions</t>
  </si>
  <si>
    <t>Finance lease, liability, noncurrent</t>
  </si>
  <si>
    <t>Debt excluding short-term borrowings and capital lease obligations, carrying value</t>
  </si>
  <si>
    <t>Fair Value Measurements (Aggregate Fair Value of Derivative Financial Instruments, Equity Securities and Debt (Details) $ in Millions</t>
  </si>
  <si>
    <t>Liabilities:</t>
  </si>
  <si>
    <t>Equity securities, unrealized gain (loss)</t>
  </si>
  <si>
    <t>Equity securities, unrealized gain (loss), net</t>
  </si>
  <si>
    <t>Quoted Prices in Active Markets for Identical Assets/Liabilities (Level 1) [Member]</t>
  </si>
  <si>
    <t>Assets:</t>
  </si>
  <si>
    <t>Equity securities</t>
  </si>
  <si>
    <t>Derivative contracts</t>
  </si>
  <si>
    <t>Total assets</t>
  </si>
  <si>
    <t>Debt</t>
  </si>
  <si>
    <t>Significant Other Observable Inputs (Level 2) [Member]</t>
  </si>
  <si>
    <t>Significant Unobservable Inputs (Level 3) [Member]</t>
  </si>
  <si>
    <t>Fair Value [Member]</t>
  </si>
  <si>
    <t>Accumulated Other Comprehensive Losses (Components of Accumulated Other Comprehensive Earnings (Losses), Net of Tax) (Details) - USD ($) $ in Millions</t>
  </si>
  <si>
    <t>Reclassification Adjustment out of Accumulated Other Comprehensive Income on Derivatives [Line Items]</t>
  </si>
  <si>
    <t>Total accumulated other comprehensive losses</t>
  </si>
  <si>
    <t>Currency translation adjustments [Member]</t>
  </si>
  <si>
    <t>Pension and other benefits [Member]</t>
  </si>
  <si>
    <t>Derivatives accounted for as hedges [Member]</t>
  </si>
  <si>
    <t>Balance Sheet Offsetting (Details) - Derivative Contract [Member] - USD ($) $ in Millions</t>
  </si>
  <si>
    <t>Assets</t>
  </si>
  <si>
    <t>Gross Amounts Recognized</t>
  </si>
  <si>
    <t>Gross Amount Offset in the Condensed Consolidated Balance Sheet</t>
  </si>
  <si>
    <t>Net Amounts Presented in the Condensed Consolidated Balance Sheet</t>
  </si>
  <si>
    <t>Gross Amounts Not Offset in the Condensed Consolidated Balance Sheet, Financial Instruments</t>
  </si>
  <si>
    <t>Gross Amounts Not Offset in the Condensed Consolidated Balance Sheet, Cash Collateral Received/Pledged</t>
  </si>
  <si>
    <t>Net Amount</t>
  </si>
  <si>
    <t>Liabilities</t>
  </si>
  <si>
    <t>Related Parties - Investments in Unconsolidated Subsidiaries, Equity Securities and Other (Narrative) (Details) - USD ($) $ in Millions</t>
  </si>
  <si>
    <t>Mar. 22, 2019</t>
  </si>
  <si>
    <t>Schedule of Equity Method Investments [Line Items]</t>
  </si>
  <si>
    <t>Equity method investments</t>
  </si>
  <si>
    <t>Difference between equity method investment carrying value and book value</t>
  </si>
  <si>
    <t>Dividends from unconsolidated subsidiaries</t>
  </si>
  <si>
    <t>IPM India [Member]</t>
  </si>
  <si>
    <t>Parent ownership percentage</t>
  </si>
  <si>
    <t>56.30%</t>
  </si>
  <si>
    <t>EITA [Member] | STAEM [Member]</t>
  </si>
  <si>
    <t>Ownership percentage</t>
  </si>
  <si>
    <t>51.00%</t>
  </si>
  <si>
    <t>Management Et Developpement Des Actifs Et Des Ressources Holding (MADAR Holding) [Member] | STAEM [Member]</t>
  </si>
  <si>
    <t>49.00%</t>
  </si>
  <si>
    <t>TTI [Member] | PMM [Member]</t>
  </si>
  <si>
    <t>Noncontrolling ownership percentage</t>
  </si>
  <si>
    <t>33.00%</t>
  </si>
  <si>
    <t>Difference between equity method investment carrying value and book value, amortization period</t>
  </si>
  <si>
    <t>10 years</t>
  </si>
  <si>
    <t>Equity Method Investment Goodwill [Member]</t>
  </si>
  <si>
    <t>Megapolis Group</t>
  </si>
  <si>
    <t>EITA [Member]</t>
  </si>
  <si>
    <t>STAEM [Member]</t>
  </si>
  <si>
    <t>25.00%</t>
  </si>
  <si>
    <t>Related Parties - Investments in Unconsolidated Subsidiaries, Equity Securities and Other (Balance Sheet and Earnings Activity) (Details) - USD ($) $ in Millions</t>
  </si>
  <si>
    <t>Expenses</t>
  </si>
  <si>
    <t>Receivables</t>
  </si>
  <si>
    <t>Payables</t>
  </si>
  <si>
    <t>Sale of Accounts Receivable (Details) - USD ($) $ in Billions</t>
  </si>
  <si>
    <t>Servicing liability</t>
  </si>
  <si>
    <t>Trade receivables sold and derecognized from the Consolidated Balance Sheets</t>
  </si>
  <si>
    <t>Trade receivables sold and derecognized that remain uncollected</t>
  </si>
  <si>
    <t>Loss on sale of trade receivables (immaterial)</t>
  </si>
  <si>
    <t>Product Warranty (Narrative) (Details)</t>
  </si>
  <si>
    <t>Standard product warranty term</t>
  </si>
  <si>
    <t>12 months</t>
  </si>
  <si>
    <t>Product Warranty (Movement in Product Warranty Obligations) (Details) - USD ($) $ in Millions</t>
  </si>
  <si>
    <t>Movement in Standard Product Warranty Accrual [Roll Forward]</t>
  </si>
  <si>
    <t>Warranties issued</t>
  </si>
  <si>
    <t>Settlements</t>
  </si>
  <si>
    <t>Leases (Details) - USD ($) $ in Millions</t>
  </si>
  <si>
    <t>Lessee, Lease, Description [Line Items]</t>
  </si>
  <si>
    <t>Operating lease cost</t>
  </si>
  <si>
    <t>Short-term lease cost</t>
  </si>
  <si>
    <t>Variable lease cost</t>
  </si>
  <si>
    <t>Total lease cost</t>
  </si>
  <si>
    <t>Asset Impairment and Exit Costs (Details) - USD ($) $ in Millions</t>
  </si>
  <si>
    <t>9 Months Ended</t>
  </si>
  <si>
    <t>Restructuring Cost and Reserve [Line Items]</t>
  </si>
  <si>
    <t>Movement in exit cost liabilities</t>
  </si>
  <si>
    <t>Liability balance, January 1, 2020</t>
  </si>
  <si>
    <t>Charges, net</t>
  </si>
  <si>
    <t>Cash spent</t>
  </si>
  <si>
    <t>Currency/other</t>
  </si>
  <si>
    <t>Liability balance, March 31, 2020</t>
  </si>
  <si>
    <t>Pakistan [Member]</t>
  </si>
  <si>
    <t>Deconsolidation of RBH (Details) $ in Millions, $ in Millions</t>
  </si>
  <si>
    <t>Mar. 31, 2020USD ($)litigation_case</t>
  </si>
  <si>
    <t>Mar. 22, 2019USD ($)</t>
  </si>
  <si>
    <t>Number of cases decided in favor of plaintiff | litigation_case</t>
  </si>
  <si>
    <t>Tax benefit for reversal of deferred tax liabilities</t>
  </si>
  <si>
    <t>Measurement Input, Discount Rate [Member] | Valuation Technique, Discounted Cash Flow [Member]</t>
  </si>
  <si>
    <t>Pending litigation liabilities measurement input</t>
  </si>
  <si>
    <t>Measurement Input, Terminal Growth Rate [Member] | Valuation Technique, Discounted Cash Flow [Member]</t>
  </si>
  <si>
    <t>Amount deconsolidated from balance sheet</t>
  </si>
  <si>
    <t>RBH [Member] | Cash [Member]</t>
  </si>
  <si>
    <t>RBH [Member] | Goodwill [Member]</t>
  </si>
  <si>
    <t>RBH [Member] | Other Comprehensive Earnings [Member]</t>
  </si>
  <si>
    <t>RBH [Member] | Other Assets and Liabilities [Member]</t>
  </si>
  <si>
    <t>Canada [Member] | Appellate Ruling [Member] | RBH [Member] | Smoking And Health Class Actions [Member] | Cecilia Letourneau &amp; Conseil Quebecois Sur La Tabac Et La Sante and Jean-Yves Blais Cases [Member]</t>
  </si>
  <si>
    <t>Amount of litigation charge net of tax</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_);_(&quot;$ &quot;(#,##0.0)" numFmtId="167"/>
    <numFmt formatCode="_(&quot;₩ &quot;#,##0_);_(&quot;₩ &quot;(#,##0)" numFmtId="168"/>
    <numFmt formatCode="_(&quot;₽ &quot;#,##0.0_);_(&quot;₽ &quot;(#,##0.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1557129538</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59</v>
      </c>
    </row>
    <row r="43" spans="1:3">
      <c r="A43" s="4" t="s">
        <v>54</v>
      </c>
      <c r="B43" s="4" t="s">
        <v>62</v>
      </c>
    </row>
    <row r="44" spans="1:3">
      <c r="A44" s="4" t="s">
        <v>56</v>
      </c>
      <c r="B44" s="4" t="s">
        <v>57</v>
      </c>
    </row>
    <row r="45" spans="1:3">
      <c r="A45" s="4" t="s">
        <v>63</v>
      </c>
    </row>
    <row r="46" spans="1:3">
      <c r="A46" s="3" t="s">
        <v>4</v>
      </c>
    </row>
    <row r="47" spans="1:3">
      <c r="A47" s="4" t="s">
        <v>52</v>
      </c>
      <c r="B47" s="4" t="s">
        <v>64</v>
      </c>
    </row>
    <row r="48" spans="1:3">
      <c r="A48" s="4" t="s">
        <v>54</v>
      </c>
      <c r="B48" s="4" t="s">
        <v>65</v>
      </c>
    </row>
    <row r="49" spans="1:3">
      <c r="A49" s="4" t="s">
        <v>56</v>
      </c>
      <c r="B49" s="4" t="s">
        <v>57</v>
      </c>
    </row>
    <row r="50" spans="1:3">
      <c r="A50" s="4" t="s">
        <v>66</v>
      </c>
    </row>
    <row r="51" spans="1:3">
      <c r="A51" s="3" t="s">
        <v>4</v>
      </c>
    </row>
    <row r="52" spans="1:3">
      <c r="A52" s="4" t="s">
        <v>52</v>
      </c>
      <c r="B52" s="4" t="s">
        <v>67</v>
      </c>
    </row>
    <row r="53" spans="1:3">
      <c r="A53" s="4" t="s">
        <v>54</v>
      </c>
      <c r="B53" s="4" t="s">
        <v>68</v>
      </c>
    </row>
    <row r="54" spans="1:3">
      <c r="A54" s="4" t="s">
        <v>56</v>
      </c>
      <c r="B54" s="4" t="s">
        <v>57</v>
      </c>
    </row>
    <row r="55" spans="1:3">
      <c r="A55" s="4" t="s">
        <v>69</v>
      </c>
    </row>
    <row r="56" spans="1:3">
      <c r="A56" s="3" t="s">
        <v>4</v>
      </c>
    </row>
    <row r="57" spans="1:3">
      <c r="A57" s="4" t="s">
        <v>52</v>
      </c>
      <c r="B57" s="4" t="s">
        <v>70</v>
      </c>
    </row>
    <row r="58" spans="1:3">
      <c r="A58" s="4" t="s">
        <v>54</v>
      </c>
      <c r="B58" s="4" t="s">
        <v>71</v>
      </c>
    </row>
    <row r="59" spans="1:3">
      <c r="A59" s="4" t="s">
        <v>56</v>
      </c>
      <c r="B59" s="4" t="s">
        <v>57</v>
      </c>
    </row>
    <row r="60" spans="1:3">
      <c r="A60" s="4" t="s">
        <v>72</v>
      </c>
    </row>
    <row r="61" spans="1:3">
      <c r="A61" s="3" t="s">
        <v>4</v>
      </c>
    </row>
    <row r="62" spans="1:3">
      <c r="A62" s="4" t="s">
        <v>52</v>
      </c>
      <c r="B62" s="4" t="s">
        <v>73</v>
      </c>
    </row>
    <row r="63" spans="1:3">
      <c r="A63" s="4" t="s">
        <v>54</v>
      </c>
      <c r="B63" s="4" t="s">
        <v>74</v>
      </c>
    </row>
    <row r="64" spans="1:3">
      <c r="A64" s="4" t="s">
        <v>56</v>
      </c>
      <c r="B64" s="4" t="s">
        <v>57</v>
      </c>
    </row>
    <row r="65" spans="1:3">
      <c r="A65" s="4" t="s">
        <v>75</v>
      </c>
    </row>
    <row r="66" spans="1:3">
      <c r="A66" s="3" t="s">
        <v>4</v>
      </c>
    </row>
    <row r="67" spans="1:3">
      <c r="A67" s="4" t="s">
        <v>52</v>
      </c>
      <c r="B67" s="4" t="s">
        <v>76</v>
      </c>
    </row>
    <row r="68" spans="1:3">
      <c r="A68" s="4" t="s">
        <v>54</v>
      </c>
      <c r="B68" s="4" t="s">
        <v>77</v>
      </c>
    </row>
    <row r="69" spans="1:3">
      <c r="A69" s="4" t="s">
        <v>56</v>
      </c>
      <c r="B69" s="4" t="s">
        <v>57</v>
      </c>
    </row>
    <row r="70" spans="1:3">
      <c r="A70" s="4" t="s">
        <v>78</v>
      </c>
    </row>
    <row r="71" spans="1:3">
      <c r="A71" s="3" t="s">
        <v>4</v>
      </c>
    </row>
    <row r="72" spans="1:3">
      <c r="A72" s="4" t="s">
        <v>52</v>
      </c>
      <c r="B72" s="4" t="s">
        <v>76</v>
      </c>
    </row>
    <row r="73" spans="1:3">
      <c r="A73" s="4" t="s">
        <v>54</v>
      </c>
      <c r="B73" s="4" t="s">
        <v>79</v>
      </c>
    </row>
    <row r="74" spans="1:3">
      <c r="A74" s="4" t="s">
        <v>56</v>
      </c>
      <c r="B74" s="4" t="s">
        <v>57</v>
      </c>
    </row>
    <row r="75" spans="1:3">
      <c r="A75" s="4" t="s">
        <v>80</v>
      </c>
    </row>
    <row r="76" spans="1:3">
      <c r="A76" s="3" t="s">
        <v>4</v>
      </c>
    </row>
    <row r="77" spans="1:3">
      <c r="A77" s="4" t="s">
        <v>52</v>
      </c>
      <c r="B77" s="4" t="s">
        <v>81</v>
      </c>
    </row>
    <row r="78" spans="1:3">
      <c r="A78" s="4" t="s">
        <v>54</v>
      </c>
      <c r="B78" s="4" t="s">
        <v>82</v>
      </c>
    </row>
    <row r="79" spans="1:3">
      <c r="A79" s="4" t="s">
        <v>56</v>
      </c>
      <c r="B79" s="4" t="s">
        <v>57</v>
      </c>
    </row>
    <row r="80" spans="1:3">
      <c r="A80" s="4" t="s">
        <v>83</v>
      </c>
    </row>
    <row r="81" spans="1:3">
      <c r="A81" s="3" t="s">
        <v>4</v>
      </c>
    </row>
    <row r="82" spans="1:3">
      <c r="A82" s="4" t="s">
        <v>52</v>
      </c>
      <c r="B82" s="4" t="s">
        <v>84</v>
      </c>
    </row>
    <row r="83" spans="1:3">
      <c r="A83" s="4" t="s">
        <v>54</v>
      </c>
      <c r="B83" s="4" t="s">
        <v>85</v>
      </c>
    </row>
    <row r="84" spans="1:3">
      <c r="A84" s="4" t="s">
        <v>56</v>
      </c>
      <c r="B84" s="4" t="s">
        <v>57</v>
      </c>
    </row>
    <row r="85" spans="1:3">
      <c r="A85" s="4" t="s">
        <v>86</v>
      </c>
    </row>
    <row r="86" spans="1:3">
      <c r="A86" s="3" t="s">
        <v>4</v>
      </c>
    </row>
    <row r="87" spans="1:3">
      <c r="A87" s="4" t="s">
        <v>52</v>
      </c>
      <c r="B87" s="4" t="s">
        <v>87</v>
      </c>
    </row>
    <row r="88" spans="1:3">
      <c r="A88" s="4" t="s">
        <v>54</v>
      </c>
      <c r="B88" s="4" t="s">
        <v>88</v>
      </c>
    </row>
    <row r="89" spans="1:3">
      <c r="A89" s="4" t="s">
        <v>56</v>
      </c>
      <c r="B89" s="4" t="s">
        <v>57</v>
      </c>
    </row>
    <row r="90" spans="1:3">
      <c r="A90" s="4" t="s">
        <v>89</v>
      </c>
    </row>
    <row r="91" spans="1:3">
      <c r="A91" s="3" t="s">
        <v>4</v>
      </c>
    </row>
    <row r="92" spans="1:3">
      <c r="A92" s="4" t="s">
        <v>52</v>
      </c>
      <c r="B92" s="4" t="s">
        <v>90</v>
      </c>
    </row>
    <row r="93" spans="1:3">
      <c r="A93" s="4" t="s">
        <v>54</v>
      </c>
      <c r="B93" s="4" t="s">
        <v>91</v>
      </c>
    </row>
    <row r="94" spans="1:3">
      <c r="A94" s="4" t="s">
        <v>56</v>
      </c>
      <c r="B94" s="4" t="s">
        <v>57</v>
      </c>
    </row>
    <row r="95" spans="1:3">
      <c r="A95" s="4" t="s">
        <v>92</v>
      </c>
    </row>
    <row r="96" spans="1:3">
      <c r="A96" s="3" t="s">
        <v>4</v>
      </c>
    </row>
    <row r="97" spans="1:3">
      <c r="A97" s="4" t="s">
        <v>52</v>
      </c>
      <c r="B97" s="4" t="s">
        <v>90</v>
      </c>
    </row>
    <row r="98" spans="1:3">
      <c r="A98" s="4" t="s">
        <v>54</v>
      </c>
      <c r="B98" s="4" t="s">
        <v>93</v>
      </c>
    </row>
    <row r="99" spans="1:3">
      <c r="A99" s="4" t="s">
        <v>56</v>
      </c>
      <c r="B99" s="4" t="s">
        <v>57</v>
      </c>
    </row>
    <row r="100" spans="1:3">
      <c r="A100" s="4" t="s">
        <v>94</v>
      </c>
    </row>
    <row r="101" spans="1:3">
      <c r="A101" s="3" t="s">
        <v>4</v>
      </c>
    </row>
    <row r="102" spans="1:3">
      <c r="A102" s="4" t="s">
        <v>52</v>
      </c>
      <c r="B102" s="4" t="s">
        <v>95</v>
      </c>
    </row>
    <row r="103" spans="1:3">
      <c r="A103" s="4" t="s">
        <v>54</v>
      </c>
      <c r="B103" s="4" t="s">
        <v>96</v>
      </c>
    </row>
    <row r="104" spans="1:3">
      <c r="A104" s="4" t="s">
        <v>56</v>
      </c>
      <c r="B104" s="4" t="s">
        <v>57</v>
      </c>
    </row>
    <row r="105" spans="1:3">
      <c r="A105" s="4" t="s">
        <v>97</v>
      </c>
    </row>
    <row r="106" spans="1:3">
      <c r="A106" s="3" t="s">
        <v>4</v>
      </c>
    </row>
    <row r="107" spans="1:3">
      <c r="A107" s="4" t="s">
        <v>52</v>
      </c>
      <c r="B107" s="4" t="s">
        <v>98</v>
      </c>
    </row>
    <row r="108" spans="1:3">
      <c r="A108" s="4" t="s">
        <v>54</v>
      </c>
      <c r="B108" s="4" t="s">
        <v>99</v>
      </c>
    </row>
    <row r="109" spans="1:3">
      <c r="A109" s="4" t="s">
        <v>56</v>
      </c>
      <c r="B109" s="4" t="s">
        <v>57</v>
      </c>
    </row>
    <row r="110" spans="1:3">
      <c r="A110" s="4" t="s">
        <v>100</v>
      </c>
    </row>
    <row r="111" spans="1:3">
      <c r="A111" s="3" t="s">
        <v>4</v>
      </c>
    </row>
    <row r="112" spans="1:3">
      <c r="A112" s="4" t="s">
        <v>52</v>
      </c>
      <c r="B112" s="4" t="s">
        <v>101</v>
      </c>
    </row>
    <row r="113" spans="1:3">
      <c r="A113" s="4" t="s">
        <v>54</v>
      </c>
      <c r="B113" s="4" t="s">
        <v>102</v>
      </c>
    </row>
    <row r="114" spans="1:3">
      <c r="A114" s="4" t="s">
        <v>56</v>
      </c>
      <c r="B114" s="4" t="s">
        <v>57</v>
      </c>
    </row>
    <row r="115" spans="1:3">
      <c r="A115" s="4" t="s">
        <v>103</v>
      </c>
    </row>
    <row r="116" spans="1:3">
      <c r="A116" s="3" t="s">
        <v>4</v>
      </c>
    </row>
    <row r="117" spans="1:3">
      <c r="A117" s="4" t="s">
        <v>52</v>
      </c>
      <c r="B117" s="4" t="s">
        <v>104</v>
      </c>
    </row>
    <row r="118" spans="1:3">
      <c r="A118" s="4" t="s">
        <v>54</v>
      </c>
      <c r="B118" s="4" t="s">
        <v>105</v>
      </c>
    </row>
    <row r="119" spans="1:3">
      <c r="A119" s="4" t="s">
        <v>56</v>
      </c>
      <c r="B119" s="4" t="s">
        <v>57</v>
      </c>
    </row>
    <row r="120" spans="1:3">
      <c r="A120" s="4" t="s">
        <v>106</v>
      </c>
    </row>
    <row r="121" spans="1:3">
      <c r="A121" s="3" t="s">
        <v>4</v>
      </c>
    </row>
    <row r="122" spans="1:3">
      <c r="A122" s="4" t="s">
        <v>52</v>
      </c>
      <c r="B122" s="4" t="s">
        <v>107</v>
      </c>
    </row>
    <row r="123" spans="1:3">
      <c r="A123" s="4" t="s">
        <v>54</v>
      </c>
      <c r="B123" s="4" t="s">
        <v>108</v>
      </c>
    </row>
    <row r="124" spans="1:3">
      <c r="A124" s="4" t="s">
        <v>56</v>
      </c>
      <c r="B124" s="4" t="s">
        <v>57</v>
      </c>
    </row>
    <row r="125" spans="1:3">
      <c r="A125" s="4" t="s">
        <v>109</v>
      </c>
    </row>
    <row r="126" spans="1:3">
      <c r="A126" s="3" t="s">
        <v>4</v>
      </c>
    </row>
    <row r="127" spans="1:3">
      <c r="A127" s="4" t="s">
        <v>52</v>
      </c>
      <c r="B127" s="4" t="s">
        <v>110</v>
      </c>
    </row>
    <row r="128" spans="1:3">
      <c r="A128" s="4" t="s">
        <v>54</v>
      </c>
      <c r="B128" s="4" t="s">
        <v>111</v>
      </c>
    </row>
    <row r="129" spans="1:3">
      <c r="A129" s="4" t="s">
        <v>56</v>
      </c>
      <c r="B129" s="4" t="s">
        <v>57</v>
      </c>
    </row>
    <row r="130" spans="1:3">
      <c r="A130" s="4" t="s">
        <v>112</v>
      </c>
    </row>
    <row r="131" spans="1:3">
      <c r="A131" s="3" t="s">
        <v>4</v>
      </c>
    </row>
    <row r="132" spans="1:3">
      <c r="A132" s="4" t="s">
        <v>52</v>
      </c>
      <c r="B132" s="4" t="s">
        <v>113</v>
      </c>
    </row>
    <row r="133" spans="1:3">
      <c r="A133" s="4" t="s">
        <v>54</v>
      </c>
      <c r="B133" s="4" t="s">
        <v>114</v>
      </c>
    </row>
    <row r="134" spans="1:3">
      <c r="A134" s="4" t="s">
        <v>56</v>
      </c>
      <c r="B134" s="4" t="s">
        <v>57</v>
      </c>
    </row>
    <row r="135" spans="1:3">
      <c r="A135" s="4" t="s">
        <v>115</v>
      </c>
    </row>
    <row r="136" spans="1:3">
      <c r="A136" s="3" t="s">
        <v>4</v>
      </c>
    </row>
    <row r="137" spans="1:3">
      <c r="A137" s="4" t="s">
        <v>52</v>
      </c>
      <c r="B137" s="4" t="s">
        <v>116</v>
      </c>
    </row>
    <row r="138" spans="1:3">
      <c r="A138" s="4" t="s">
        <v>54</v>
      </c>
      <c r="B138" s="4" t="s">
        <v>117</v>
      </c>
    </row>
    <row r="139" spans="1:3">
      <c r="A139" s="4" t="s">
        <v>56</v>
      </c>
      <c r="B139" s="4" t="s">
        <v>57</v>
      </c>
    </row>
    <row r="140" spans="1:3">
      <c r="A140" s="4" t="s">
        <v>118</v>
      </c>
    </row>
    <row r="141" spans="1:3">
      <c r="A141" s="3" t="s">
        <v>4</v>
      </c>
    </row>
    <row r="142" spans="1:3">
      <c r="A142" s="4" t="s">
        <v>52</v>
      </c>
      <c r="B142" s="4" t="s">
        <v>119</v>
      </c>
    </row>
    <row r="143" spans="1:3">
      <c r="A143" s="4" t="s">
        <v>54</v>
      </c>
      <c r="B143" s="4" t="s">
        <v>120</v>
      </c>
    </row>
    <row r="144" spans="1:3">
      <c r="A144" s="4" t="s">
        <v>56</v>
      </c>
      <c r="B144" s="4" t="s">
        <v>57</v>
      </c>
    </row>
    <row r="145" spans="1:3">
      <c r="A145" s="4" t="s">
        <v>121</v>
      </c>
    </row>
    <row r="146" spans="1:3">
      <c r="A146" s="3" t="s">
        <v>4</v>
      </c>
    </row>
    <row r="147" spans="1:3">
      <c r="A147" s="4" t="s">
        <v>52</v>
      </c>
      <c r="B147" s="4" t="s">
        <v>122</v>
      </c>
    </row>
    <row r="148" spans="1:3">
      <c r="A148" s="4" t="s">
        <v>54</v>
      </c>
      <c r="B148" s="4" t="s">
        <v>123</v>
      </c>
    </row>
    <row r="149" spans="1:3">
      <c r="A149" s="4" t="s">
        <v>56</v>
      </c>
      <c r="B149" s="4" t="s">
        <v>57</v>
      </c>
    </row>
    <row r="150" spans="1:3">
      <c r="A150" s="4" t="s">
        <v>124</v>
      </c>
    </row>
    <row r="151" spans="1:3">
      <c r="A151" s="3" t="s">
        <v>4</v>
      </c>
    </row>
    <row r="152" spans="1:3">
      <c r="A152" s="4" t="s">
        <v>52</v>
      </c>
      <c r="B152" s="4" t="s">
        <v>125</v>
      </c>
    </row>
    <row r="153" spans="1:3">
      <c r="A153" s="4" t="s">
        <v>54</v>
      </c>
      <c r="B153" s="4" t="s">
        <v>126</v>
      </c>
    </row>
    <row r="154" spans="1:3">
      <c r="A154" s="4" t="s">
        <v>56</v>
      </c>
      <c r="B154" s="4" t="s">
        <v>57</v>
      </c>
    </row>
    <row r="155" spans="1:3">
      <c r="A155" s="4" t="s">
        <v>127</v>
      </c>
    </row>
    <row r="156" spans="1:3">
      <c r="A156" s="3" t="s">
        <v>4</v>
      </c>
    </row>
    <row r="157" spans="1:3">
      <c r="A157" s="4" t="s">
        <v>52</v>
      </c>
      <c r="B157" s="4" t="s">
        <v>128</v>
      </c>
    </row>
    <row r="158" spans="1:3">
      <c r="A158" s="4" t="s">
        <v>54</v>
      </c>
      <c r="B158" s="4" t="s">
        <v>129</v>
      </c>
    </row>
    <row r="159" spans="1:3">
      <c r="A159" s="4" t="s">
        <v>56</v>
      </c>
      <c r="B159" s="4" t="s">
        <v>57</v>
      </c>
    </row>
    <row r="160" spans="1:3">
      <c r="A160" s="4" t="s">
        <v>130</v>
      </c>
    </row>
    <row r="161" spans="1:3">
      <c r="A161" s="3" t="s">
        <v>4</v>
      </c>
    </row>
    <row r="162" spans="1:3">
      <c r="A162" s="4" t="s">
        <v>52</v>
      </c>
      <c r="B162" s="4" t="s">
        <v>131</v>
      </c>
    </row>
    <row r="163" spans="1:3">
      <c r="A163" s="4" t="s">
        <v>54</v>
      </c>
      <c r="B163" s="4" t="s">
        <v>132</v>
      </c>
    </row>
    <row r="164" spans="1:3">
      <c r="A164" s="4" t="s">
        <v>56</v>
      </c>
      <c r="B164" s="4" t="s">
        <v>57</v>
      </c>
    </row>
    <row r="165" spans="1:3">
      <c r="A165" s="4" t="s">
        <v>133</v>
      </c>
    </row>
    <row r="166" spans="1:3">
      <c r="A166" s="3" t="s">
        <v>4</v>
      </c>
    </row>
    <row r="167" spans="1:3">
      <c r="A167" s="4" t="s">
        <v>52</v>
      </c>
      <c r="B167" s="4" t="s">
        <v>134</v>
      </c>
    </row>
    <row r="168" spans="1:3">
      <c r="A168" s="4" t="s">
        <v>54</v>
      </c>
      <c r="B168" s="4" t="s">
        <v>135</v>
      </c>
    </row>
    <row r="169" spans="1:3">
      <c r="A169" s="4" t="s">
        <v>56</v>
      </c>
      <c r="B169" s="4" t="s">
        <v>57</v>
      </c>
    </row>
    <row r="170" spans="1:3">
      <c r="A170" s="4" t="s">
        <v>136</v>
      </c>
    </row>
    <row r="171" spans="1:3">
      <c r="A171" s="3" t="s">
        <v>4</v>
      </c>
    </row>
    <row r="172" spans="1:3">
      <c r="A172" s="4" t="s">
        <v>52</v>
      </c>
      <c r="B172" s="4" t="s">
        <v>137</v>
      </c>
    </row>
    <row r="173" spans="1:3">
      <c r="A173" s="4" t="s">
        <v>54</v>
      </c>
      <c r="B173" s="4" t="s">
        <v>138</v>
      </c>
    </row>
    <row r="174" spans="1:3">
      <c r="A174" s="4" t="s">
        <v>56</v>
      </c>
      <c r="B174" s="4" t="s">
        <v>57</v>
      </c>
    </row>
    <row r="175" spans="1:3">
      <c r="A175" s="4" t="s">
        <v>139</v>
      </c>
    </row>
    <row r="176" spans="1:3">
      <c r="A176" s="3" t="s">
        <v>4</v>
      </c>
    </row>
    <row r="177" spans="1:3">
      <c r="A177" s="4" t="s">
        <v>52</v>
      </c>
      <c r="B177" s="4" t="s">
        <v>140</v>
      </c>
    </row>
    <row r="178" spans="1:3">
      <c r="A178" s="4" t="s">
        <v>54</v>
      </c>
      <c r="B178" s="4" t="s">
        <v>141</v>
      </c>
    </row>
    <row r="179" spans="1:3">
      <c r="A179" s="4" t="s">
        <v>56</v>
      </c>
      <c r="B179" s="4" t="s">
        <v>57</v>
      </c>
    </row>
    <row r="180" spans="1:3">
      <c r="A180" s="4" t="s">
        <v>142</v>
      </c>
    </row>
    <row r="181" spans="1:3">
      <c r="A181" s="3" t="s">
        <v>4</v>
      </c>
    </row>
    <row r="182" spans="1:3">
      <c r="A182" s="4" t="s">
        <v>52</v>
      </c>
      <c r="B182" s="4" t="s">
        <v>143</v>
      </c>
    </row>
    <row r="183" spans="1:3">
      <c r="A183" s="4" t="s">
        <v>54</v>
      </c>
      <c r="B183" s="4" t="s">
        <v>144</v>
      </c>
    </row>
    <row r="184" spans="1:3">
      <c r="A184" s="4" t="s">
        <v>56</v>
      </c>
      <c r="B184" s="4" t="s">
        <v>57</v>
      </c>
    </row>
    <row r="185" spans="1:3">
      <c r="A185" s="4" t="s">
        <v>145</v>
      </c>
    </row>
    <row r="186" spans="1:3">
      <c r="A186" s="3" t="s">
        <v>4</v>
      </c>
    </row>
    <row r="187" spans="1:3">
      <c r="A187" s="4" t="s">
        <v>52</v>
      </c>
      <c r="B187" s="4" t="s">
        <v>146</v>
      </c>
    </row>
    <row r="188" spans="1:3">
      <c r="A188" s="4" t="s">
        <v>54</v>
      </c>
      <c r="B188" s="4" t="s">
        <v>147</v>
      </c>
    </row>
    <row r="189" spans="1:3">
      <c r="A189" s="4" t="s">
        <v>56</v>
      </c>
      <c r="B189" s="4" t="s">
        <v>57</v>
      </c>
    </row>
    <row r="190" spans="1:3">
      <c r="A190" s="4" t="s">
        <v>148</v>
      </c>
    </row>
    <row r="191" spans="1:3">
      <c r="A191" s="3" t="s">
        <v>4</v>
      </c>
    </row>
    <row r="192" spans="1:3">
      <c r="A192" s="4" t="s">
        <v>52</v>
      </c>
      <c r="B192" s="4" t="s">
        <v>149</v>
      </c>
    </row>
    <row r="193" spans="1:3">
      <c r="A193" s="4" t="s">
        <v>54</v>
      </c>
      <c r="B193" s="4" t="s">
        <v>150</v>
      </c>
    </row>
    <row r="194" spans="1:3">
      <c r="A194" s="4" t="s">
        <v>56</v>
      </c>
      <c r="B194" s="4" t="s">
        <v>57</v>
      </c>
    </row>
    <row r="195" spans="1:3">
      <c r="A195" s="4" t="s">
        <v>151</v>
      </c>
    </row>
    <row r="196" spans="1:3">
      <c r="A196" s="3" t="s">
        <v>4</v>
      </c>
    </row>
    <row r="197" spans="1:3">
      <c r="A197" s="4" t="s">
        <v>52</v>
      </c>
      <c r="B197" s="4" t="s">
        <v>152</v>
      </c>
    </row>
    <row r="198" spans="1:3">
      <c r="A198" s="4" t="s">
        <v>54</v>
      </c>
      <c r="B198" s="4" t="s">
        <v>153</v>
      </c>
    </row>
    <row r="199" spans="1:3">
      <c r="A199" s="4" t="s">
        <v>56</v>
      </c>
      <c r="B199" s="4" t="s">
        <v>57</v>
      </c>
    </row>
    <row r="200" spans="1:3">
      <c r="A200" s="4" t="s">
        <v>154</v>
      </c>
    </row>
    <row r="201" spans="1:3">
      <c r="A201" s="3" t="s">
        <v>4</v>
      </c>
    </row>
    <row r="202" spans="1:3">
      <c r="A202" s="4" t="s">
        <v>52</v>
      </c>
      <c r="B202" s="4" t="s">
        <v>155</v>
      </c>
    </row>
    <row r="203" spans="1:3">
      <c r="A203" s="4" t="s">
        <v>54</v>
      </c>
      <c r="B203" s="4" t="s">
        <v>156</v>
      </c>
    </row>
    <row r="204" spans="1:3">
      <c r="A204" s="4" t="s">
        <v>56</v>
      </c>
      <c r="B204" s="4" t="s">
        <v>57</v>
      </c>
    </row>
    <row r="205" spans="1:3">
      <c r="A205" s="4" t="s">
        <v>157</v>
      </c>
    </row>
    <row r="206" spans="1:3">
      <c r="A206" s="3" t="s">
        <v>4</v>
      </c>
    </row>
    <row r="207" spans="1:3">
      <c r="A207" s="4" t="s">
        <v>52</v>
      </c>
      <c r="B207" s="4" t="s">
        <v>158</v>
      </c>
    </row>
    <row r="208" spans="1:3">
      <c r="A208" s="4" t="s">
        <v>54</v>
      </c>
      <c r="B208" s="4" t="s">
        <v>159</v>
      </c>
    </row>
    <row r="209" spans="1:3">
      <c r="A209" s="4" t="s">
        <v>56</v>
      </c>
      <c r="B209" s="4" t="s">
        <v>57</v>
      </c>
    </row>
    <row r="210" spans="1:3">
      <c r="A210" s="4" t="s">
        <v>160</v>
      </c>
    </row>
    <row r="211" spans="1:3">
      <c r="A211" s="3" t="s">
        <v>4</v>
      </c>
    </row>
    <row r="212" spans="1:3">
      <c r="A212" s="4" t="s">
        <v>52</v>
      </c>
      <c r="B212" s="4" t="s">
        <v>161</v>
      </c>
    </row>
    <row r="213" spans="1:3">
      <c r="A213" s="4" t="s">
        <v>54</v>
      </c>
      <c r="B213" s="4" t="s">
        <v>162</v>
      </c>
    </row>
    <row r="214" spans="1:3">
      <c r="A214" s="4" t="s">
        <v>56</v>
      </c>
      <c r="B21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164</v>
      </c>
    </row>
    <row r="3" spans="1:3">
      <c r="A3" s="3" t="s">
        <v>325</v>
      </c>
    </row>
    <row r="4" spans="1:3">
      <c r="A4" s="4" t="s">
        <v>326</v>
      </c>
      <c r="B4" s="7" t="n">
        <v>1.17</v>
      </c>
      <c r="C4" s="7" t="n">
        <v>1.1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63</v>
      </c>
      <c r="B1" s="2" t="s">
        <v>1</v>
      </c>
    </row>
    <row r="2" spans="1:3">
      <c r="B2" s="2" t="s">
        <v>2</v>
      </c>
      <c r="C2" s="2" t="s">
        <v>164</v>
      </c>
    </row>
    <row r="3" spans="1:3">
      <c r="A3" s="3" t="s">
        <v>165</v>
      </c>
    </row>
    <row r="4" spans="1:3">
      <c r="A4" s="4" t="s">
        <v>166</v>
      </c>
      <c r="B4" s="6" t="n">
        <v>18253</v>
      </c>
      <c r="C4" s="6" t="n">
        <v>17705</v>
      </c>
    </row>
    <row r="5" spans="1:3">
      <c r="A5" s="4" t="s">
        <v>167</v>
      </c>
      <c r="B5" s="5" t="n">
        <v>11100</v>
      </c>
      <c r="C5" s="5" t="n">
        <v>10954</v>
      </c>
    </row>
    <row r="6" spans="1:3">
      <c r="A6" s="4" t="s">
        <v>168</v>
      </c>
      <c r="B6" s="5" t="n">
        <v>7153</v>
      </c>
      <c r="C6" s="5" t="n">
        <v>6751</v>
      </c>
    </row>
    <row r="7" spans="1:3">
      <c r="A7" s="4" t="s">
        <v>169</v>
      </c>
      <c r="B7" s="5" t="n">
        <v>2402</v>
      </c>
      <c r="C7" s="5" t="n">
        <v>2465</v>
      </c>
    </row>
    <row r="8" spans="1:3">
      <c r="A8" s="4" t="s">
        <v>170</v>
      </c>
      <c r="B8" s="5" t="n">
        <v>4751</v>
      </c>
      <c r="C8" s="5" t="n">
        <v>4286</v>
      </c>
    </row>
    <row r="9" spans="1:3">
      <c r="A9" s="4" t="s">
        <v>171</v>
      </c>
      <c r="B9" s="5" t="n">
        <v>1944</v>
      </c>
      <c r="C9" s="5" t="n">
        <v>2217</v>
      </c>
    </row>
    <row r="10" spans="1:3">
      <c r="A10" s="4" t="s">
        <v>172</v>
      </c>
      <c r="B10" s="5" t="n">
        <v>18</v>
      </c>
      <c r="C10" s="5" t="n">
        <v>19</v>
      </c>
    </row>
    <row r="11" spans="1:3">
      <c r="A11" s="4" t="s">
        <v>173</v>
      </c>
      <c r="B11" s="5" t="n">
        <v>2789</v>
      </c>
      <c r="C11" s="5" t="n">
        <v>2050</v>
      </c>
    </row>
    <row r="12" spans="1:3">
      <c r="A12" s="4" t="s">
        <v>174</v>
      </c>
      <c r="B12" s="5" t="n">
        <v>129</v>
      </c>
      <c r="C12" s="5" t="n">
        <v>152</v>
      </c>
    </row>
    <row r="13" spans="1:3">
      <c r="A13" s="4" t="s">
        <v>175</v>
      </c>
      <c r="B13" s="5" t="n">
        <v>23</v>
      </c>
      <c r="C13" s="5" t="n">
        <v>21</v>
      </c>
    </row>
    <row r="14" spans="1:3">
      <c r="A14" s="4" t="s">
        <v>176</v>
      </c>
      <c r="B14" s="5" t="n">
        <v>2637</v>
      </c>
      <c r="C14" s="5" t="n">
        <v>1877</v>
      </c>
    </row>
    <row r="15" spans="1:3">
      <c r="A15" s="4" t="s">
        <v>177</v>
      </c>
      <c r="B15" s="5" t="n">
        <v>596</v>
      </c>
      <c r="C15" s="5" t="n">
        <v>424</v>
      </c>
    </row>
    <row r="16" spans="1:3">
      <c r="A16" s="4" t="s">
        <v>178</v>
      </c>
      <c r="B16" s="5" t="n">
        <v>54</v>
      </c>
      <c r="C16" s="5" t="n">
        <v>-11</v>
      </c>
    </row>
    <row r="17" spans="1:3">
      <c r="A17" s="4" t="s">
        <v>179</v>
      </c>
      <c r="B17" s="5" t="n">
        <v>1987</v>
      </c>
      <c r="C17" s="5" t="n">
        <v>1464</v>
      </c>
    </row>
    <row r="18" spans="1:3">
      <c r="A18" s="4" t="s">
        <v>180</v>
      </c>
      <c r="B18" s="5" t="n">
        <v>161</v>
      </c>
      <c r="C18" s="5" t="n">
        <v>110</v>
      </c>
    </row>
    <row r="19" spans="1:3">
      <c r="A19" s="4" t="s">
        <v>181</v>
      </c>
      <c r="B19" s="6" t="n">
        <v>1826</v>
      </c>
      <c r="C19" s="6" t="n">
        <v>1354</v>
      </c>
    </row>
    <row r="20" spans="1:3">
      <c r="A20" s="3" t="s">
        <v>182</v>
      </c>
    </row>
    <row r="21" spans="1:3">
      <c r="A21" s="4" t="s">
        <v>183</v>
      </c>
      <c r="B21" s="7" t="n">
        <v>1.17</v>
      </c>
      <c r="C21" s="7" t="n">
        <v>0.87</v>
      </c>
    </row>
    <row r="22" spans="1:3">
      <c r="A22" s="4" t="s">
        <v>184</v>
      </c>
      <c r="B22" s="7" t="n">
        <v>1.17</v>
      </c>
      <c r="C22" s="7" t="n">
        <v>0.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64</v>
      </c>
    </row>
    <row r="3" spans="1:3">
      <c r="A3" s="4" t="s">
        <v>179</v>
      </c>
      <c r="B3" s="6" t="n">
        <v>1987</v>
      </c>
      <c r="C3" s="6" t="n">
        <v>1464</v>
      </c>
    </row>
    <row r="4" spans="1:3">
      <c r="A4" s="3" t="s">
        <v>186</v>
      </c>
    </row>
    <row r="5" spans="1:3">
      <c r="A5" s="4" t="s">
        <v>187</v>
      </c>
      <c r="B5" s="5" t="n">
        <v>-1582</v>
      </c>
      <c r="C5" s="5" t="n">
        <v>286</v>
      </c>
    </row>
    <row r="6" spans="1:3">
      <c r="A6" s="3" t="s">
        <v>188</v>
      </c>
    </row>
    <row r="7" spans="1:3">
      <c r="A7" s="4" t="s">
        <v>189</v>
      </c>
      <c r="B7" s="5" t="n">
        <v>74</v>
      </c>
      <c r="C7" s="5" t="n">
        <v>63</v>
      </c>
    </row>
    <row r="8" spans="1:3">
      <c r="A8" s="3" t="s">
        <v>190</v>
      </c>
    </row>
    <row r="9" spans="1:3">
      <c r="A9" s="4" t="s">
        <v>191</v>
      </c>
      <c r="B9" s="5" t="n">
        <v>26</v>
      </c>
      <c r="C9" s="5" t="n">
        <v>-1</v>
      </c>
    </row>
    <row r="10" spans="1:3">
      <c r="A10" s="4" t="s">
        <v>192</v>
      </c>
      <c r="B10" s="5" t="n">
        <v>-9</v>
      </c>
      <c r="C10" s="5" t="n">
        <v>-4</v>
      </c>
    </row>
    <row r="11" spans="1:3">
      <c r="A11" s="4" t="s">
        <v>193</v>
      </c>
      <c r="B11" s="5" t="n">
        <v>-1491</v>
      </c>
      <c r="C11" s="5" t="n">
        <v>873</v>
      </c>
    </row>
    <row r="12" spans="1:3">
      <c r="A12" s="4" t="s">
        <v>194</v>
      </c>
      <c r="B12" s="5" t="n">
        <v>496</v>
      </c>
      <c r="C12" s="5" t="n">
        <v>2337</v>
      </c>
    </row>
    <row r="13" spans="1:3">
      <c r="A13" s="3" t="s">
        <v>195</v>
      </c>
    </row>
    <row r="14" spans="1:3">
      <c r="A14" s="4" t="s">
        <v>196</v>
      </c>
      <c r="B14" s="5" t="n">
        <v>81</v>
      </c>
      <c r="C14" s="5" t="n">
        <v>109</v>
      </c>
    </row>
    <row r="15" spans="1:3">
      <c r="A15" s="4" t="s">
        <v>197</v>
      </c>
      <c r="B15" s="5" t="n">
        <v>415</v>
      </c>
      <c r="C15" s="5" t="n">
        <v>2228</v>
      </c>
    </row>
    <row r="16" spans="1:3">
      <c r="A16" s="4" t="s">
        <v>198</v>
      </c>
    </row>
    <row r="17" spans="1:3">
      <c r="A17" s="3" t="s">
        <v>186</v>
      </c>
    </row>
    <row r="18" spans="1:3">
      <c r="A18" s="4" t="s">
        <v>199</v>
      </c>
      <c r="B18" s="5" t="n">
        <v>0</v>
      </c>
      <c r="C18" s="5" t="n">
        <v>502</v>
      </c>
    </row>
    <row r="19" spans="1:3">
      <c r="A19" s="3" t="s">
        <v>188</v>
      </c>
    </row>
    <row r="20" spans="1:3">
      <c r="A20" s="4" t="s">
        <v>189</v>
      </c>
      <c r="B20" s="6" t="n">
        <v>0</v>
      </c>
      <c r="C20" s="6" t="n">
        <v>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3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v>
      </c>
    </row>
    <row r="3" spans="1:2">
      <c r="A3" s="3" t="s">
        <v>334</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v>
      </c>
    </row>
    <row r="3" spans="1:2">
      <c r="A3" s="3" t="s">
        <v>337</v>
      </c>
    </row>
    <row r="4" spans="1:2">
      <c r="A4" s="4" t="s">
        <v>395</v>
      </c>
      <c r="B4" s="4" t="s">
        <v>396</v>
      </c>
    </row>
    <row r="5" spans="1:2">
      <c r="A5" s="4" t="s">
        <v>397</v>
      </c>
      <c r="B5" s="4" t="s">
        <v>398</v>
      </c>
    </row>
    <row r="6" spans="1:2">
      <c r="A6" s="4" t="s">
        <v>399</v>
      </c>
      <c r="B6"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40</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9</v>
      </c>
      <c r="B1" s="2" t="s">
        <v>1</v>
      </c>
    </row>
    <row r="2" spans="1:2">
      <c r="B2" s="2" t="s">
        <v>2</v>
      </c>
    </row>
    <row r="3" spans="1:2">
      <c r="A3" s="3" t="s">
        <v>343</v>
      </c>
    </row>
    <row r="4" spans="1:2">
      <c r="A4" s="4" t="s">
        <v>410</v>
      </c>
      <c r="B4" s="4" t="s">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2</v>
      </c>
      <c r="B1" s="2" t="s">
        <v>1</v>
      </c>
    </row>
    <row r="2" spans="1:2">
      <c r="B2" s="2" t="s">
        <v>2</v>
      </c>
    </row>
    <row r="3" spans="1:2">
      <c r="A3" s="3" t="s">
        <v>346</v>
      </c>
    </row>
    <row r="4" spans="1:2">
      <c r="A4" s="4" t="s">
        <v>413</v>
      </c>
      <c r="B4" s="4"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49</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20</v>
      </c>
      <c r="B1" s="2" t="s">
        <v>1</v>
      </c>
    </row>
    <row r="2" spans="1:2">
      <c r="B2" s="2" t="s">
        <v>2</v>
      </c>
    </row>
    <row r="3" spans="1:2">
      <c r="A3" s="3" t="s">
        <v>355</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58</v>
      </c>
    </row>
    <row r="4" spans="1:2">
      <c r="A4" s="4" t="s">
        <v>426</v>
      </c>
      <c r="B4"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8</v>
      </c>
      <c r="B1" s="2" t="s">
        <v>1</v>
      </c>
    </row>
    <row r="2" spans="1:2">
      <c r="B2" s="2" t="s">
        <v>2</v>
      </c>
    </row>
    <row r="3" spans="1:2">
      <c r="A3" s="3" t="s">
        <v>361</v>
      </c>
    </row>
    <row r="4" spans="1:2">
      <c r="A4" s="4" t="s">
        <v>429</v>
      </c>
      <c r="B4"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164</v>
      </c>
    </row>
    <row r="3" spans="1:3">
      <c r="A3" s="4" t="s">
        <v>201</v>
      </c>
      <c r="B3" s="6" t="n">
        <v>-96</v>
      </c>
      <c r="C3" s="6" t="n">
        <v>-128</v>
      </c>
    </row>
    <row r="4" spans="1:3">
      <c r="A4" s="4" t="s">
        <v>202</v>
      </c>
      <c r="B4" s="5" t="n">
        <v>0</v>
      </c>
      <c r="C4" s="5" t="n">
        <v>0</v>
      </c>
    </row>
    <row r="5" spans="1:3">
      <c r="A5" s="4" t="s">
        <v>203</v>
      </c>
      <c r="B5" s="5" t="n">
        <v>-17</v>
      </c>
      <c r="C5" s="5" t="n">
        <v>-4</v>
      </c>
    </row>
    <row r="6" spans="1:3">
      <c r="A6" s="4" t="s">
        <v>204</v>
      </c>
      <c r="B6" s="5" t="n">
        <v>-5</v>
      </c>
      <c r="C6" s="5" t="n">
        <v>1</v>
      </c>
    </row>
    <row r="7" spans="1:3">
      <c r="A7" s="4" t="s">
        <v>205</v>
      </c>
      <c r="B7" s="5" t="n">
        <v>1</v>
      </c>
      <c r="C7" s="5" t="n">
        <v>1</v>
      </c>
    </row>
    <row r="8" spans="1:3">
      <c r="A8" s="4" t="s">
        <v>198</v>
      </c>
    </row>
    <row r="9" spans="1:3">
      <c r="A9" s="4" t="s">
        <v>203</v>
      </c>
      <c r="B9" s="6" t="n">
        <v>0</v>
      </c>
      <c r="C9" s="6" t="n">
        <v>-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31</v>
      </c>
      <c r="B1" s="2" t="s">
        <v>1</v>
      </c>
    </row>
    <row r="2" spans="1:2">
      <c r="B2" s="2" t="s">
        <v>2</v>
      </c>
    </row>
    <row r="3" spans="1:2">
      <c r="A3" s="3" t="s">
        <v>364</v>
      </c>
    </row>
    <row r="4" spans="1:2">
      <c r="A4" s="4" t="s">
        <v>432</v>
      </c>
      <c r="B4" s="4" t="s">
        <v>433</v>
      </c>
    </row>
    <row r="5" spans="1:2">
      <c r="A5" s="4" t="s">
        <v>434</v>
      </c>
      <c r="B5"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67</v>
      </c>
    </row>
    <row r="4" spans="1:2">
      <c r="A4" s="4" t="s">
        <v>436</v>
      </c>
      <c r="B4"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8</v>
      </c>
      <c r="B1" s="2" t="s">
        <v>1</v>
      </c>
    </row>
    <row r="2" spans="1:2">
      <c r="B2" s="2" t="s">
        <v>2</v>
      </c>
    </row>
    <row r="3" spans="1:2">
      <c r="A3" s="3" t="s">
        <v>373</v>
      </c>
    </row>
    <row r="4" spans="1:2">
      <c r="A4" s="4" t="s">
        <v>439</v>
      </c>
      <c r="B4"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1</v>
      </c>
      <c r="B1" s="2" t="s">
        <v>1</v>
      </c>
    </row>
    <row r="2" spans="1:2">
      <c r="B2" s="2" t="s">
        <v>2</v>
      </c>
    </row>
    <row r="3" spans="1:2">
      <c r="A3" s="3" t="s">
        <v>376</v>
      </c>
    </row>
    <row r="4" spans="1:2">
      <c r="A4" s="4" t="s">
        <v>442</v>
      </c>
      <c r="B4"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4</v>
      </c>
      <c r="B1" s="2" t="s">
        <v>1</v>
      </c>
    </row>
    <row r="2" spans="1:2">
      <c r="B2" s="2" t="s">
        <v>2</v>
      </c>
    </row>
    <row r="3" spans="1:2">
      <c r="A3" s="3" t="s">
        <v>379</v>
      </c>
    </row>
    <row r="4" spans="1:2">
      <c r="A4" s="4" t="s">
        <v>445</v>
      </c>
      <c r="B4"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47</v>
      </c>
      <c r="B1" s="2" t="s">
        <v>2</v>
      </c>
      <c r="C1" s="2" t="s">
        <v>448</v>
      </c>
    </row>
    <row r="2" spans="1:3">
      <c r="A2" s="4" t="s">
        <v>449</v>
      </c>
    </row>
    <row r="3" spans="1:3">
      <c r="A3" s="3" t="s">
        <v>450</v>
      </c>
    </row>
    <row r="4" spans="1:3">
      <c r="A4" s="4" t="s">
        <v>451</v>
      </c>
      <c r="C4" s="5" t="n">
        <v>25000000</v>
      </c>
    </row>
    <row r="5" spans="1:3">
      <c r="A5" s="4" t="s">
        <v>452</v>
      </c>
      <c r="B5" s="5" t="n">
        <v>17384530</v>
      </c>
    </row>
    <row r="6" spans="1:3">
      <c r="A6" s="4" t="s">
        <v>453</v>
      </c>
    </row>
    <row r="7" spans="1:3">
      <c r="A7" s="3" t="s">
        <v>450</v>
      </c>
    </row>
    <row r="8" spans="1:3">
      <c r="A8" s="4" t="s">
        <v>451</v>
      </c>
      <c r="C8" s="5" t="n">
        <v>1000000</v>
      </c>
    </row>
    <row r="9" spans="1:3">
      <c r="A9" s="4" t="s">
        <v>452</v>
      </c>
      <c r="B9" s="5" t="n">
        <v>954084</v>
      </c>
    </row>
    <row r="10" spans="1:3">
      <c r="A10" s="4" t="s">
        <v>454</v>
      </c>
      <c r="C10" s="4" t="s">
        <v>4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456</v>
      </c>
      <c r="B1" s="2" t="s">
        <v>1</v>
      </c>
    </row>
    <row r="2" spans="1:3">
      <c r="B2" s="2" t="s">
        <v>457</v>
      </c>
      <c r="C2" s="2" t="s">
        <v>458</v>
      </c>
    </row>
    <row r="3" spans="1:3">
      <c r="A3" s="3" t="s">
        <v>450</v>
      </c>
    </row>
    <row r="4" spans="1:3">
      <c r="A4" s="4" t="s">
        <v>459</v>
      </c>
      <c r="B4" s="5" t="n">
        <v>1599380</v>
      </c>
      <c r="C4" s="5" t="n">
        <v>1621070</v>
      </c>
    </row>
    <row r="5" spans="1:3">
      <c r="A5" s="4" t="s">
        <v>460</v>
      </c>
      <c r="B5" s="7" t="n">
        <v>86.62</v>
      </c>
      <c r="C5" s="7" t="n">
        <v>77.13</v>
      </c>
    </row>
    <row r="6" spans="1:3">
      <c r="A6" s="4" t="s">
        <v>461</v>
      </c>
      <c r="B6" s="6" t="n">
        <v>39</v>
      </c>
      <c r="C6" s="6" t="n">
        <v>36</v>
      </c>
    </row>
    <row r="7" spans="1:3">
      <c r="A7" s="4" t="s">
        <v>462</v>
      </c>
      <c r="B7" s="6" t="n">
        <v>218</v>
      </c>
    </row>
    <row r="8" spans="1:3">
      <c r="A8" s="4" t="s">
        <v>463</v>
      </c>
      <c r="B8" s="4" t="s">
        <v>464</v>
      </c>
    </row>
    <row r="9" spans="1:3">
      <c r="A9" s="4" t="s">
        <v>465</v>
      </c>
      <c r="B9" s="5" t="n">
        <v>58</v>
      </c>
    </row>
    <row r="10" spans="1:3">
      <c r="A10" s="4" t="s">
        <v>466</v>
      </c>
      <c r="B10" s="5" t="n">
        <v>1011318</v>
      </c>
    </row>
    <row r="11" spans="1:3">
      <c r="A11" s="4" t="s">
        <v>467</v>
      </c>
    </row>
    <row r="12" spans="1:3">
      <c r="A12" s="3" t="s">
        <v>450</v>
      </c>
    </row>
    <row r="13" spans="1:3">
      <c r="A13" s="4" t="s">
        <v>468</v>
      </c>
      <c r="B13" s="6" t="n">
        <v>99</v>
      </c>
    </row>
    <row r="14" spans="1:3">
      <c r="A14" s="4" t="s">
        <v>469</v>
      </c>
    </row>
    <row r="15" spans="1:3">
      <c r="A15" s="3" t="s">
        <v>450</v>
      </c>
    </row>
    <row r="16" spans="1:3">
      <c r="A16" s="4" t="s">
        <v>468</v>
      </c>
      <c r="B16" s="6" t="n">
        <v>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59"/>
    <col customWidth="1" max="3" min="3" width="37"/>
  </cols>
  <sheetData>
    <row r="1" spans="1:3">
      <c r="A1" s="1" t="s">
        <v>470</v>
      </c>
      <c r="B1" s="2" t="s">
        <v>1</v>
      </c>
    </row>
    <row r="2" spans="1:3">
      <c r="B2" s="2" t="s">
        <v>471</v>
      </c>
      <c r="C2" s="2" t="s">
        <v>458</v>
      </c>
    </row>
    <row r="3" spans="1:3">
      <c r="A3" s="4" t="s">
        <v>472</v>
      </c>
    </row>
    <row r="4" spans="1:3">
      <c r="A4" s="3" t="s">
        <v>450</v>
      </c>
    </row>
    <row r="5" spans="1:3">
      <c r="A5" s="4" t="s">
        <v>473</v>
      </c>
      <c r="B5" s="4" t="s">
        <v>464</v>
      </c>
    </row>
    <row r="6" spans="1:3">
      <c r="A6" s="4" t="s">
        <v>474</v>
      </c>
      <c r="B6" s="4" t="s">
        <v>475</v>
      </c>
      <c r="C6" s="4" t="s">
        <v>455</v>
      </c>
    </row>
    <row r="7" spans="1:3">
      <c r="A7" s="4" t="s">
        <v>476</v>
      </c>
      <c r="C7" s="4" t="s">
        <v>477</v>
      </c>
    </row>
    <row r="8" spans="1:3">
      <c r="A8" s="4" t="s">
        <v>478</v>
      </c>
      <c r="B8" s="4" t="s">
        <v>477</v>
      </c>
    </row>
    <row r="9" spans="1:3">
      <c r="A9" s="4" t="s">
        <v>479</v>
      </c>
      <c r="B9" s="4" t="s">
        <v>477</v>
      </c>
      <c r="C9" s="4" t="s">
        <v>480</v>
      </c>
    </row>
    <row r="10" spans="1:3">
      <c r="A10" s="4" t="s">
        <v>481</v>
      </c>
      <c r="B10" s="5" t="n">
        <v>3</v>
      </c>
    </row>
    <row r="11" spans="1:3">
      <c r="A11" s="4" t="s">
        <v>482</v>
      </c>
      <c r="B11" s="5" t="n">
        <v>1</v>
      </c>
    </row>
    <row r="12" spans="1:3">
      <c r="A12" s="4" t="s">
        <v>483</v>
      </c>
      <c r="B12" s="4" t="s">
        <v>484</v>
      </c>
    </row>
    <row r="13" spans="1:3">
      <c r="A13" s="4" t="s">
        <v>459</v>
      </c>
      <c r="B13" s="5" t="n">
        <v>643640</v>
      </c>
      <c r="C13" s="5" t="n">
        <v>625200</v>
      </c>
    </row>
    <row r="14" spans="1:3">
      <c r="A14" s="4" t="s">
        <v>461</v>
      </c>
      <c r="B14" s="6" t="n">
        <v>23</v>
      </c>
      <c r="C14" s="6" t="n">
        <v>18</v>
      </c>
    </row>
    <row r="15" spans="1:3">
      <c r="A15" s="4" t="s">
        <v>485</v>
      </c>
      <c r="B15" s="4" t="s">
        <v>486</v>
      </c>
      <c r="C15" s="4" t="s">
        <v>487</v>
      </c>
    </row>
    <row r="16" spans="1:3">
      <c r="A16" s="4" t="s">
        <v>488</v>
      </c>
      <c r="B16" s="4" t="s">
        <v>489</v>
      </c>
      <c r="C16" s="4" t="s">
        <v>490</v>
      </c>
    </row>
    <row r="17" spans="1:3">
      <c r="A17" s="4" t="s">
        <v>491</v>
      </c>
      <c r="B17" s="6" t="n">
        <v>60</v>
      </c>
    </row>
    <row r="18" spans="1:3">
      <c r="A18" s="4" t="s">
        <v>465</v>
      </c>
      <c r="B18" s="5" t="n">
        <v>58</v>
      </c>
    </row>
    <row r="19" spans="1:3">
      <c r="A19" s="4" t="s">
        <v>466</v>
      </c>
      <c r="B19" s="5" t="n">
        <v>343806</v>
      </c>
    </row>
    <row r="20" spans="1:3">
      <c r="A20" s="4" t="s">
        <v>492</v>
      </c>
    </row>
    <row r="21" spans="1:3">
      <c r="A21" s="3" t="s">
        <v>450</v>
      </c>
    </row>
    <row r="22" spans="1:3">
      <c r="A22" s="4" t="s">
        <v>468</v>
      </c>
      <c r="B22" s="6" t="n">
        <v>35</v>
      </c>
    </row>
    <row r="23" spans="1:3">
      <c r="A23" s="4" t="s">
        <v>493</v>
      </c>
    </row>
    <row r="24" spans="1:3">
      <c r="A24" s="3" t="s">
        <v>450</v>
      </c>
    </row>
    <row r="25" spans="1:3">
      <c r="A25" s="4" t="s">
        <v>468</v>
      </c>
      <c r="B25" s="6" t="n">
        <v>30</v>
      </c>
    </row>
    <row r="26" spans="1:3">
      <c r="A26" s="4" t="s">
        <v>494</v>
      </c>
    </row>
    <row r="27" spans="1:3">
      <c r="A27" s="3" t="s">
        <v>450</v>
      </c>
    </row>
    <row r="28" spans="1:3">
      <c r="A28" s="4" t="s">
        <v>495</v>
      </c>
      <c r="B28" s="4" t="s">
        <v>496</v>
      </c>
    </row>
    <row r="29" spans="1:3">
      <c r="A29" s="4" t="s">
        <v>497</v>
      </c>
    </row>
    <row r="30" spans="1:3">
      <c r="A30" s="3" t="s">
        <v>450</v>
      </c>
    </row>
    <row r="31" spans="1:3">
      <c r="A31" s="4" t="s">
        <v>495</v>
      </c>
      <c r="B31" s="4" t="s">
        <v>498</v>
      </c>
    </row>
    <row r="32" spans="1:3">
      <c r="A32" s="4" t="s">
        <v>499</v>
      </c>
    </row>
    <row r="33" spans="1:3">
      <c r="A33" s="3" t="s">
        <v>450</v>
      </c>
    </row>
    <row r="34" spans="1:3">
      <c r="A34" s="4" t="s">
        <v>460</v>
      </c>
      <c r="B34" s="7" t="n">
        <v>86.69</v>
      </c>
      <c r="C34" s="7" t="n">
        <v>77.2</v>
      </c>
    </row>
    <row r="35" spans="1:3">
      <c r="A35" s="4" t="s">
        <v>500</v>
      </c>
    </row>
    <row r="36" spans="1:3">
      <c r="A36" s="3" t="s">
        <v>450</v>
      </c>
    </row>
    <row r="37" spans="1:3">
      <c r="A37" s="4" t="s">
        <v>460</v>
      </c>
      <c r="B37" s="7" t="n">
        <v>79.76000000000001</v>
      </c>
      <c r="C37" s="7" t="n">
        <v>83.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164</v>
      </c>
    </row>
    <row r="3" spans="1:3">
      <c r="A3" s="3" t="s">
        <v>502</v>
      </c>
    </row>
    <row r="4" spans="1:3">
      <c r="A4" s="4" t="s">
        <v>503</v>
      </c>
      <c r="B4" s="6" t="n">
        <v>23</v>
      </c>
      <c r="C4" s="6" t="n">
        <v>21</v>
      </c>
    </row>
    <row r="5" spans="1:3">
      <c r="A5" s="4" t="s">
        <v>504</v>
      </c>
    </row>
    <row r="6" spans="1:3">
      <c r="A6" s="3" t="s">
        <v>502</v>
      </c>
    </row>
    <row r="7" spans="1:3">
      <c r="A7" s="4" t="s">
        <v>503</v>
      </c>
      <c r="B7" s="5" t="n">
        <v>-4</v>
      </c>
      <c r="C7" s="5" t="n">
        <v>-5</v>
      </c>
    </row>
    <row r="8" spans="1:3">
      <c r="A8" s="4" t="s">
        <v>505</v>
      </c>
    </row>
    <row r="9" spans="1:3">
      <c r="A9" s="3" t="s">
        <v>502</v>
      </c>
    </row>
    <row r="10" spans="1:3">
      <c r="A10" s="4" t="s">
        <v>503</v>
      </c>
      <c r="B10" s="5" t="n">
        <v>25</v>
      </c>
      <c r="C10" s="5" t="n">
        <v>24</v>
      </c>
    </row>
    <row r="11" spans="1:3">
      <c r="A11" s="4" t="s">
        <v>506</v>
      </c>
    </row>
    <row r="12" spans="1:3">
      <c r="A12" s="3" t="s">
        <v>502</v>
      </c>
    </row>
    <row r="13" spans="1:3">
      <c r="A13" s="4" t="s">
        <v>503</v>
      </c>
      <c r="B13" s="6" t="n">
        <v>2</v>
      </c>
      <c r="C13" s="6"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164</v>
      </c>
    </row>
    <row r="3" spans="1:3">
      <c r="A3" s="3" t="s">
        <v>508</v>
      </c>
    </row>
    <row r="4" spans="1:3">
      <c r="A4" s="4" t="s">
        <v>509</v>
      </c>
      <c r="B4" s="6" t="n">
        <v>65</v>
      </c>
      <c r="C4" s="6" t="n">
        <v>54</v>
      </c>
    </row>
    <row r="5" spans="1:3">
      <c r="A5" s="4" t="s">
        <v>510</v>
      </c>
      <c r="B5" s="5" t="n">
        <v>17</v>
      </c>
      <c r="C5" s="5" t="n">
        <v>29</v>
      </c>
    </row>
    <row r="6" spans="1:3">
      <c r="A6" s="4" t="s">
        <v>511</v>
      </c>
      <c r="B6" s="5" t="n">
        <v>-86</v>
      </c>
      <c r="C6" s="5" t="n">
        <v>-79</v>
      </c>
    </row>
    <row r="7" spans="1:3">
      <c r="A7" s="3" t="s">
        <v>512</v>
      </c>
    </row>
    <row r="8" spans="1:3">
      <c r="A8" s="4" t="s">
        <v>513</v>
      </c>
      <c r="B8" s="5" t="n">
        <v>65</v>
      </c>
      <c r="C8" s="5" t="n">
        <v>45</v>
      </c>
    </row>
    <row r="9" spans="1:3">
      <c r="A9" s="4" t="s">
        <v>514</v>
      </c>
      <c r="B9" s="5" t="n">
        <v>0</v>
      </c>
      <c r="C9" s="5" t="n">
        <v>0</v>
      </c>
    </row>
    <row r="10" spans="1:3">
      <c r="A10" s="4" t="s">
        <v>515</v>
      </c>
      <c r="B10" s="6" t="n">
        <v>61</v>
      </c>
      <c r="C10" s="6" t="n">
        <v>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07</v>
      </c>
    </row>
    <row r="2" spans="1:3">
      <c r="A2" s="3" t="s">
        <v>208</v>
      </c>
    </row>
    <row r="3" spans="1:3">
      <c r="A3" s="4" t="s">
        <v>209</v>
      </c>
      <c r="B3" s="6" t="n">
        <v>3746</v>
      </c>
      <c r="C3" s="6" t="n">
        <v>6861</v>
      </c>
    </row>
    <row r="4" spans="1:3">
      <c r="A4" s="4" t="s">
        <v>210</v>
      </c>
      <c r="B4" s="5" t="n">
        <v>2785</v>
      </c>
      <c r="C4" s="5" t="n">
        <v>3080</v>
      </c>
    </row>
    <row r="5" spans="1:3">
      <c r="A5" s="4" t="s">
        <v>211</v>
      </c>
      <c r="B5" s="5" t="n">
        <v>549</v>
      </c>
      <c r="C5" s="5" t="n">
        <v>637</v>
      </c>
    </row>
    <row r="6" spans="1:3">
      <c r="A6" s="3" t="s">
        <v>212</v>
      </c>
    </row>
    <row r="7" spans="1:3">
      <c r="A7" s="4" t="s">
        <v>213</v>
      </c>
      <c r="B7" s="5" t="n">
        <v>2012</v>
      </c>
      <c r="C7" s="5" t="n">
        <v>2052</v>
      </c>
    </row>
    <row r="8" spans="1:3">
      <c r="A8" s="4" t="s">
        <v>214</v>
      </c>
      <c r="B8" s="5" t="n">
        <v>2155</v>
      </c>
      <c r="C8" s="5" t="n">
        <v>1596</v>
      </c>
    </row>
    <row r="9" spans="1:3">
      <c r="A9" s="4" t="s">
        <v>215</v>
      </c>
      <c r="B9" s="5" t="n">
        <v>4878</v>
      </c>
      <c r="C9" s="5" t="n">
        <v>5587</v>
      </c>
    </row>
    <row r="10" spans="1:3">
      <c r="A10" s="4" t="s">
        <v>216</v>
      </c>
      <c r="B10" s="5" t="n">
        <v>9045</v>
      </c>
      <c r="C10" s="5" t="n">
        <v>9235</v>
      </c>
    </row>
    <row r="11" spans="1:3">
      <c r="A11" s="4" t="s">
        <v>217</v>
      </c>
      <c r="B11" s="5" t="n">
        <v>736</v>
      </c>
      <c r="C11" s="5" t="n">
        <v>701</v>
      </c>
    </row>
    <row r="12" spans="1:3">
      <c r="A12" s="4" t="s">
        <v>218</v>
      </c>
      <c r="B12" s="5" t="n">
        <v>16861</v>
      </c>
      <c r="C12" s="5" t="n">
        <v>20514</v>
      </c>
    </row>
    <row r="13" spans="1:3">
      <c r="A13" s="4" t="s">
        <v>219</v>
      </c>
      <c r="B13" s="5" t="n">
        <v>13700</v>
      </c>
      <c r="C13" s="5" t="n">
        <v>14446</v>
      </c>
    </row>
    <row r="14" spans="1:3">
      <c r="A14" s="4" t="s">
        <v>220</v>
      </c>
      <c r="B14" s="5" t="n">
        <v>7593</v>
      </c>
      <c r="C14" s="5" t="n">
        <v>7815</v>
      </c>
    </row>
    <row r="15" spans="1:3">
      <c r="A15" s="4" t="s">
        <v>221</v>
      </c>
      <c r="B15" s="5" t="n">
        <v>6107</v>
      </c>
      <c r="C15" s="5" t="n">
        <v>6631</v>
      </c>
    </row>
    <row r="16" spans="1:3">
      <c r="A16" s="4" t="s">
        <v>222</v>
      </c>
      <c r="B16" s="5" t="n">
        <v>5284</v>
      </c>
      <c r="C16" s="5" t="n">
        <v>5858</v>
      </c>
    </row>
    <row r="17" spans="1:3">
      <c r="A17" s="4" t="s">
        <v>223</v>
      </c>
      <c r="B17" s="5" t="n">
        <v>1850</v>
      </c>
      <c r="C17" s="5" t="n">
        <v>2113</v>
      </c>
    </row>
    <row r="18" spans="1:3">
      <c r="A18" s="4" t="s">
        <v>224</v>
      </c>
      <c r="B18" s="5" t="n">
        <v>4390</v>
      </c>
      <c r="C18" s="5" t="n">
        <v>4635</v>
      </c>
    </row>
    <row r="19" spans="1:3">
      <c r="A19" s="4" t="s">
        <v>225</v>
      </c>
      <c r="B19" s="5" t="n">
        <v>1113</v>
      </c>
      <c r="C19" s="5" t="n">
        <v>1153</v>
      </c>
    </row>
    <row r="20" spans="1:3">
      <c r="A20" s="4" t="s">
        <v>226</v>
      </c>
      <c r="B20" s="5" t="n">
        <v>1889</v>
      </c>
      <c r="C20" s="5" t="n">
        <v>1971</v>
      </c>
    </row>
    <row r="21" spans="1:3">
      <c r="A21" s="4" t="s">
        <v>227</v>
      </c>
      <c r="B21" s="5" t="n">
        <v>37494</v>
      </c>
      <c r="C21" s="5" t="n">
        <v>42875</v>
      </c>
    </row>
    <row r="22" spans="1:3">
      <c r="A22" s="3" t="s">
        <v>228</v>
      </c>
    </row>
    <row r="23" spans="1:3">
      <c r="A23" s="4" t="s">
        <v>229</v>
      </c>
      <c r="B23" s="5" t="n">
        <v>1438</v>
      </c>
      <c r="C23" s="5" t="n">
        <v>338</v>
      </c>
    </row>
    <row r="24" spans="1:3">
      <c r="A24" s="4" t="s">
        <v>230</v>
      </c>
      <c r="B24" s="5" t="n">
        <v>1933</v>
      </c>
      <c r="C24" s="5" t="n">
        <v>4051</v>
      </c>
    </row>
    <row r="25" spans="1:3">
      <c r="A25" s="4" t="s">
        <v>231</v>
      </c>
      <c r="B25" s="5" t="n">
        <v>2073</v>
      </c>
      <c r="C25" s="5" t="n">
        <v>2299</v>
      </c>
    </row>
    <row r="26" spans="1:3">
      <c r="A26" s="3" t="s">
        <v>232</v>
      </c>
    </row>
    <row r="27" spans="1:3">
      <c r="A27" s="4" t="s">
        <v>233</v>
      </c>
      <c r="B27" s="5" t="n">
        <v>645</v>
      </c>
      <c r="C27" s="5" t="n">
        <v>666</v>
      </c>
    </row>
    <row r="28" spans="1:3">
      <c r="A28" s="4" t="s">
        <v>234</v>
      </c>
      <c r="B28" s="5" t="n">
        <v>5058</v>
      </c>
      <c r="C28" s="5" t="n">
        <v>5837</v>
      </c>
    </row>
    <row r="29" spans="1:3">
      <c r="A29" s="4" t="s">
        <v>235</v>
      </c>
      <c r="B29" s="5" t="n">
        <v>783</v>
      </c>
      <c r="C29" s="5" t="n">
        <v>1042</v>
      </c>
    </row>
    <row r="30" spans="1:3">
      <c r="A30" s="4" t="s">
        <v>236</v>
      </c>
      <c r="B30" s="5" t="n">
        <v>1832</v>
      </c>
      <c r="C30" s="5" t="n">
        <v>1831</v>
      </c>
    </row>
    <row r="31" spans="1:3">
      <c r="A31" s="4" t="s">
        <v>237</v>
      </c>
      <c r="B31" s="5" t="n">
        <v>2011</v>
      </c>
      <c r="C31" s="5" t="n">
        <v>1973</v>
      </c>
    </row>
    <row r="32" spans="1:3">
      <c r="A32" s="4" t="s">
        <v>238</v>
      </c>
      <c r="B32" s="5" t="n">
        <v>811</v>
      </c>
      <c r="C32" s="5" t="n">
        <v>796</v>
      </c>
    </row>
    <row r="33" spans="1:3">
      <c r="A33" s="4" t="s">
        <v>239</v>
      </c>
      <c r="B33" s="5" t="n">
        <v>16584</v>
      </c>
      <c r="C33" s="5" t="n">
        <v>18833</v>
      </c>
    </row>
    <row r="34" spans="1:3">
      <c r="A34" s="4" t="s">
        <v>240</v>
      </c>
      <c r="B34" s="5" t="n">
        <v>24999</v>
      </c>
      <c r="C34" s="5" t="n">
        <v>26656</v>
      </c>
    </row>
    <row r="35" spans="1:3">
      <c r="A35" s="4" t="s">
        <v>225</v>
      </c>
      <c r="B35" s="5" t="n">
        <v>838</v>
      </c>
      <c r="C35" s="5" t="n">
        <v>908</v>
      </c>
    </row>
    <row r="36" spans="1:3">
      <c r="A36" s="4" t="s">
        <v>235</v>
      </c>
      <c r="B36" s="5" t="n">
        <v>3560</v>
      </c>
      <c r="C36" s="5" t="n">
        <v>3634</v>
      </c>
    </row>
    <row r="37" spans="1:3">
      <c r="A37" s="4" t="s">
        <v>241</v>
      </c>
      <c r="B37" s="5" t="n">
        <v>2576</v>
      </c>
      <c r="C37" s="5" t="n">
        <v>2443</v>
      </c>
    </row>
    <row r="38" spans="1:3">
      <c r="A38" s="4" t="s">
        <v>242</v>
      </c>
      <c r="B38" s="5" t="n">
        <v>48557</v>
      </c>
      <c r="C38" s="5" t="n">
        <v>52474</v>
      </c>
    </row>
    <row r="39" spans="1:3">
      <c r="A39" s="4" t="s">
        <v>243</v>
      </c>
      <c r="B39" s="4" t="s">
        <v>244</v>
      </c>
      <c r="C39" s="4" t="s">
        <v>244</v>
      </c>
    </row>
    <row r="40" spans="1:3">
      <c r="A40" s="3" t="s">
        <v>245</v>
      </c>
    </row>
    <row r="41" spans="1:3">
      <c r="A41" s="4" t="s">
        <v>246</v>
      </c>
      <c r="B41" s="5" t="n">
        <v>0</v>
      </c>
      <c r="C41" s="5" t="n">
        <v>0</v>
      </c>
    </row>
    <row r="42" spans="1:3">
      <c r="A42" s="4" t="s">
        <v>247</v>
      </c>
      <c r="B42" s="5" t="n">
        <v>1992</v>
      </c>
      <c r="C42" s="5" t="n">
        <v>2019</v>
      </c>
    </row>
    <row r="43" spans="1:3">
      <c r="A43" s="4" t="s">
        <v>248</v>
      </c>
      <c r="B43" s="5" t="n">
        <v>30984</v>
      </c>
      <c r="C43" s="5" t="n">
        <v>30987</v>
      </c>
    </row>
    <row r="44" spans="1:3">
      <c r="A44" s="4" t="s">
        <v>249</v>
      </c>
      <c r="B44" s="5" t="n">
        <v>-10774</v>
      </c>
      <c r="C44" s="5" t="n">
        <v>-9363</v>
      </c>
    </row>
    <row r="45" spans="1:3">
      <c r="A45" s="4" t="s">
        <v>250</v>
      </c>
      <c r="B45" s="5" t="n">
        <v>22202</v>
      </c>
      <c r="C45" s="5" t="n">
        <v>23643</v>
      </c>
    </row>
    <row r="46" spans="1:3">
      <c r="A46" s="4" t="s">
        <v>251</v>
      </c>
      <c r="B46" s="5" t="n">
        <v>35146</v>
      </c>
      <c r="C46" s="5" t="n">
        <v>35220</v>
      </c>
    </row>
    <row r="47" spans="1:3">
      <c r="A47" s="4" t="s">
        <v>252</v>
      </c>
      <c r="B47" s="5" t="n">
        <v>-12944</v>
      </c>
      <c r="C47" s="5" t="n">
        <v>-11577</v>
      </c>
    </row>
    <row r="48" spans="1:3">
      <c r="A48" s="4" t="s">
        <v>196</v>
      </c>
      <c r="B48" s="5" t="n">
        <v>1881</v>
      </c>
      <c r="C48" s="5" t="n">
        <v>1978</v>
      </c>
    </row>
    <row r="49" spans="1:3">
      <c r="A49" s="4" t="s">
        <v>253</v>
      </c>
      <c r="B49" s="5" t="n">
        <v>-11063</v>
      </c>
      <c r="C49" s="5" t="n">
        <v>-9599</v>
      </c>
    </row>
    <row r="50" spans="1:3">
      <c r="A50" s="4" t="s">
        <v>254</v>
      </c>
      <c r="B50" s="6" t="n">
        <v>37494</v>
      </c>
      <c r="C50" s="6" t="n">
        <v>428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517</v>
      </c>
    </row>
    <row r="3" spans="1:2">
      <c r="A3" s="3" t="s">
        <v>334</v>
      </c>
    </row>
    <row r="4" spans="1:2">
      <c r="A4" s="4" t="s">
        <v>518</v>
      </c>
      <c r="B4" s="6" t="n">
        <v>23</v>
      </c>
    </row>
    <row r="5" spans="1:2">
      <c r="A5" s="4" t="s">
        <v>519</v>
      </c>
      <c r="B5" s="6" t="n">
        <v>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517</v>
      </c>
    </row>
    <row r="3" spans="1:2">
      <c r="A3" s="3" t="s">
        <v>521</v>
      </c>
    </row>
    <row r="4" spans="1:2">
      <c r="A4" s="4" t="s">
        <v>522</v>
      </c>
      <c r="B4" s="6" t="n">
        <v>5858</v>
      </c>
    </row>
    <row r="5" spans="1:2">
      <c r="A5" s="3" t="s">
        <v>523</v>
      </c>
    </row>
    <row r="6" spans="1:2">
      <c r="A6" s="4" t="s">
        <v>524</v>
      </c>
      <c r="B6" s="5" t="n">
        <v>-574</v>
      </c>
    </row>
    <row r="7" spans="1:2">
      <c r="A7" s="4" t="s">
        <v>525</v>
      </c>
      <c r="B7" s="5" t="n">
        <v>5284</v>
      </c>
    </row>
    <row r="8" spans="1:2">
      <c r="A8" s="4" t="s">
        <v>526</v>
      </c>
    </row>
    <row r="9" spans="1:2">
      <c r="A9" s="3" t="s">
        <v>521</v>
      </c>
    </row>
    <row r="10" spans="1:2">
      <c r="A10" s="4" t="s">
        <v>522</v>
      </c>
      <c r="B10" s="5" t="n">
        <v>1338</v>
      </c>
    </row>
    <row r="11" spans="1:2">
      <c r="A11" s="3" t="s">
        <v>523</v>
      </c>
    </row>
    <row r="12" spans="1:2">
      <c r="A12" s="4" t="s">
        <v>524</v>
      </c>
      <c r="B12" s="5" t="n">
        <v>-53</v>
      </c>
    </row>
    <row r="13" spans="1:2">
      <c r="A13" s="4" t="s">
        <v>525</v>
      </c>
      <c r="B13" s="5" t="n">
        <v>1285</v>
      </c>
    </row>
    <row r="14" spans="1:2">
      <c r="A14" s="4" t="s">
        <v>527</v>
      </c>
    </row>
    <row r="15" spans="1:2">
      <c r="A15" s="3" t="s">
        <v>521</v>
      </c>
    </row>
    <row r="16" spans="1:2">
      <c r="A16" s="4" t="s">
        <v>522</v>
      </c>
      <c r="B16" s="5" t="n">
        <v>300</v>
      </c>
    </row>
    <row r="17" spans="1:2">
      <c r="A17" s="3" t="s">
        <v>523</v>
      </c>
    </row>
    <row r="18" spans="1:2">
      <c r="A18" s="4" t="s">
        <v>524</v>
      </c>
      <c r="B18" s="5" t="n">
        <v>-13</v>
      </c>
    </row>
    <row r="19" spans="1:2">
      <c r="A19" s="4" t="s">
        <v>525</v>
      </c>
      <c r="B19" s="5" t="n">
        <v>287</v>
      </c>
    </row>
    <row r="20" spans="1:2">
      <c r="A20" s="4" t="s">
        <v>528</v>
      </c>
    </row>
    <row r="21" spans="1:2">
      <c r="A21" s="3" t="s">
        <v>521</v>
      </c>
    </row>
    <row r="22" spans="1:2">
      <c r="A22" s="4" t="s">
        <v>522</v>
      </c>
      <c r="B22" s="5" t="n">
        <v>89</v>
      </c>
    </row>
    <row r="23" spans="1:2">
      <c r="A23" s="3" t="s">
        <v>523</v>
      </c>
    </row>
    <row r="24" spans="1:2">
      <c r="A24" s="4" t="s">
        <v>524</v>
      </c>
      <c r="B24" s="5" t="n">
        <v>-19</v>
      </c>
    </row>
    <row r="25" spans="1:2">
      <c r="A25" s="4" t="s">
        <v>525</v>
      </c>
      <c r="B25" s="5" t="n">
        <v>70</v>
      </c>
    </row>
    <row r="26" spans="1:2">
      <c r="A26" s="4" t="s">
        <v>529</v>
      </c>
    </row>
    <row r="27" spans="1:2">
      <c r="A27" s="3" t="s">
        <v>521</v>
      </c>
    </row>
    <row r="28" spans="1:2">
      <c r="A28" s="4" t="s">
        <v>522</v>
      </c>
      <c r="B28" s="5" t="n">
        <v>2898</v>
      </c>
    </row>
    <row r="29" spans="1:2">
      <c r="A29" s="3" t="s">
        <v>523</v>
      </c>
    </row>
    <row r="30" spans="1:2">
      <c r="A30" s="4" t="s">
        <v>524</v>
      </c>
      <c r="B30" s="5" t="n">
        <v>-327</v>
      </c>
    </row>
    <row r="31" spans="1:2">
      <c r="A31" s="4" t="s">
        <v>525</v>
      </c>
      <c r="B31" s="5" t="n">
        <v>2571</v>
      </c>
    </row>
    <row r="32" spans="1:2">
      <c r="A32" s="4" t="s">
        <v>530</v>
      </c>
    </row>
    <row r="33" spans="1:2">
      <c r="A33" s="3" t="s">
        <v>521</v>
      </c>
    </row>
    <row r="34" spans="1:2">
      <c r="A34" s="4" t="s">
        <v>522</v>
      </c>
      <c r="B34" s="5" t="n">
        <v>551</v>
      </c>
    </row>
    <row r="35" spans="1:2">
      <c r="A35" s="3" t="s">
        <v>523</v>
      </c>
    </row>
    <row r="36" spans="1:2">
      <c r="A36" s="4" t="s">
        <v>524</v>
      </c>
      <c r="B36" s="5" t="n">
        <v>-47</v>
      </c>
    </row>
    <row r="37" spans="1:2">
      <c r="A37" s="4" t="s">
        <v>525</v>
      </c>
      <c r="B37" s="5" t="n">
        <v>504</v>
      </c>
    </row>
    <row r="38" spans="1:2">
      <c r="A38" s="4" t="s">
        <v>531</v>
      </c>
    </row>
    <row r="39" spans="1:2">
      <c r="A39" s="3" t="s">
        <v>521</v>
      </c>
    </row>
    <row r="40" spans="1:2">
      <c r="A40" s="4" t="s">
        <v>522</v>
      </c>
      <c r="B40" s="5" t="n">
        <v>682</v>
      </c>
    </row>
    <row r="41" spans="1:2">
      <c r="A41" s="3" t="s">
        <v>523</v>
      </c>
    </row>
    <row r="42" spans="1:2">
      <c r="A42" s="4" t="s">
        <v>524</v>
      </c>
      <c r="B42" s="5" t="n">
        <v>-115</v>
      </c>
    </row>
    <row r="43" spans="1:2">
      <c r="A43" s="4" t="s">
        <v>525</v>
      </c>
      <c r="B43" s="6" t="n">
        <v>5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2</v>
      </c>
      <c r="B1" s="2" t="s">
        <v>1</v>
      </c>
    </row>
    <row r="2" spans="1:4">
      <c r="B2" s="2" t="s">
        <v>2</v>
      </c>
      <c r="C2" s="2" t="s">
        <v>164</v>
      </c>
      <c r="D2" s="2" t="s">
        <v>207</v>
      </c>
    </row>
    <row r="3" spans="1:4">
      <c r="A3" s="3" t="s">
        <v>337</v>
      </c>
    </row>
    <row r="4" spans="1:4">
      <c r="A4" s="4" t="s">
        <v>533</v>
      </c>
      <c r="B4" s="6" t="n">
        <v>1112</v>
      </c>
      <c r="D4" s="6" t="n">
        <v>1319</v>
      </c>
    </row>
    <row r="5" spans="1:4">
      <c r="A5" s="3" t="s">
        <v>534</v>
      </c>
    </row>
    <row r="6" spans="1:4">
      <c r="A6" s="4" t="s">
        <v>535</v>
      </c>
      <c r="B6" s="5" t="n">
        <v>629</v>
      </c>
      <c r="D6" s="5" t="n">
        <v>642</v>
      </c>
    </row>
    <row r="7" spans="1:4">
      <c r="A7" s="4" t="s">
        <v>536</v>
      </c>
      <c r="B7" s="5" t="n">
        <v>2479</v>
      </c>
      <c r="D7" s="5" t="n">
        <v>2755</v>
      </c>
    </row>
    <row r="8" spans="1:4">
      <c r="A8" s="4" t="s">
        <v>537</v>
      </c>
      <c r="B8" s="5" t="n">
        <v>1850</v>
      </c>
      <c r="D8" s="5" t="n">
        <v>2113</v>
      </c>
    </row>
    <row r="9" spans="1:4">
      <c r="A9" s="4" t="s">
        <v>538</v>
      </c>
      <c r="B9" s="5" t="n">
        <v>-207</v>
      </c>
    </row>
    <row r="10" spans="1:4">
      <c r="A10" s="4" t="s">
        <v>539</v>
      </c>
      <c r="B10" s="5" t="n">
        <v>-69</v>
      </c>
    </row>
    <row r="11" spans="1:4">
      <c r="A11" s="4" t="s">
        <v>172</v>
      </c>
      <c r="B11" s="5" t="n">
        <v>18</v>
      </c>
      <c r="C11" s="6" t="n">
        <v>19</v>
      </c>
    </row>
    <row r="12" spans="1:4">
      <c r="A12" s="4" t="s">
        <v>540</v>
      </c>
    </row>
    <row r="13" spans="1:4">
      <c r="A13" s="3" t="s">
        <v>534</v>
      </c>
    </row>
    <row r="14" spans="1:4">
      <c r="A14" s="4" t="s">
        <v>541</v>
      </c>
      <c r="B14" s="5" t="n">
        <v>31</v>
      </c>
    </row>
    <row r="15" spans="1:4">
      <c r="A15" s="4" t="s">
        <v>172</v>
      </c>
      <c r="B15" s="5" t="n">
        <v>18</v>
      </c>
    </row>
    <row r="16" spans="1:4">
      <c r="A16" s="4" t="s">
        <v>542</v>
      </c>
    </row>
    <row r="17" spans="1:4">
      <c r="A17" s="3" t="s">
        <v>534</v>
      </c>
    </row>
    <row r="18" spans="1:4">
      <c r="A18" s="4" t="s">
        <v>543</v>
      </c>
      <c r="B18" s="5" t="n">
        <v>1160</v>
      </c>
      <c r="D18" s="5" t="n">
        <v>1217</v>
      </c>
    </row>
    <row r="19" spans="1:4">
      <c r="A19" s="4" t="s">
        <v>535</v>
      </c>
      <c r="B19" s="5" t="n">
        <v>518</v>
      </c>
      <c r="D19" s="5" t="n">
        <v>526</v>
      </c>
    </row>
    <row r="20" spans="1:4">
      <c r="A20" s="4" t="s">
        <v>544</v>
      </c>
      <c r="B20" s="6" t="n">
        <v>642</v>
      </c>
      <c r="D20" s="5" t="n">
        <v>691</v>
      </c>
    </row>
    <row r="21" spans="1:4">
      <c r="A21" s="4" t="s">
        <v>545</v>
      </c>
      <c r="B21" s="4" t="s">
        <v>546</v>
      </c>
    </row>
    <row r="22" spans="1:4">
      <c r="A22" s="4" t="s">
        <v>547</v>
      </c>
    </row>
    <row r="23" spans="1:4">
      <c r="A23" s="3" t="s">
        <v>534</v>
      </c>
    </row>
    <row r="24" spans="1:4">
      <c r="A24" s="4" t="s">
        <v>543</v>
      </c>
      <c r="B24" s="6" t="n">
        <v>103</v>
      </c>
      <c r="D24" s="5" t="n">
        <v>113</v>
      </c>
    </row>
    <row r="25" spans="1:4">
      <c r="A25" s="4" t="s">
        <v>535</v>
      </c>
      <c r="B25" s="5" t="n">
        <v>67</v>
      </c>
      <c r="D25" s="5" t="n">
        <v>72</v>
      </c>
    </row>
    <row r="26" spans="1:4">
      <c r="A26" s="4" t="s">
        <v>544</v>
      </c>
      <c r="B26" s="6" t="n">
        <v>36</v>
      </c>
      <c r="D26" s="5" t="n">
        <v>41</v>
      </c>
    </row>
    <row r="27" spans="1:4">
      <c r="A27" s="4" t="s">
        <v>545</v>
      </c>
      <c r="B27" s="4" t="s">
        <v>548</v>
      </c>
    </row>
    <row r="28" spans="1:4">
      <c r="A28" s="4" t="s">
        <v>549</v>
      </c>
    </row>
    <row r="29" spans="1:4">
      <c r="A29" s="3" t="s">
        <v>534</v>
      </c>
    </row>
    <row r="30" spans="1:4">
      <c r="A30" s="4" t="s">
        <v>543</v>
      </c>
      <c r="B30" s="6" t="n">
        <v>104</v>
      </c>
      <c r="D30" s="5" t="n">
        <v>106</v>
      </c>
    </row>
    <row r="31" spans="1:4">
      <c r="A31" s="4" t="s">
        <v>535</v>
      </c>
      <c r="B31" s="5" t="n">
        <v>44</v>
      </c>
      <c r="D31" s="5" t="n">
        <v>44</v>
      </c>
    </row>
    <row r="32" spans="1:4">
      <c r="A32" s="4" t="s">
        <v>544</v>
      </c>
      <c r="B32" s="6" t="n">
        <v>60</v>
      </c>
      <c r="D32" s="6" t="n">
        <v>62</v>
      </c>
    </row>
    <row r="33" spans="1:4">
      <c r="A33" s="4" t="s">
        <v>545</v>
      </c>
      <c r="B33" s="4" t="s">
        <v>5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17</v>
      </c>
    </row>
    <row r="2" spans="1:2">
      <c r="A2" s="3" t="s">
        <v>337</v>
      </c>
    </row>
    <row r="3" spans="1:2">
      <c r="A3" s="4" t="s">
        <v>552</v>
      </c>
      <c r="B3" s="6" t="n">
        <v>75</v>
      </c>
    </row>
    <row r="4" spans="1:2">
      <c r="A4" s="4" t="s">
        <v>553</v>
      </c>
      <c r="B4" s="5" t="n">
        <v>75</v>
      </c>
    </row>
    <row r="5" spans="1:2">
      <c r="A5" s="4" t="s">
        <v>554</v>
      </c>
      <c r="B5" s="5" t="n">
        <v>75</v>
      </c>
    </row>
    <row r="6" spans="1:2">
      <c r="A6" s="4" t="s">
        <v>555</v>
      </c>
      <c r="B6" s="5" t="n">
        <v>75</v>
      </c>
    </row>
    <row r="7" spans="1:2">
      <c r="A7" s="4" t="s">
        <v>556</v>
      </c>
      <c r="B7" s="6" t="n">
        <v>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57</v>
      </c>
      <c r="B1" s="2" t="s">
        <v>1</v>
      </c>
    </row>
    <row r="2" spans="1:3">
      <c r="B2" s="2" t="s">
        <v>2</v>
      </c>
      <c r="C2" s="2" t="s">
        <v>164</v>
      </c>
    </row>
    <row r="3" spans="1:3">
      <c r="A3" s="3" t="s">
        <v>558</v>
      </c>
    </row>
    <row r="4" spans="1:3">
      <c r="A4" s="4" t="s">
        <v>559</v>
      </c>
      <c r="B4" s="6" t="n">
        <v>-1582</v>
      </c>
      <c r="C4" s="6" t="n">
        <v>286</v>
      </c>
    </row>
    <row r="5" spans="1:3">
      <c r="A5" s="4" t="s">
        <v>560</v>
      </c>
      <c r="B5" s="5" t="n">
        <v>56</v>
      </c>
      <c r="C5" s="5" t="n">
        <v>56</v>
      </c>
    </row>
    <row r="6" spans="1:3">
      <c r="A6" s="4" t="s">
        <v>561</v>
      </c>
    </row>
    <row r="7" spans="1:3">
      <c r="A7" s="3" t="s">
        <v>558</v>
      </c>
    </row>
    <row r="8" spans="1:3">
      <c r="A8" s="4" t="s">
        <v>562</v>
      </c>
      <c r="B8" s="5" t="n">
        <v>24000</v>
      </c>
    </row>
    <row r="9" spans="1:3">
      <c r="A9" s="4" t="s">
        <v>563</v>
      </c>
      <c r="B9" s="6" t="n">
        <v>36</v>
      </c>
    </row>
    <row r="10" spans="1:3">
      <c r="A10" s="4" t="s">
        <v>564</v>
      </c>
    </row>
    <row r="11" spans="1:3">
      <c r="A11" s="3" t="s">
        <v>558</v>
      </c>
    </row>
    <row r="12" spans="1:3">
      <c r="A12" s="4" t="s">
        <v>565</v>
      </c>
      <c r="B12" s="4" t="s">
        <v>566</v>
      </c>
    </row>
    <row r="13" spans="1:3">
      <c r="A13" s="4" t="s">
        <v>567</v>
      </c>
    </row>
    <row r="14" spans="1:3">
      <c r="A14" s="3" t="s">
        <v>558</v>
      </c>
    </row>
    <row r="15" spans="1:3">
      <c r="A15" s="4" t="s">
        <v>562</v>
      </c>
      <c r="B15" s="6" t="n">
        <v>9100</v>
      </c>
    </row>
    <row r="16" spans="1:3">
      <c r="A16" s="4" t="s">
        <v>568</v>
      </c>
      <c r="B16" s="5" t="n">
        <v>56</v>
      </c>
      <c r="C16" s="5" t="n">
        <v>-7</v>
      </c>
    </row>
    <row r="17" spans="1:3">
      <c r="A17" s="4" t="s">
        <v>569</v>
      </c>
    </row>
    <row r="18" spans="1:3">
      <c r="A18" s="3" t="s">
        <v>558</v>
      </c>
    </row>
    <row r="19" spans="1:3">
      <c r="A19" s="4" t="s">
        <v>562</v>
      </c>
      <c r="B19" s="5" t="n">
        <v>6500</v>
      </c>
    </row>
    <row r="20" spans="1:3">
      <c r="A20" s="4" t="s">
        <v>570</v>
      </c>
    </row>
    <row r="21" spans="1:3">
      <c r="A21" s="3" t="s">
        <v>558</v>
      </c>
    </row>
    <row r="22" spans="1:3">
      <c r="A22" s="4" t="s">
        <v>562</v>
      </c>
      <c r="B22" s="5" t="n">
        <v>8400</v>
      </c>
    </row>
    <row r="23" spans="1:3">
      <c r="A23" s="4" t="s">
        <v>559</v>
      </c>
      <c r="B23" s="6" t="n">
        <v>314</v>
      </c>
      <c r="C23" s="6" t="n">
        <v>2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07</v>
      </c>
    </row>
    <row r="2" spans="1:3">
      <c r="A2" s="3" t="s">
        <v>572</v>
      </c>
    </row>
    <row r="3" spans="1:3">
      <c r="A3" s="4" t="s">
        <v>573</v>
      </c>
      <c r="B3" s="6" t="n">
        <v>492</v>
      </c>
      <c r="C3" s="6" t="n">
        <v>390</v>
      </c>
    </row>
    <row r="4" spans="1:3">
      <c r="A4" s="4" t="s">
        <v>574</v>
      </c>
      <c r="B4" s="5" t="n">
        <v>249</v>
      </c>
      <c r="C4" s="5" t="n">
        <v>419</v>
      </c>
    </row>
    <row r="5" spans="1:3">
      <c r="A5" s="4" t="s">
        <v>575</v>
      </c>
    </row>
    <row r="6" spans="1:3">
      <c r="A6" s="3" t="s">
        <v>572</v>
      </c>
    </row>
    <row r="7" spans="1:3">
      <c r="A7" s="4" t="s">
        <v>573</v>
      </c>
      <c r="B7" s="5" t="n">
        <v>239</v>
      </c>
      <c r="C7" s="5" t="n">
        <v>319</v>
      </c>
    </row>
    <row r="8" spans="1:3">
      <c r="A8" s="4" t="s">
        <v>576</v>
      </c>
    </row>
    <row r="9" spans="1:3">
      <c r="A9" s="3" t="s">
        <v>572</v>
      </c>
    </row>
    <row r="10" spans="1:3">
      <c r="A10" s="4" t="s">
        <v>573</v>
      </c>
      <c r="B10" s="5" t="n">
        <v>161</v>
      </c>
      <c r="C10" s="5" t="n">
        <v>21</v>
      </c>
    </row>
    <row r="11" spans="1:3">
      <c r="A11" s="4" t="s">
        <v>577</v>
      </c>
    </row>
    <row r="12" spans="1:3">
      <c r="A12" s="3" t="s">
        <v>572</v>
      </c>
    </row>
    <row r="13" spans="1:3">
      <c r="A13" s="4" t="s">
        <v>574</v>
      </c>
      <c r="B13" s="5" t="n">
        <v>35</v>
      </c>
      <c r="C13" s="5" t="n">
        <v>23</v>
      </c>
    </row>
    <row r="14" spans="1:3">
      <c r="A14" s="4" t="s">
        <v>578</v>
      </c>
    </row>
    <row r="15" spans="1:3">
      <c r="A15" s="3" t="s">
        <v>572</v>
      </c>
    </row>
    <row r="16" spans="1:3">
      <c r="A16" s="4" t="s">
        <v>574</v>
      </c>
      <c r="B16" s="5" t="n">
        <v>89</v>
      </c>
      <c r="C16" s="5" t="n">
        <v>301</v>
      </c>
    </row>
    <row r="17" spans="1:3">
      <c r="A17" s="4" t="s">
        <v>579</v>
      </c>
    </row>
    <row r="18" spans="1:3">
      <c r="A18" s="3" t="s">
        <v>572</v>
      </c>
    </row>
    <row r="19" spans="1:3">
      <c r="A19" s="4" t="s">
        <v>573</v>
      </c>
      <c r="B19" s="5" t="n">
        <v>92</v>
      </c>
      <c r="C19" s="5" t="n">
        <v>50</v>
      </c>
    </row>
    <row r="20" spans="1:3">
      <c r="A20" s="4" t="s">
        <v>580</v>
      </c>
    </row>
    <row r="21" spans="1:3">
      <c r="A21" s="3" t="s">
        <v>572</v>
      </c>
    </row>
    <row r="22" spans="1:3">
      <c r="A22" s="4" t="s">
        <v>573</v>
      </c>
      <c r="B22" s="5" t="n">
        <v>0</v>
      </c>
      <c r="C22" s="5" t="n">
        <v>0</v>
      </c>
    </row>
    <row r="23" spans="1:3">
      <c r="A23" s="4" t="s">
        <v>581</v>
      </c>
    </row>
    <row r="24" spans="1:3">
      <c r="A24" s="3" t="s">
        <v>572</v>
      </c>
    </row>
    <row r="25" spans="1:3">
      <c r="A25" s="4" t="s">
        <v>574</v>
      </c>
      <c r="B25" s="5" t="n">
        <v>100</v>
      </c>
      <c r="C25" s="5" t="n">
        <v>70</v>
      </c>
    </row>
    <row r="26" spans="1:3">
      <c r="A26" s="4" t="s">
        <v>582</v>
      </c>
    </row>
    <row r="27" spans="1:3">
      <c r="A27" s="3" t="s">
        <v>572</v>
      </c>
    </row>
    <row r="28" spans="1:3">
      <c r="A28" s="4" t="s">
        <v>574</v>
      </c>
      <c r="B28" s="6" t="n">
        <v>25</v>
      </c>
      <c r="C28" s="6" t="n">
        <v>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164</v>
      </c>
    </row>
    <row r="3" spans="1:3">
      <c r="A3" s="3" t="s">
        <v>584</v>
      </c>
    </row>
    <row r="4" spans="1:3">
      <c r="A4" s="4" t="s">
        <v>585</v>
      </c>
      <c r="B4" s="6" t="n">
        <v>31</v>
      </c>
      <c r="C4" s="6" t="n">
        <v>-2</v>
      </c>
    </row>
    <row r="5" spans="1:3">
      <c r="A5" s="4" t="s">
        <v>586</v>
      </c>
      <c r="B5" s="5" t="n">
        <v>407</v>
      </c>
      <c r="C5" s="5" t="n">
        <v>211</v>
      </c>
    </row>
    <row r="6" spans="1:3">
      <c r="A6" s="4" t="s">
        <v>587</v>
      </c>
      <c r="B6" s="5" t="n">
        <v>438</v>
      </c>
      <c r="C6" s="5" t="n">
        <v>209</v>
      </c>
    </row>
    <row r="7" spans="1:3">
      <c r="A7" s="4" t="s">
        <v>588</v>
      </c>
      <c r="B7" s="5" t="n">
        <v>10</v>
      </c>
      <c r="C7" s="5" t="n">
        <v>5</v>
      </c>
    </row>
    <row r="8" spans="1:3">
      <c r="A8" s="4" t="s">
        <v>589</v>
      </c>
    </row>
    <row r="9" spans="1:3">
      <c r="A9" s="3" t="s">
        <v>584</v>
      </c>
    </row>
    <row r="10" spans="1:3">
      <c r="A10" s="4" t="s">
        <v>590</v>
      </c>
      <c r="B10" s="5" t="n">
        <v>34</v>
      </c>
      <c r="C10" s="5" t="n">
        <v>17</v>
      </c>
    </row>
    <row r="11" spans="1:3">
      <c r="A11" s="4" t="s">
        <v>591</v>
      </c>
    </row>
    <row r="12" spans="1:3">
      <c r="A12" s="3" t="s">
        <v>584</v>
      </c>
    </row>
    <row r="13" spans="1:3">
      <c r="A13" s="4" t="s">
        <v>588</v>
      </c>
      <c r="B13" s="5" t="n">
        <v>3</v>
      </c>
      <c r="C13" s="5" t="n">
        <v>10</v>
      </c>
    </row>
    <row r="14" spans="1:3">
      <c r="A14" s="4" t="s">
        <v>592</v>
      </c>
    </row>
    <row r="15" spans="1:3">
      <c r="A15" s="3" t="s">
        <v>584</v>
      </c>
    </row>
    <row r="16" spans="1:3">
      <c r="A16" s="4" t="s">
        <v>588</v>
      </c>
      <c r="B16" s="5" t="n">
        <v>4</v>
      </c>
      <c r="C16" s="5" t="n">
        <v>0</v>
      </c>
    </row>
    <row r="17" spans="1:3">
      <c r="A17" s="4" t="s">
        <v>302</v>
      </c>
    </row>
    <row r="18" spans="1:3">
      <c r="A18" s="3" t="s">
        <v>584</v>
      </c>
    </row>
    <row r="19" spans="1:3">
      <c r="A19" s="4" t="s">
        <v>588</v>
      </c>
      <c r="B19" s="5" t="n">
        <v>5</v>
      </c>
      <c r="C19" s="5" t="n">
        <v>-3</v>
      </c>
    </row>
    <row r="20" spans="1:3">
      <c r="A20" s="4" t="s">
        <v>593</v>
      </c>
    </row>
    <row r="21" spans="1:3">
      <c r="A21" s="3" t="s">
        <v>584</v>
      </c>
    </row>
    <row r="22" spans="1:3">
      <c r="A22" s="4" t="s">
        <v>588</v>
      </c>
      <c r="B22" s="5" t="n">
        <v>-2</v>
      </c>
      <c r="C22" s="5" t="n">
        <v>-2</v>
      </c>
    </row>
    <row r="23" spans="1:3">
      <c r="A23" s="4" t="s">
        <v>594</v>
      </c>
    </row>
    <row r="24" spans="1:3">
      <c r="A24" s="3" t="s">
        <v>584</v>
      </c>
    </row>
    <row r="25" spans="1:3">
      <c r="A25" s="4" t="s">
        <v>590</v>
      </c>
      <c r="B25" s="6" t="n">
        <v>34</v>
      </c>
      <c r="C25" s="6" t="n">
        <v>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164</v>
      </c>
    </row>
    <row r="3" spans="1:3">
      <c r="A3" s="3" t="s">
        <v>596</v>
      </c>
    </row>
    <row r="4" spans="1:3">
      <c r="A4" s="4" t="s">
        <v>597</v>
      </c>
      <c r="B4" s="6" t="n">
        <v>-9</v>
      </c>
      <c r="C4" s="6" t="n">
        <v>-4</v>
      </c>
    </row>
    <row r="5" spans="1:3">
      <c r="A5" s="4" t="s">
        <v>598</v>
      </c>
      <c r="B5" s="5" t="n">
        <v>26</v>
      </c>
      <c r="C5" s="5" t="n">
        <v>-1</v>
      </c>
    </row>
    <row r="6" spans="1:3">
      <c r="A6" s="4" t="s">
        <v>599</v>
      </c>
    </row>
    <row r="7" spans="1:3">
      <c r="A7" s="3" t="s">
        <v>596</v>
      </c>
    </row>
    <row r="8" spans="1:3">
      <c r="A8" s="4" t="s">
        <v>600</v>
      </c>
      <c r="B8" s="5" t="n">
        <v>3</v>
      </c>
      <c r="C8" s="5" t="n">
        <v>35</v>
      </c>
    </row>
    <row r="9" spans="1:3">
      <c r="A9" s="4" t="s">
        <v>597</v>
      </c>
      <c r="B9" s="5" t="n">
        <v>-9</v>
      </c>
      <c r="C9" s="5" t="n">
        <v>-4</v>
      </c>
    </row>
    <row r="10" spans="1:3">
      <c r="A10" s="4" t="s">
        <v>598</v>
      </c>
      <c r="B10" s="5" t="n">
        <v>26</v>
      </c>
      <c r="C10" s="5" t="n">
        <v>-1</v>
      </c>
    </row>
    <row r="11" spans="1:3">
      <c r="A11" s="4" t="s">
        <v>601</v>
      </c>
      <c r="B11" s="6" t="n">
        <v>20</v>
      </c>
      <c r="C11" s="6" t="n">
        <v>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164</v>
      </c>
    </row>
    <row r="3" spans="1:3">
      <c r="A3" s="3" t="s">
        <v>343</v>
      </c>
    </row>
    <row r="4" spans="1:3">
      <c r="A4" s="4" t="s">
        <v>181</v>
      </c>
      <c r="B4" s="6" t="n">
        <v>1826</v>
      </c>
      <c r="C4" s="6" t="n">
        <v>1354</v>
      </c>
    </row>
    <row r="5" spans="1:3">
      <c r="A5" s="4" t="s">
        <v>603</v>
      </c>
      <c r="B5" s="5" t="n">
        <v>5</v>
      </c>
      <c r="C5" s="5" t="n">
        <v>4</v>
      </c>
    </row>
    <row r="6" spans="1:3">
      <c r="A6" s="4" t="s">
        <v>604</v>
      </c>
      <c r="B6" s="6" t="n">
        <v>1821</v>
      </c>
      <c r="C6" s="6" t="n">
        <v>1350</v>
      </c>
    </row>
    <row r="7" spans="1:3">
      <c r="A7" s="4" t="s">
        <v>605</v>
      </c>
      <c r="B7" s="5" t="n">
        <v>1557000000</v>
      </c>
      <c r="C7" s="5" t="n">
        <v>1555000000</v>
      </c>
    </row>
    <row r="8" spans="1:3">
      <c r="A8" s="4" t="s">
        <v>606</v>
      </c>
      <c r="B8" s="5" t="n">
        <v>1000000</v>
      </c>
      <c r="C8" s="5" t="n">
        <v>1000000</v>
      </c>
    </row>
    <row r="9" spans="1:3">
      <c r="A9" s="4" t="s">
        <v>607</v>
      </c>
      <c r="B9" s="5" t="n">
        <v>1558000000</v>
      </c>
      <c r="C9" s="5" t="n">
        <v>1556000000</v>
      </c>
    </row>
    <row r="10" spans="1:3">
      <c r="A10" s="4" t="s">
        <v>608</v>
      </c>
      <c r="B10" s="5" t="n">
        <v>0</v>
      </c>
      <c r="C10"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09</v>
      </c>
      <c r="B1" s="2" t="s">
        <v>1</v>
      </c>
    </row>
    <row r="2" spans="1:3">
      <c r="B2" s="2" t="s">
        <v>610</v>
      </c>
      <c r="C2" s="2" t="s">
        <v>611</v>
      </c>
    </row>
    <row r="3" spans="1:3">
      <c r="A3" s="3" t="s">
        <v>612</v>
      </c>
    </row>
    <row r="4" spans="1:3">
      <c r="A4" s="4" t="s">
        <v>613</v>
      </c>
      <c r="B4" s="5" t="n">
        <v>6</v>
      </c>
    </row>
    <row r="5" spans="1:3">
      <c r="A5" s="4" t="s">
        <v>614</v>
      </c>
      <c r="B5" s="6" t="n">
        <v>7153</v>
      </c>
      <c r="C5" s="6" t="n">
        <v>6751</v>
      </c>
    </row>
    <row r="6" spans="1:3">
      <c r="A6" s="4" t="s">
        <v>173</v>
      </c>
      <c r="B6" s="5" t="n">
        <v>2789</v>
      </c>
      <c r="C6" s="5" t="n">
        <v>2050</v>
      </c>
    </row>
    <row r="7" spans="1:3">
      <c r="A7" s="4" t="s">
        <v>299</v>
      </c>
      <c r="C7" s="5" t="n">
        <v>20</v>
      </c>
    </row>
    <row r="8" spans="1:3">
      <c r="A8" s="4" t="s">
        <v>615</v>
      </c>
    </row>
    <row r="9" spans="1:3">
      <c r="A9" s="3" t="s">
        <v>612</v>
      </c>
    </row>
    <row r="10" spans="1:3">
      <c r="A10" s="4" t="s">
        <v>614</v>
      </c>
      <c r="B10" s="5" t="n">
        <v>5598</v>
      </c>
      <c r="C10" s="5" t="n">
        <v>5508</v>
      </c>
    </row>
    <row r="11" spans="1:3">
      <c r="A11" s="4" t="s">
        <v>616</v>
      </c>
    </row>
    <row r="12" spans="1:3">
      <c r="A12" s="3" t="s">
        <v>612</v>
      </c>
    </row>
    <row r="13" spans="1:3">
      <c r="A13" s="4" t="s">
        <v>614</v>
      </c>
      <c r="B13" s="5" t="n">
        <v>1555</v>
      </c>
      <c r="C13" s="5" t="n">
        <v>1243</v>
      </c>
    </row>
    <row r="14" spans="1:3">
      <c r="A14" s="4" t="s">
        <v>302</v>
      </c>
    </row>
    <row r="15" spans="1:3">
      <c r="A15" s="3" t="s">
        <v>612</v>
      </c>
    </row>
    <row r="16" spans="1:3">
      <c r="A16" s="4" t="s">
        <v>303</v>
      </c>
      <c r="C16" s="5" t="n">
        <v>239</v>
      </c>
    </row>
    <row r="17" spans="1:3">
      <c r="A17" s="4" t="s">
        <v>617</v>
      </c>
    </row>
    <row r="18" spans="1:3">
      <c r="A18" s="3" t="s">
        <v>612</v>
      </c>
    </row>
    <row r="19" spans="1:3">
      <c r="A19" s="4" t="s">
        <v>614</v>
      </c>
      <c r="B19" s="5" t="n">
        <v>2535</v>
      </c>
      <c r="C19" s="5" t="n">
        <v>2159</v>
      </c>
    </row>
    <row r="20" spans="1:3">
      <c r="A20" s="4" t="s">
        <v>173</v>
      </c>
      <c r="B20" s="5" t="n">
        <v>1158</v>
      </c>
      <c r="C20" s="5" t="n">
        <v>896</v>
      </c>
    </row>
    <row r="21" spans="1:3">
      <c r="A21" s="4" t="s">
        <v>618</v>
      </c>
    </row>
    <row r="22" spans="1:3">
      <c r="A22" s="3" t="s">
        <v>612</v>
      </c>
    </row>
    <row r="23" spans="1:3">
      <c r="A23" s="4" t="s">
        <v>614</v>
      </c>
      <c r="B23" s="5" t="n">
        <v>1911</v>
      </c>
      <c r="C23" s="5" t="n">
        <v>1812</v>
      </c>
    </row>
    <row r="24" spans="1:3">
      <c r="A24" s="4" t="s">
        <v>619</v>
      </c>
    </row>
    <row r="25" spans="1:3">
      <c r="A25" s="3" t="s">
        <v>612</v>
      </c>
    </row>
    <row r="26" spans="1:3">
      <c r="A26" s="4" t="s">
        <v>614</v>
      </c>
      <c r="B26" s="5" t="n">
        <v>624</v>
      </c>
      <c r="C26" s="5" t="n">
        <v>347</v>
      </c>
    </row>
    <row r="27" spans="1:3">
      <c r="A27" s="4" t="s">
        <v>620</v>
      </c>
    </row>
    <row r="28" spans="1:3">
      <c r="A28" s="3" t="s">
        <v>612</v>
      </c>
    </row>
    <row r="29" spans="1:3">
      <c r="A29" s="4" t="s">
        <v>614</v>
      </c>
      <c r="B29" s="5" t="n">
        <v>788</v>
      </c>
      <c r="C29" s="5" t="n">
        <v>579</v>
      </c>
    </row>
    <row r="30" spans="1:3">
      <c r="A30" s="4" t="s">
        <v>173</v>
      </c>
      <c r="B30" s="5" t="n">
        <v>99</v>
      </c>
      <c r="C30" s="5" t="n">
        <v>129</v>
      </c>
    </row>
    <row r="31" spans="1:3">
      <c r="A31" s="4" t="s">
        <v>621</v>
      </c>
    </row>
    <row r="32" spans="1:3">
      <c r="A32" s="3" t="s">
        <v>612</v>
      </c>
    </row>
    <row r="33" spans="1:3">
      <c r="A33" s="4" t="s">
        <v>614</v>
      </c>
      <c r="B33" s="5" t="n">
        <v>523</v>
      </c>
      <c r="C33" s="5" t="n">
        <v>471</v>
      </c>
    </row>
    <row r="34" spans="1:3">
      <c r="A34" s="4" t="s">
        <v>622</v>
      </c>
    </row>
    <row r="35" spans="1:3">
      <c r="A35" s="3" t="s">
        <v>612</v>
      </c>
    </row>
    <row r="36" spans="1:3">
      <c r="A36" s="4" t="s">
        <v>614</v>
      </c>
      <c r="B36" s="5" t="n">
        <v>265</v>
      </c>
      <c r="C36" s="5" t="n">
        <v>108</v>
      </c>
    </row>
    <row r="37" spans="1:3">
      <c r="A37" s="4" t="s">
        <v>623</v>
      </c>
    </row>
    <row r="38" spans="1:3">
      <c r="A38" s="3" t="s">
        <v>612</v>
      </c>
    </row>
    <row r="39" spans="1:3">
      <c r="A39" s="4" t="s">
        <v>614</v>
      </c>
      <c r="B39" s="5" t="n">
        <v>876</v>
      </c>
      <c r="C39" s="5" t="n">
        <v>927</v>
      </c>
    </row>
    <row r="40" spans="1:3">
      <c r="A40" s="4" t="s">
        <v>173</v>
      </c>
      <c r="B40" s="5" t="n">
        <v>321</v>
      </c>
      <c r="C40" s="5" t="n">
        <v>344</v>
      </c>
    </row>
    <row r="41" spans="1:3">
      <c r="A41" s="4" t="s">
        <v>624</v>
      </c>
    </row>
    <row r="42" spans="1:3">
      <c r="A42" s="3" t="s">
        <v>612</v>
      </c>
    </row>
    <row r="43" spans="1:3">
      <c r="A43" s="4" t="s">
        <v>614</v>
      </c>
      <c r="B43" s="5" t="n">
        <v>832</v>
      </c>
      <c r="C43" s="5" t="n">
        <v>829</v>
      </c>
    </row>
    <row r="44" spans="1:3">
      <c r="A44" s="4" t="s">
        <v>625</v>
      </c>
    </row>
    <row r="45" spans="1:3">
      <c r="A45" s="3" t="s">
        <v>612</v>
      </c>
    </row>
    <row r="46" spans="1:3">
      <c r="A46" s="4" t="s">
        <v>614</v>
      </c>
      <c r="B46" s="5" t="n">
        <v>44</v>
      </c>
      <c r="C46" s="5" t="n">
        <v>98</v>
      </c>
    </row>
    <row r="47" spans="1:3">
      <c r="A47" s="4" t="s">
        <v>626</v>
      </c>
    </row>
    <row r="48" spans="1:3">
      <c r="A48" s="3" t="s">
        <v>612</v>
      </c>
    </row>
    <row r="49" spans="1:3">
      <c r="A49" s="4" t="s">
        <v>614</v>
      </c>
      <c r="B49" s="5" t="n">
        <v>1251</v>
      </c>
      <c r="C49" s="5" t="n">
        <v>1113</v>
      </c>
    </row>
    <row r="50" spans="1:3">
      <c r="A50" s="4" t="s">
        <v>173</v>
      </c>
      <c r="B50" s="5" t="n">
        <v>599</v>
      </c>
      <c r="C50" s="5" t="n">
        <v>440</v>
      </c>
    </row>
    <row r="51" spans="1:3">
      <c r="A51" s="4" t="s">
        <v>627</v>
      </c>
    </row>
    <row r="52" spans="1:3">
      <c r="A52" s="3" t="s">
        <v>612</v>
      </c>
    </row>
    <row r="53" spans="1:3">
      <c r="A53" s="4" t="s">
        <v>614</v>
      </c>
      <c r="B53" s="5" t="n">
        <v>1251</v>
      </c>
      <c r="C53" s="5" t="n">
        <v>1113</v>
      </c>
    </row>
    <row r="54" spans="1:3">
      <c r="A54" s="4" t="s">
        <v>628</v>
      </c>
    </row>
    <row r="55" spans="1:3">
      <c r="A55" s="3" t="s">
        <v>612</v>
      </c>
    </row>
    <row r="56" spans="1:3">
      <c r="A56" s="4" t="s">
        <v>614</v>
      </c>
      <c r="B56" s="5" t="n">
        <v>0</v>
      </c>
      <c r="C56" s="5" t="n">
        <v>0</v>
      </c>
    </row>
    <row r="57" spans="1:3">
      <c r="A57" s="4" t="s">
        <v>629</v>
      </c>
    </row>
    <row r="58" spans="1:3">
      <c r="A58" s="3" t="s">
        <v>612</v>
      </c>
    </row>
    <row r="59" spans="1:3">
      <c r="A59" s="4" t="s">
        <v>614</v>
      </c>
      <c r="B59" s="5" t="n">
        <v>1255</v>
      </c>
      <c r="C59" s="5" t="n">
        <v>1321</v>
      </c>
    </row>
    <row r="60" spans="1:3">
      <c r="A60" s="4" t="s">
        <v>173</v>
      </c>
      <c r="B60" s="5" t="n">
        <v>486</v>
      </c>
      <c r="C60" s="5" t="n">
        <v>427</v>
      </c>
    </row>
    <row r="61" spans="1:3">
      <c r="A61" s="4" t="s">
        <v>630</v>
      </c>
    </row>
    <row r="62" spans="1:3">
      <c r="A62" s="3" t="s">
        <v>612</v>
      </c>
    </row>
    <row r="63" spans="1:3">
      <c r="A63" s="4" t="s">
        <v>614</v>
      </c>
      <c r="B63" s="5" t="n">
        <v>642</v>
      </c>
      <c r="C63" s="5" t="n">
        <v>638</v>
      </c>
    </row>
    <row r="64" spans="1:3">
      <c r="A64" s="4" t="s">
        <v>631</v>
      </c>
    </row>
    <row r="65" spans="1:3">
      <c r="A65" s="3" t="s">
        <v>612</v>
      </c>
    </row>
    <row r="66" spans="1:3">
      <c r="A66" s="4" t="s">
        <v>614</v>
      </c>
      <c r="B66" s="5" t="n">
        <v>613</v>
      </c>
      <c r="C66" s="5" t="n">
        <v>683</v>
      </c>
    </row>
    <row r="67" spans="1:3">
      <c r="A67" s="4" t="s">
        <v>632</v>
      </c>
    </row>
    <row r="68" spans="1:3">
      <c r="A68" s="3" t="s">
        <v>612</v>
      </c>
    </row>
    <row r="69" spans="1:3">
      <c r="A69" s="4" t="s">
        <v>307</v>
      </c>
      <c r="C69" s="5" t="n">
        <v>194</v>
      </c>
    </row>
    <row r="70" spans="1:3">
      <c r="A70" s="4" t="s">
        <v>633</v>
      </c>
    </row>
    <row r="71" spans="1:3">
      <c r="A71" s="3" t="s">
        <v>612</v>
      </c>
    </row>
    <row r="72" spans="1:3">
      <c r="A72" s="4" t="s">
        <v>614</v>
      </c>
      <c r="B72" s="5" t="n">
        <v>448</v>
      </c>
      <c r="C72" s="5" t="n">
        <v>652</v>
      </c>
    </row>
    <row r="73" spans="1:3">
      <c r="A73" s="4" t="s">
        <v>173</v>
      </c>
      <c r="B73" s="5" t="n">
        <v>126</v>
      </c>
      <c r="C73" s="5" t="n">
        <v>-186</v>
      </c>
    </row>
    <row r="74" spans="1:3">
      <c r="A74" s="4" t="s">
        <v>634</v>
      </c>
    </row>
    <row r="75" spans="1:3">
      <c r="A75" s="3" t="s">
        <v>612</v>
      </c>
    </row>
    <row r="76" spans="1:3">
      <c r="A76" s="4" t="s">
        <v>614</v>
      </c>
      <c r="B76" s="5" t="n">
        <v>440</v>
      </c>
      <c r="C76" s="5" t="n">
        <v>646</v>
      </c>
    </row>
    <row r="77" spans="1:3">
      <c r="A77" s="4" t="s">
        <v>635</v>
      </c>
    </row>
    <row r="78" spans="1:3">
      <c r="A78" s="3" t="s">
        <v>612</v>
      </c>
    </row>
    <row r="79" spans="1:3">
      <c r="A79" s="4" t="s">
        <v>614</v>
      </c>
      <c r="B79" s="6" t="n">
        <v>8</v>
      </c>
      <c r="C79" s="6" t="n">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5</v>
      </c>
      <c r="B1" s="2" t="s">
        <v>2</v>
      </c>
      <c r="C1" s="2" t="s">
        <v>207</v>
      </c>
    </row>
    <row r="2" spans="1:3">
      <c r="A2" s="3" t="s">
        <v>256</v>
      </c>
    </row>
    <row r="3" spans="1:3">
      <c r="A3" s="4" t="s">
        <v>257</v>
      </c>
      <c r="B3" s="6" t="n">
        <v>19</v>
      </c>
      <c r="C3" s="6" t="n">
        <v>20</v>
      </c>
    </row>
    <row r="4" spans="1:3">
      <c r="A4" s="4" t="s">
        <v>258</v>
      </c>
      <c r="B4" s="4" t="s">
        <v>244</v>
      </c>
      <c r="C4" s="4" t="s">
        <v>244</v>
      </c>
    </row>
    <row r="5" spans="1:3">
      <c r="A5" s="4" t="s">
        <v>259</v>
      </c>
      <c r="B5" s="5" t="n">
        <v>2109316331</v>
      </c>
      <c r="C5" s="5" t="n">
        <v>2109316331</v>
      </c>
    </row>
    <row r="6" spans="1:3">
      <c r="A6" s="4" t="s">
        <v>260</v>
      </c>
      <c r="B6" s="5" t="n">
        <v>552210107</v>
      </c>
      <c r="C6" s="5" t="n">
        <v>5534216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41"/>
    <col customWidth="1" max="5" min="5" width="41"/>
    <col customWidth="1" max="6" min="6" width="23"/>
    <col customWidth="1" max="7" min="7" width="23"/>
    <col customWidth="1" max="8" min="8" width="21"/>
    <col customWidth="1" max="9" min="9" width="21"/>
    <col customWidth="1" max="10" min="10" width="21"/>
    <col customWidth="1" max="11" min="11" width="29"/>
  </cols>
  <sheetData>
    <row r="1" spans="1:11">
      <c r="A1" s="1" t="s">
        <v>636</v>
      </c>
      <c r="B1" s="2" t="s">
        <v>637</v>
      </c>
      <c r="C1" s="2" t="s">
        <v>638</v>
      </c>
      <c r="D1" s="2" t="s">
        <v>639</v>
      </c>
      <c r="E1" s="2" t="s">
        <v>640</v>
      </c>
      <c r="F1" s="2" t="s">
        <v>641</v>
      </c>
      <c r="G1" s="2" t="s">
        <v>642</v>
      </c>
      <c r="H1" s="2" t="s">
        <v>643</v>
      </c>
      <c r="I1" s="2" t="s">
        <v>644</v>
      </c>
      <c r="J1" s="2" t="s">
        <v>611</v>
      </c>
      <c r="K1" s="2" t="s">
        <v>645</v>
      </c>
    </row>
    <row r="2" spans="1:11">
      <c r="A2" s="3" t="s">
        <v>646</v>
      </c>
    </row>
    <row r="3" spans="1:11">
      <c r="A3" s="4" t="s">
        <v>647</v>
      </c>
      <c r="K3" s="5" t="n">
        <v>503</v>
      </c>
    </row>
    <row r="4" spans="1:11">
      <c r="A4" s="4" t="s">
        <v>648</v>
      </c>
      <c r="K4" s="5" t="n">
        <v>13</v>
      </c>
    </row>
    <row r="5" spans="1:11">
      <c r="A5" s="4" t="s">
        <v>649</v>
      </c>
    </row>
    <row r="6" spans="1:11">
      <c r="A6" s="3" t="s">
        <v>646</v>
      </c>
    </row>
    <row r="7" spans="1:11">
      <c r="A7" s="4" t="s">
        <v>650</v>
      </c>
      <c r="K7" s="5" t="n">
        <v>4</v>
      </c>
    </row>
    <row r="8" spans="1:11">
      <c r="A8" s="4" t="s">
        <v>651</v>
      </c>
    </row>
    <row r="9" spans="1:11">
      <c r="A9" s="3" t="s">
        <v>646</v>
      </c>
    </row>
    <row r="10" spans="1:11">
      <c r="A10" s="4" t="s">
        <v>652</v>
      </c>
      <c r="K10" s="5" t="n">
        <v>9</v>
      </c>
    </row>
    <row r="11" spans="1:11">
      <c r="A11" s="4" t="s">
        <v>653</v>
      </c>
    </row>
    <row r="12" spans="1:11">
      <c r="A12" s="3" t="s">
        <v>646</v>
      </c>
    </row>
    <row r="13" spans="1:11">
      <c r="A13" s="4" t="s">
        <v>654</v>
      </c>
      <c r="G13" s="5" t="n">
        <v>25000</v>
      </c>
    </row>
    <row r="14" spans="1:11">
      <c r="A14" s="4" t="s">
        <v>655</v>
      </c>
    </row>
    <row r="15" spans="1:11">
      <c r="A15" s="3" t="s">
        <v>646</v>
      </c>
    </row>
    <row r="16" spans="1:11">
      <c r="A16" s="4" t="s">
        <v>654</v>
      </c>
      <c r="F16" s="5" t="n">
        <v>25000</v>
      </c>
    </row>
    <row r="17" spans="1:11">
      <c r="A17" s="4" t="s">
        <v>656</v>
      </c>
    </row>
    <row r="18" spans="1:11">
      <c r="A18" s="3" t="s">
        <v>646</v>
      </c>
    </row>
    <row r="19" spans="1:11">
      <c r="A19" s="4" t="s">
        <v>657</v>
      </c>
      <c r="D19" s="5" t="n">
        <v>2</v>
      </c>
      <c r="E19" s="5" t="n">
        <v>2</v>
      </c>
    </row>
    <row r="20" spans="1:11">
      <c r="A20" s="4" t="s">
        <v>658</v>
      </c>
      <c r="D20" s="5" t="n">
        <v>99957</v>
      </c>
      <c r="E20" s="5" t="n">
        <v>99957</v>
      </c>
    </row>
    <row r="21" spans="1:11">
      <c r="A21" s="4" t="s">
        <v>659</v>
      </c>
    </row>
    <row r="22" spans="1:11">
      <c r="A22" s="3" t="s">
        <v>646</v>
      </c>
    </row>
    <row r="23" spans="1:11">
      <c r="A23" s="4" t="s">
        <v>660</v>
      </c>
      <c r="D23" s="6" t="n">
        <v>15500000000</v>
      </c>
      <c r="E23" s="6" t="n">
        <v>11000000000</v>
      </c>
    </row>
    <row r="24" spans="1:11">
      <c r="A24" s="4" t="s">
        <v>661</v>
      </c>
      <c r="D24" s="5" t="n">
        <v>90000</v>
      </c>
      <c r="E24" s="5" t="n">
        <v>63760</v>
      </c>
    </row>
    <row r="25" spans="1:11">
      <c r="A25" s="4" t="s">
        <v>662</v>
      </c>
      <c r="B25" s="6" t="n">
        <v>13500000000</v>
      </c>
      <c r="C25" s="6" t="n">
        <v>9600000000</v>
      </c>
    </row>
    <row r="26" spans="1:11">
      <c r="A26" s="4" t="s">
        <v>663</v>
      </c>
    </row>
    <row r="27" spans="1:11">
      <c r="A27" s="3" t="s">
        <v>646</v>
      </c>
    </row>
    <row r="28" spans="1:11">
      <c r="A28" s="4" t="s">
        <v>660</v>
      </c>
      <c r="B28" s="6" t="n">
        <v>2700000000</v>
      </c>
      <c r="C28" s="6" t="n">
        <v>1910000000</v>
      </c>
      <c r="D28" s="6" t="n">
        <v>3100000000</v>
      </c>
      <c r="E28" s="6" t="n">
        <v>2200000000</v>
      </c>
    </row>
    <row r="29" spans="1:11">
      <c r="A29" s="4" t="s">
        <v>664</v>
      </c>
      <c r="B29" s="4" t="s">
        <v>480</v>
      </c>
      <c r="C29" s="4" t="s">
        <v>480</v>
      </c>
      <c r="D29" s="4" t="s">
        <v>480</v>
      </c>
      <c r="E29" s="4" t="s">
        <v>480</v>
      </c>
    </row>
    <row r="30" spans="1:11">
      <c r="A30" s="4" t="s">
        <v>661</v>
      </c>
      <c r="D30" s="6" t="n">
        <v>30000</v>
      </c>
      <c r="E30" s="6" t="n">
        <v>21250</v>
      </c>
    </row>
    <row r="31" spans="1:11">
      <c r="A31" s="4" t="s">
        <v>665</v>
      </c>
    </row>
    <row r="32" spans="1:11">
      <c r="A32" s="3" t="s">
        <v>646</v>
      </c>
    </row>
    <row r="33" spans="1:11">
      <c r="A33" s="4" t="s">
        <v>666</v>
      </c>
      <c r="B33" s="6" t="n">
        <v>1100000000</v>
      </c>
      <c r="C33" s="6" t="n">
        <v>779000000</v>
      </c>
    </row>
    <row r="34" spans="1:11">
      <c r="A34" s="4" t="s">
        <v>667</v>
      </c>
      <c r="B34" s="4" t="s">
        <v>668</v>
      </c>
      <c r="C34" s="4" t="s">
        <v>668</v>
      </c>
    </row>
    <row r="35" spans="1:11">
      <c r="A35" s="4" t="s">
        <v>669</v>
      </c>
    </row>
    <row r="36" spans="1:11">
      <c r="A36" s="3" t="s">
        <v>646</v>
      </c>
    </row>
    <row r="37" spans="1:11">
      <c r="A37" s="4" t="s">
        <v>670</v>
      </c>
      <c r="H37" s="6" t="n">
        <v>226000000</v>
      </c>
      <c r="I37" s="6" t="n">
        <v>160100000</v>
      </c>
    </row>
    <row r="38" spans="1:11">
      <c r="A38" s="4" t="s">
        <v>671</v>
      </c>
      <c r="B38" s="6" t="n">
        <v>257000000</v>
      </c>
      <c r="C38" s="6" t="n">
        <v>194100000</v>
      </c>
    </row>
    <row r="39" spans="1:11">
      <c r="A39" s="4" t="s">
        <v>672</v>
      </c>
      <c r="J39" s="6" t="n">
        <v>194000000</v>
      </c>
    </row>
    <row r="40" spans="1:11">
      <c r="A40" s="4" t="s">
        <v>673</v>
      </c>
      <c r="J40" s="5" t="n">
        <v>142000000</v>
      </c>
    </row>
    <row r="41" spans="1:11">
      <c r="A41" s="4" t="s">
        <v>648</v>
      </c>
      <c r="B41" s="5" t="n">
        <v>2</v>
      </c>
      <c r="C41" s="5" t="n">
        <v>2</v>
      </c>
    </row>
    <row r="42" spans="1:11">
      <c r="A42" s="4" t="s">
        <v>674</v>
      </c>
    </row>
    <row r="43" spans="1:11">
      <c r="A43" s="3" t="s">
        <v>646</v>
      </c>
    </row>
    <row r="44" spans="1:11">
      <c r="A44" s="4" t="s">
        <v>675</v>
      </c>
      <c r="H44" s="6" t="n">
        <v>758000000</v>
      </c>
      <c r="I44" s="6" t="n">
        <v>537000000</v>
      </c>
    </row>
    <row r="45" spans="1:11">
      <c r="A45" s="4" t="s">
        <v>676</v>
      </c>
    </row>
    <row r="46" spans="1:11">
      <c r="A46" s="3" t="s">
        <v>646</v>
      </c>
    </row>
    <row r="47" spans="1:11">
      <c r="A47" s="4" t="s">
        <v>657</v>
      </c>
      <c r="D47" s="5" t="n">
        <v>2</v>
      </c>
      <c r="E47" s="5" t="n">
        <v>2</v>
      </c>
    </row>
    <row r="48" spans="1:11">
      <c r="A48" s="4" t="s">
        <v>658</v>
      </c>
      <c r="D48" s="5" t="n">
        <v>918000</v>
      </c>
      <c r="E48" s="5" t="n">
        <v>918000</v>
      </c>
    </row>
    <row r="49" spans="1:11">
      <c r="A49" s="4" t="s">
        <v>677</v>
      </c>
    </row>
    <row r="50" spans="1:11">
      <c r="A50" s="3" t="s">
        <v>646</v>
      </c>
    </row>
    <row r="51" spans="1:11">
      <c r="A51" s="4" t="s">
        <v>661</v>
      </c>
      <c r="D51" s="6" t="n">
        <v>131000000</v>
      </c>
      <c r="E51" s="6" t="n">
        <v>93000000</v>
      </c>
    </row>
    <row r="52" spans="1:11">
      <c r="A52" s="4" t="s">
        <v>678</v>
      </c>
    </row>
    <row r="53" spans="1:11">
      <c r="A53" s="3" t="s">
        <v>646</v>
      </c>
    </row>
    <row r="54" spans="1:11">
      <c r="A54" s="4" t="s">
        <v>661</v>
      </c>
      <c r="D54" s="6" t="n">
        <v>46000000</v>
      </c>
      <c r="E54" s="6" t="n">
        <v>32600000</v>
      </c>
    </row>
    <row r="55" spans="1:11">
      <c r="A55" s="4" t="s">
        <v>679</v>
      </c>
      <c r="B55" s="6" t="n">
        <v>57000000</v>
      </c>
      <c r="C55" s="6" t="n">
        <v>40400000</v>
      </c>
    </row>
    <row r="56" spans="1:11">
      <c r="A56" s="4" t="s">
        <v>680</v>
      </c>
    </row>
    <row r="57" spans="1:11">
      <c r="A57" s="3" t="s">
        <v>646</v>
      </c>
    </row>
    <row r="58" spans="1:11">
      <c r="A58" s="4" t="s">
        <v>672</v>
      </c>
      <c r="J58" s="6" t="n">
        <v>194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682</v>
      </c>
      <c r="C1" s="2" t="s">
        <v>683</v>
      </c>
      <c r="D1" s="2" t="s">
        <v>684</v>
      </c>
    </row>
    <row r="2" spans="1:4">
      <c r="A2" s="4" t="s">
        <v>685</v>
      </c>
    </row>
    <row r="3" spans="1:4">
      <c r="A3" s="3" t="s">
        <v>646</v>
      </c>
    </row>
    <row r="4" spans="1:4">
      <c r="A4" s="4" t="s">
        <v>686</v>
      </c>
      <c r="C4" s="5" t="n">
        <v>53</v>
      </c>
      <c r="D4" s="5" t="n">
        <v>62</v>
      </c>
    </row>
    <row r="5" spans="1:4">
      <c r="A5" s="4" t="s">
        <v>687</v>
      </c>
    </row>
    <row r="6" spans="1:4">
      <c r="A6" s="3" t="s">
        <v>646</v>
      </c>
    </row>
    <row r="7" spans="1:4">
      <c r="A7" s="4" t="s">
        <v>686</v>
      </c>
      <c r="C7" s="5" t="n">
        <v>10</v>
      </c>
      <c r="D7" s="5" t="n">
        <v>11</v>
      </c>
    </row>
    <row r="8" spans="1:4">
      <c r="A8" s="4" t="s">
        <v>688</v>
      </c>
    </row>
    <row r="9" spans="1:4">
      <c r="A9" s="3" t="s">
        <v>646</v>
      </c>
    </row>
    <row r="10" spans="1:4">
      <c r="A10" s="4" t="s">
        <v>686</v>
      </c>
      <c r="C10" s="5" t="n">
        <v>16</v>
      </c>
      <c r="D10" s="5" t="n">
        <v>16</v>
      </c>
    </row>
    <row r="11" spans="1:4">
      <c r="A11" s="4" t="s">
        <v>689</v>
      </c>
    </row>
    <row r="12" spans="1:4">
      <c r="A12" s="3" t="s">
        <v>646</v>
      </c>
    </row>
    <row r="13" spans="1:4">
      <c r="A13" s="4" t="s">
        <v>686</v>
      </c>
      <c r="C13" s="5" t="n">
        <v>1</v>
      </c>
      <c r="D13" s="5" t="n">
        <v>1</v>
      </c>
    </row>
    <row r="14" spans="1:4">
      <c r="A14" s="4" t="s">
        <v>690</v>
      </c>
    </row>
    <row r="15" spans="1:4">
      <c r="A15" s="3" t="s">
        <v>646</v>
      </c>
    </row>
    <row r="16" spans="1:4">
      <c r="A16" s="4" t="s">
        <v>686</v>
      </c>
      <c r="C16" s="5" t="n">
        <v>7</v>
      </c>
      <c r="D16" s="5" t="n">
        <v>1</v>
      </c>
    </row>
    <row r="17" spans="1:4">
      <c r="A17" s="4" t="s">
        <v>691</v>
      </c>
    </row>
    <row r="18" spans="1:4">
      <c r="A18" s="3" t="s">
        <v>646</v>
      </c>
    </row>
    <row r="19" spans="1:4">
      <c r="A19" s="4" t="s">
        <v>686</v>
      </c>
      <c r="C19" s="5" t="n">
        <v>2</v>
      </c>
      <c r="D19" s="5" t="n">
        <v>2</v>
      </c>
    </row>
    <row r="20" spans="1:4">
      <c r="A20" s="4" t="s">
        <v>692</v>
      </c>
    </row>
    <row r="21" spans="1:4">
      <c r="A21" s="3" t="s">
        <v>646</v>
      </c>
    </row>
    <row r="22" spans="1:4">
      <c r="A22" s="4" t="s">
        <v>686</v>
      </c>
      <c r="B22" s="5" t="n">
        <v>48</v>
      </c>
    </row>
    <row r="23" spans="1:4">
      <c r="A23" s="4" t="s">
        <v>693</v>
      </c>
    </row>
    <row r="24" spans="1:4">
      <c r="A24" s="3" t="s">
        <v>646</v>
      </c>
    </row>
    <row r="25" spans="1:4">
      <c r="A25" s="4" t="s">
        <v>686</v>
      </c>
      <c r="B25" s="5" t="n">
        <v>10</v>
      </c>
    </row>
    <row r="26" spans="1:4">
      <c r="A26" s="4" t="s">
        <v>694</v>
      </c>
    </row>
    <row r="27" spans="1:4">
      <c r="A27" s="3" t="s">
        <v>646</v>
      </c>
    </row>
    <row r="28" spans="1:4">
      <c r="A28" s="4" t="s">
        <v>686</v>
      </c>
      <c r="B28" s="5" t="n">
        <v>17</v>
      </c>
    </row>
    <row r="29" spans="1:4">
      <c r="A29" s="4" t="s">
        <v>695</v>
      </c>
    </row>
    <row r="30" spans="1:4">
      <c r="A30" s="3" t="s">
        <v>646</v>
      </c>
    </row>
    <row r="31" spans="1:4">
      <c r="A31" s="4" t="s">
        <v>686</v>
      </c>
      <c r="B31" s="5" t="n">
        <v>0</v>
      </c>
    </row>
    <row r="32" spans="1:4">
      <c r="A32" s="4" t="s">
        <v>696</v>
      </c>
    </row>
    <row r="33" spans="1:4">
      <c r="A33" s="3" t="s">
        <v>646</v>
      </c>
    </row>
    <row r="34" spans="1:4">
      <c r="A34" s="4" t="s">
        <v>686</v>
      </c>
      <c r="B34" s="5" t="n">
        <v>4</v>
      </c>
    </row>
    <row r="35" spans="1:4">
      <c r="A35" s="4" t="s">
        <v>697</v>
      </c>
    </row>
    <row r="36" spans="1:4">
      <c r="A36" s="3" t="s">
        <v>646</v>
      </c>
    </row>
    <row r="37" spans="1:4">
      <c r="A37" s="4" t="s">
        <v>686</v>
      </c>
      <c r="B37" s="5"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 customWidth="1" max="9" min="9" width="22"/>
  </cols>
  <sheetData>
    <row r="1" spans="1:9">
      <c r="A1" s="1" t="s">
        <v>698</v>
      </c>
      <c r="B1" s="2" t="s">
        <v>699</v>
      </c>
      <c r="C1" s="2" t="s">
        <v>700</v>
      </c>
      <c r="D1" s="2" t="s">
        <v>701</v>
      </c>
      <c r="E1" s="2" t="s">
        <v>702</v>
      </c>
      <c r="F1" s="2" t="s">
        <v>703</v>
      </c>
      <c r="G1" s="2" t="s">
        <v>704</v>
      </c>
      <c r="H1" s="2" t="s">
        <v>705</v>
      </c>
      <c r="I1" s="2" t="s">
        <v>706</v>
      </c>
    </row>
    <row r="2" spans="1:9">
      <c r="A2" s="4" t="s">
        <v>707</v>
      </c>
    </row>
    <row r="3" spans="1:9">
      <c r="A3" s="3" t="s">
        <v>646</v>
      </c>
    </row>
    <row r="4" spans="1:9">
      <c r="A4" s="4" t="s">
        <v>708</v>
      </c>
      <c r="H4" s="4" t="s">
        <v>709</v>
      </c>
      <c r="I4" s="4" t="s">
        <v>709</v>
      </c>
    </row>
    <row r="5" spans="1:9">
      <c r="A5" s="4" t="s">
        <v>710</v>
      </c>
    </row>
    <row r="6" spans="1:9">
      <c r="A6" s="3" t="s">
        <v>646</v>
      </c>
    </row>
    <row r="7" spans="1:9">
      <c r="A7" s="4" t="s">
        <v>711</v>
      </c>
      <c r="H7" s="6" t="n">
        <v>183</v>
      </c>
      <c r="I7" s="8" t="s">
        <v>712</v>
      </c>
    </row>
    <row r="8" spans="1:9">
      <c r="A8" s="4" t="s">
        <v>677</v>
      </c>
    </row>
    <row r="9" spans="1:9">
      <c r="A9" s="3" t="s">
        <v>646</v>
      </c>
    </row>
    <row r="10" spans="1:9">
      <c r="A10" s="4" t="s">
        <v>661</v>
      </c>
      <c r="F10" s="6" t="n">
        <v>131000000</v>
      </c>
      <c r="G10" s="6" t="n">
        <v>93000000</v>
      </c>
    </row>
    <row r="11" spans="1:9">
      <c r="A11" s="4" t="s">
        <v>678</v>
      </c>
    </row>
    <row r="12" spans="1:9">
      <c r="A12" s="3" t="s">
        <v>646</v>
      </c>
    </row>
    <row r="13" spans="1:9">
      <c r="A13" s="4" t="s">
        <v>661</v>
      </c>
      <c r="F13" s="6" t="n">
        <v>46000000</v>
      </c>
      <c r="G13" s="6" t="n">
        <v>32600000</v>
      </c>
    </row>
    <row r="14" spans="1:9">
      <c r="A14" s="4" t="s">
        <v>713</v>
      </c>
      <c r="F14" s="4" t="s">
        <v>668</v>
      </c>
      <c r="G14" s="4" t="s">
        <v>668</v>
      </c>
    </row>
    <row r="15" spans="1:9">
      <c r="A15" s="4" t="s">
        <v>659</v>
      </c>
    </row>
    <row r="16" spans="1:9">
      <c r="A16" s="3" t="s">
        <v>646</v>
      </c>
    </row>
    <row r="17" spans="1:9">
      <c r="A17" s="4" t="s">
        <v>661</v>
      </c>
      <c r="F17" s="6" t="n">
        <v>90000</v>
      </c>
      <c r="G17" s="6" t="n">
        <v>63760</v>
      </c>
    </row>
    <row r="18" spans="1:9">
      <c r="A18" s="4" t="s">
        <v>660</v>
      </c>
      <c r="F18" s="5" t="n">
        <v>15500000000</v>
      </c>
      <c r="G18" s="5" t="n">
        <v>11000000000</v>
      </c>
    </row>
    <row r="19" spans="1:9">
      <c r="A19" s="4" t="s">
        <v>714</v>
      </c>
      <c r="F19" s="5" t="n">
        <v>1000000000</v>
      </c>
      <c r="G19" s="5" t="n">
        <v>708500000</v>
      </c>
    </row>
    <row r="20" spans="1:9">
      <c r="A20" s="4" t="s">
        <v>663</v>
      </c>
    </row>
    <row r="21" spans="1:9">
      <c r="A21" s="3" t="s">
        <v>646</v>
      </c>
    </row>
    <row r="22" spans="1:9">
      <c r="A22" s="4" t="s">
        <v>661</v>
      </c>
      <c r="F22" s="5" t="n">
        <v>30000</v>
      </c>
      <c r="G22" s="5" t="n">
        <v>21250</v>
      </c>
    </row>
    <row r="23" spans="1:9">
      <c r="A23" s="4" t="s">
        <v>660</v>
      </c>
      <c r="B23" s="6" t="n">
        <v>2700000000</v>
      </c>
      <c r="C23" s="6" t="n">
        <v>1910000000</v>
      </c>
      <c r="F23" s="6" t="n">
        <v>3100000000</v>
      </c>
      <c r="G23" s="6" t="n">
        <v>2200000000</v>
      </c>
    </row>
    <row r="24" spans="1:9">
      <c r="A24" s="4" t="s">
        <v>664</v>
      </c>
      <c r="B24" s="4" t="s">
        <v>480</v>
      </c>
      <c r="C24" s="4" t="s">
        <v>480</v>
      </c>
      <c r="F24" s="4" t="s">
        <v>480</v>
      </c>
      <c r="G24" s="4" t="s">
        <v>480</v>
      </c>
    </row>
    <row r="25" spans="1:9">
      <c r="A25" s="4" t="s">
        <v>714</v>
      </c>
      <c r="F25" s="6" t="n">
        <v>200000000</v>
      </c>
      <c r="G25" s="6" t="n">
        <v>141700000</v>
      </c>
    </row>
    <row r="26" spans="1:9">
      <c r="A26" s="4" t="s">
        <v>715</v>
      </c>
      <c r="F26" s="4" t="s">
        <v>668</v>
      </c>
      <c r="G26" s="4" t="s">
        <v>668</v>
      </c>
    </row>
    <row r="27" spans="1:9">
      <c r="A27" s="4" t="s">
        <v>716</v>
      </c>
    </row>
    <row r="28" spans="1:9">
      <c r="A28" s="3" t="s">
        <v>646</v>
      </c>
    </row>
    <row r="29" spans="1:9">
      <c r="A29" s="4" t="s">
        <v>660</v>
      </c>
      <c r="D29" s="6" t="n">
        <v>1661</v>
      </c>
      <c r="E29" s="6" t="n">
        <v>11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9"/>
    <col customWidth="1" max="5" min="5" width="29"/>
    <col customWidth="1" max="6" min="6" width="29"/>
  </cols>
  <sheetData>
    <row r="1" spans="1:6">
      <c r="A1" s="1" t="s">
        <v>717</v>
      </c>
      <c r="B1" s="2" t="s">
        <v>718</v>
      </c>
    </row>
    <row r="2" spans="1:6">
      <c r="B2" s="2" t="s">
        <v>705</v>
      </c>
      <c r="C2" s="2" t="s">
        <v>706</v>
      </c>
      <c r="D2" s="2" t="s">
        <v>719</v>
      </c>
      <c r="E2" s="2" t="s">
        <v>720</v>
      </c>
      <c r="F2" s="2" t="s">
        <v>721</v>
      </c>
    </row>
    <row r="3" spans="1:6">
      <c r="A3" s="4" t="s">
        <v>722</v>
      </c>
    </row>
    <row r="4" spans="1:6">
      <c r="A4" s="3" t="s">
        <v>646</v>
      </c>
    </row>
    <row r="5" spans="1:6">
      <c r="A5" s="4" t="s">
        <v>686</v>
      </c>
      <c r="E5" s="5" t="n">
        <v>53</v>
      </c>
      <c r="F5" s="5" t="n">
        <v>62</v>
      </c>
    </row>
    <row r="6" spans="1:6">
      <c r="A6" s="4" t="s">
        <v>723</v>
      </c>
    </row>
    <row r="7" spans="1:6">
      <c r="A7" s="3" t="s">
        <v>646</v>
      </c>
    </row>
    <row r="8" spans="1:6">
      <c r="A8" s="4" t="s">
        <v>724</v>
      </c>
      <c r="B8" s="4" t="s">
        <v>709</v>
      </c>
      <c r="C8" s="4" t="s">
        <v>709</v>
      </c>
    </row>
    <row r="9" spans="1:6">
      <c r="A9" s="4" t="s">
        <v>725</v>
      </c>
    </row>
    <row r="10" spans="1:6">
      <c r="A10" s="3" t="s">
        <v>646</v>
      </c>
    </row>
    <row r="11" spans="1:6">
      <c r="A11" s="4" t="s">
        <v>711</v>
      </c>
      <c r="B11" s="6" t="n">
        <v>183</v>
      </c>
      <c r="C11" s="8" t="s">
        <v>712</v>
      </c>
    </row>
    <row r="12" spans="1:6">
      <c r="A12" s="4" t="s">
        <v>726</v>
      </c>
    </row>
    <row r="13" spans="1:6">
      <c r="A13" s="3" t="s">
        <v>646</v>
      </c>
    </row>
    <row r="14" spans="1:6">
      <c r="A14" s="4" t="s">
        <v>686</v>
      </c>
      <c r="E14" s="5" t="n">
        <v>10</v>
      </c>
      <c r="F14" s="5" t="n">
        <v>11</v>
      </c>
    </row>
    <row r="15" spans="1:6">
      <c r="A15" s="4" t="s">
        <v>727</v>
      </c>
    </row>
    <row r="16" spans="1:6">
      <c r="A16" s="3" t="s">
        <v>646</v>
      </c>
    </row>
    <row r="17" spans="1:6">
      <c r="A17" s="4" t="s">
        <v>686</v>
      </c>
      <c r="D17" s="5" t="n">
        <v>48</v>
      </c>
    </row>
    <row r="18" spans="1:6">
      <c r="A18" s="4" t="s">
        <v>728</v>
      </c>
    </row>
    <row r="19" spans="1:6">
      <c r="A19" s="3" t="s">
        <v>646</v>
      </c>
    </row>
    <row r="20" spans="1:6">
      <c r="A20" s="4" t="s">
        <v>686</v>
      </c>
      <c r="D20" s="5" t="n">
        <v>31</v>
      </c>
    </row>
    <row r="21" spans="1:6">
      <c r="A21" s="4" t="s">
        <v>729</v>
      </c>
    </row>
    <row r="22" spans="1:6">
      <c r="A22" s="3" t="s">
        <v>646</v>
      </c>
    </row>
    <row r="23" spans="1:6">
      <c r="A23" s="4" t="s">
        <v>686</v>
      </c>
      <c r="D23" s="5" t="n">
        <v>5</v>
      </c>
    </row>
    <row r="24" spans="1:6">
      <c r="A24" s="4" t="s">
        <v>730</v>
      </c>
    </row>
    <row r="25" spans="1:6">
      <c r="A25" s="3" t="s">
        <v>646</v>
      </c>
    </row>
    <row r="26" spans="1:6">
      <c r="A26" s="4" t="s">
        <v>686</v>
      </c>
      <c r="D26" s="5" t="n">
        <v>2</v>
      </c>
    </row>
    <row r="27" spans="1:6">
      <c r="A27" s="4" t="s">
        <v>731</v>
      </c>
    </row>
    <row r="28" spans="1:6">
      <c r="A28" s="3" t="s">
        <v>646</v>
      </c>
    </row>
    <row r="29" spans="1:6">
      <c r="A29" s="4" t="s">
        <v>686</v>
      </c>
      <c r="D29" s="5" t="n">
        <v>4</v>
      </c>
    </row>
    <row r="30" spans="1:6">
      <c r="A30" s="4" t="s">
        <v>732</v>
      </c>
    </row>
    <row r="31" spans="1:6">
      <c r="A31" s="3" t="s">
        <v>646</v>
      </c>
    </row>
    <row r="32" spans="1:6">
      <c r="A32" s="4" t="s">
        <v>686</v>
      </c>
      <c r="D32" s="5" t="n">
        <v>1</v>
      </c>
    </row>
    <row r="33" spans="1:6">
      <c r="A33" s="4" t="s">
        <v>733</v>
      </c>
    </row>
    <row r="34" spans="1:6">
      <c r="A34" s="3" t="s">
        <v>646</v>
      </c>
    </row>
    <row r="35" spans="1:6">
      <c r="A35" s="4" t="s">
        <v>686</v>
      </c>
      <c r="D35" s="5" t="n">
        <v>1</v>
      </c>
    </row>
    <row r="36" spans="1:6">
      <c r="A36" s="4" t="s">
        <v>734</v>
      </c>
    </row>
    <row r="37" spans="1:6">
      <c r="A37" s="3" t="s">
        <v>646</v>
      </c>
    </row>
    <row r="38" spans="1:6">
      <c r="A38" s="4" t="s">
        <v>686</v>
      </c>
      <c r="D38" s="5" t="n">
        <v>1</v>
      </c>
    </row>
    <row r="39" spans="1:6">
      <c r="A39" s="4" t="s">
        <v>735</v>
      </c>
    </row>
    <row r="40" spans="1:6">
      <c r="A40" s="3" t="s">
        <v>646</v>
      </c>
    </row>
    <row r="41" spans="1:6">
      <c r="A41" s="4" t="s">
        <v>686</v>
      </c>
      <c r="D41" s="5" t="n">
        <v>1</v>
      </c>
    </row>
    <row r="42" spans="1:6">
      <c r="A42" s="4" t="s">
        <v>736</v>
      </c>
    </row>
    <row r="43" spans="1:6">
      <c r="A43" s="3" t="s">
        <v>646</v>
      </c>
    </row>
    <row r="44" spans="1:6">
      <c r="A44" s="4" t="s">
        <v>686</v>
      </c>
      <c r="D44" s="5" t="n">
        <v>1</v>
      </c>
    </row>
    <row r="45" spans="1:6">
      <c r="A45" s="4" t="s">
        <v>737</v>
      </c>
    </row>
    <row r="46" spans="1:6">
      <c r="A46" s="3" t="s">
        <v>646</v>
      </c>
    </row>
    <row r="47" spans="1:6">
      <c r="A47" s="4" t="s">
        <v>686</v>
      </c>
      <c r="D47" s="5" t="n">
        <v>1</v>
      </c>
    </row>
    <row r="48" spans="1:6">
      <c r="A48" s="4" t="s">
        <v>738</v>
      </c>
    </row>
    <row r="49" spans="1:6">
      <c r="A49" s="3" t="s">
        <v>646</v>
      </c>
    </row>
    <row r="50" spans="1:6">
      <c r="A50" s="4" t="s">
        <v>686</v>
      </c>
      <c r="D50" s="5" t="n">
        <v>10</v>
      </c>
    </row>
    <row r="51" spans="1:6">
      <c r="A51" s="4" t="s">
        <v>739</v>
      </c>
    </row>
    <row r="52" spans="1:6">
      <c r="A52" s="3" t="s">
        <v>646</v>
      </c>
    </row>
    <row r="53" spans="1:6">
      <c r="A53" s="4" t="s">
        <v>686</v>
      </c>
      <c r="D53" s="5" t="n">
        <v>1</v>
      </c>
    </row>
    <row r="54" spans="1:6">
      <c r="A54" s="4" t="s">
        <v>740</v>
      </c>
    </row>
    <row r="55" spans="1:6">
      <c r="A55" s="3" t="s">
        <v>646</v>
      </c>
    </row>
    <row r="56" spans="1:6">
      <c r="A56" s="4" t="s">
        <v>686</v>
      </c>
      <c r="D56" s="5" t="n">
        <v>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14"/>
    <col customWidth="1" max="5" min="5" width="14"/>
    <col customWidth="1" max="6" min="6" width="14"/>
    <col customWidth="1" max="7" min="7" width="13"/>
    <col customWidth="1" max="8" min="8" width="13"/>
    <col customWidth="1" max="9" min="9" width="29"/>
    <col customWidth="1" max="10" min="10" width="29"/>
    <col customWidth="1" max="11" min="11" width="29"/>
  </cols>
  <sheetData>
    <row r="1" spans="1:11">
      <c r="A1" s="1" t="s">
        <v>741</v>
      </c>
      <c r="B1" s="2" t="s">
        <v>742</v>
      </c>
      <c r="C1" s="2" t="s">
        <v>743</v>
      </c>
      <c r="D1" s="2" t="s">
        <v>744</v>
      </c>
      <c r="E1" s="2" t="s">
        <v>745</v>
      </c>
      <c r="F1" s="2" t="s">
        <v>746</v>
      </c>
      <c r="G1" s="2" t="s">
        <v>747</v>
      </c>
      <c r="H1" s="2" t="s">
        <v>748</v>
      </c>
      <c r="I1" s="2" t="s">
        <v>719</v>
      </c>
      <c r="J1" s="2" t="s">
        <v>720</v>
      </c>
      <c r="K1" s="2" t="s">
        <v>721</v>
      </c>
    </row>
    <row r="2" spans="1:11">
      <c r="A2" s="4" t="s">
        <v>749</v>
      </c>
    </row>
    <row r="3" spans="1:11">
      <c r="A3" s="3" t="s">
        <v>646</v>
      </c>
    </row>
    <row r="4" spans="1:11">
      <c r="A4" s="4" t="s">
        <v>750</v>
      </c>
      <c r="B4" s="4" t="s">
        <v>751</v>
      </c>
    </row>
    <row r="5" spans="1:11">
      <c r="A5" s="4" t="s">
        <v>752</v>
      </c>
    </row>
    <row r="6" spans="1:11">
      <c r="A6" s="3" t="s">
        <v>646</v>
      </c>
    </row>
    <row r="7" spans="1:11">
      <c r="A7" s="4" t="s">
        <v>753</v>
      </c>
      <c r="C7" s="5" t="n">
        <v>3484</v>
      </c>
    </row>
    <row r="8" spans="1:11">
      <c r="A8" s="4" t="s">
        <v>754</v>
      </c>
    </row>
    <row r="9" spans="1:11">
      <c r="A9" s="3" t="s">
        <v>646</v>
      </c>
    </row>
    <row r="10" spans="1:11">
      <c r="A10" s="4" t="s">
        <v>750</v>
      </c>
      <c r="E10" s="4" t="s">
        <v>755</v>
      </c>
    </row>
    <row r="11" spans="1:11">
      <c r="A11" s="4" t="s">
        <v>756</v>
      </c>
      <c r="E11" s="4" t="s">
        <v>755</v>
      </c>
    </row>
    <row r="12" spans="1:11">
      <c r="A12" s="4" t="s">
        <v>757</v>
      </c>
    </row>
    <row r="13" spans="1:11">
      <c r="A13" s="3" t="s">
        <v>646</v>
      </c>
    </row>
    <row r="14" spans="1:11">
      <c r="A14" s="4" t="s">
        <v>750</v>
      </c>
      <c r="H14" s="4" t="s">
        <v>755</v>
      </c>
    </row>
    <row r="15" spans="1:11">
      <c r="A15" s="4" t="s">
        <v>756</v>
      </c>
      <c r="H15" s="4" t="s">
        <v>755</v>
      </c>
    </row>
    <row r="16" spans="1:11">
      <c r="A16" s="4" t="s">
        <v>758</v>
      </c>
    </row>
    <row r="17" spans="1:11">
      <c r="A17" s="3" t="s">
        <v>646</v>
      </c>
    </row>
    <row r="18" spans="1:11">
      <c r="A18" s="4" t="s">
        <v>750</v>
      </c>
      <c r="D18" s="4" t="s">
        <v>755</v>
      </c>
    </row>
    <row r="19" spans="1:11">
      <c r="A19" s="4" t="s">
        <v>756</v>
      </c>
      <c r="D19" s="4" t="s">
        <v>755</v>
      </c>
    </row>
    <row r="20" spans="1:11">
      <c r="A20" s="4" t="s">
        <v>759</v>
      </c>
    </row>
    <row r="21" spans="1:11">
      <c r="A21" s="3" t="s">
        <v>646</v>
      </c>
    </row>
    <row r="22" spans="1:11">
      <c r="A22" s="4" t="s">
        <v>750</v>
      </c>
      <c r="G22" s="4" t="s">
        <v>755</v>
      </c>
    </row>
    <row r="23" spans="1:11">
      <c r="A23" s="4" t="s">
        <v>756</v>
      </c>
      <c r="G23" s="4" t="s">
        <v>755</v>
      </c>
    </row>
    <row r="24" spans="1:11">
      <c r="A24" s="4" t="s">
        <v>760</v>
      </c>
    </row>
    <row r="25" spans="1:11">
      <c r="A25" s="3" t="s">
        <v>646</v>
      </c>
    </row>
    <row r="26" spans="1:11">
      <c r="A26" s="4" t="s">
        <v>750</v>
      </c>
      <c r="F26" s="4" t="s">
        <v>755</v>
      </c>
    </row>
    <row r="27" spans="1:11">
      <c r="A27" s="4" t="s">
        <v>756</v>
      </c>
      <c r="F27" s="4" t="s">
        <v>755</v>
      </c>
    </row>
    <row r="28" spans="1:11">
      <c r="A28" s="4" t="s">
        <v>615</v>
      </c>
    </row>
    <row r="29" spans="1:11">
      <c r="A29" s="3" t="s">
        <v>646</v>
      </c>
    </row>
    <row r="30" spans="1:11">
      <c r="A30" s="4" t="s">
        <v>686</v>
      </c>
      <c r="J30" s="5" t="n">
        <v>16</v>
      </c>
      <c r="K30" s="5" t="n">
        <v>16</v>
      </c>
    </row>
    <row r="31" spans="1:11">
      <c r="A31" s="4" t="s">
        <v>761</v>
      </c>
    </row>
    <row r="32" spans="1:11">
      <c r="A32" s="3" t="s">
        <v>646</v>
      </c>
    </row>
    <row r="33" spans="1:11">
      <c r="A33" s="4" t="s">
        <v>686</v>
      </c>
      <c r="I33" s="5" t="n">
        <v>17</v>
      </c>
    </row>
    <row r="34" spans="1:11">
      <c r="A34" s="4" t="s">
        <v>762</v>
      </c>
    </row>
    <row r="35" spans="1:11">
      <c r="A35" s="3" t="s">
        <v>646</v>
      </c>
    </row>
    <row r="36" spans="1:11">
      <c r="A36" s="4" t="s">
        <v>686</v>
      </c>
      <c r="I36" s="5" t="n">
        <v>1</v>
      </c>
    </row>
    <row r="37" spans="1:11">
      <c r="A37" s="4" t="s">
        <v>763</v>
      </c>
    </row>
    <row r="38" spans="1:11">
      <c r="A38" s="3" t="s">
        <v>646</v>
      </c>
    </row>
    <row r="39" spans="1:11">
      <c r="A39" s="4" t="s">
        <v>686</v>
      </c>
      <c r="I39" s="5" t="n">
        <v>10</v>
      </c>
    </row>
    <row r="40" spans="1:11">
      <c r="A40" s="4" t="s">
        <v>764</v>
      </c>
    </row>
    <row r="41" spans="1:11">
      <c r="A41" s="3" t="s">
        <v>646</v>
      </c>
    </row>
    <row r="42" spans="1:11">
      <c r="A42" s="4" t="s">
        <v>686</v>
      </c>
      <c r="I42" s="5" t="n">
        <v>1</v>
      </c>
    </row>
    <row r="43" spans="1:11">
      <c r="A43" s="4" t="s">
        <v>765</v>
      </c>
    </row>
    <row r="44" spans="1:11">
      <c r="A44" s="3" t="s">
        <v>646</v>
      </c>
    </row>
    <row r="45" spans="1:11">
      <c r="A45" s="4" t="s">
        <v>686</v>
      </c>
      <c r="I45" s="5"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682</v>
      </c>
      <c r="C1" s="2" t="s">
        <v>683</v>
      </c>
      <c r="D1" s="2" t="s">
        <v>684</v>
      </c>
    </row>
    <row r="2" spans="1:4">
      <c r="A2" s="3" t="s">
        <v>646</v>
      </c>
    </row>
    <row r="3" spans="1:4">
      <c r="A3" s="4" t="s">
        <v>686</v>
      </c>
      <c r="C3" s="5" t="n">
        <v>7</v>
      </c>
      <c r="D3" s="5" t="n">
        <v>1</v>
      </c>
    </row>
    <row r="4" spans="1:4">
      <c r="A4" s="4" t="s">
        <v>767</v>
      </c>
    </row>
    <row r="5" spans="1:4">
      <c r="A5" s="3" t="s">
        <v>646</v>
      </c>
    </row>
    <row r="6" spans="1:4">
      <c r="A6" s="4" t="s">
        <v>686</v>
      </c>
      <c r="B6" s="5" t="n">
        <v>4</v>
      </c>
    </row>
    <row r="7" spans="1:4">
      <c r="A7" s="4" t="s">
        <v>768</v>
      </c>
    </row>
    <row r="8" spans="1:4">
      <c r="A8" s="3" t="s">
        <v>646</v>
      </c>
    </row>
    <row r="9" spans="1:4">
      <c r="A9" s="4" t="s">
        <v>686</v>
      </c>
      <c r="B9" s="5" t="n">
        <v>1</v>
      </c>
    </row>
    <row r="10" spans="1:4">
      <c r="A10" s="4" t="s">
        <v>769</v>
      </c>
    </row>
    <row r="11" spans="1:4">
      <c r="A11" s="3" t="s">
        <v>646</v>
      </c>
    </row>
    <row r="12" spans="1:4">
      <c r="A12" s="4" t="s">
        <v>686</v>
      </c>
      <c r="B12" s="5"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0</v>
      </c>
      <c r="B1" s="2" t="s">
        <v>682</v>
      </c>
      <c r="C1" s="2" t="s">
        <v>683</v>
      </c>
      <c r="D1" s="2" t="s">
        <v>684</v>
      </c>
    </row>
    <row r="2" spans="1:4">
      <c r="A2" s="3" t="s">
        <v>646</v>
      </c>
    </row>
    <row r="3" spans="1:4">
      <c r="A3" s="4" t="s">
        <v>686</v>
      </c>
      <c r="C3" s="5" t="n">
        <v>2</v>
      </c>
      <c r="D3" s="5" t="n">
        <v>2</v>
      </c>
    </row>
    <row r="4" spans="1:4">
      <c r="A4" s="4" t="s">
        <v>767</v>
      </c>
    </row>
    <row r="5" spans="1:4">
      <c r="A5" s="3" t="s">
        <v>646</v>
      </c>
    </row>
    <row r="6" spans="1:4">
      <c r="A6" s="4" t="s">
        <v>686</v>
      </c>
      <c r="B6" s="5" t="n">
        <v>2</v>
      </c>
    </row>
    <row r="7" spans="1:4">
      <c r="A7" s="4" t="s">
        <v>771</v>
      </c>
    </row>
    <row r="8" spans="1:4">
      <c r="A8" s="3" t="s">
        <v>646</v>
      </c>
    </row>
    <row r="9" spans="1:4">
      <c r="A9" s="4" t="s">
        <v>686</v>
      </c>
      <c r="B9" s="5" t="n">
        <v>1</v>
      </c>
    </row>
    <row r="10" spans="1:4">
      <c r="A10" s="4" t="s">
        <v>772</v>
      </c>
    </row>
    <row r="11" spans="1:4">
      <c r="A11" s="3" t="s">
        <v>646</v>
      </c>
    </row>
    <row r="12" spans="1:4">
      <c r="A12" s="4" t="s">
        <v>686</v>
      </c>
      <c r="B12" s="5"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W2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0"/>
    <col customWidth="1" max="6" min="6" width="3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773</v>
      </c>
      <c r="B1" s="2" t="s">
        <v>774</v>
      </c>
      <c r="C1" s="2" t="s">
        <v>775</v>
      </c>
      <c r="D1" s="2" t="s">
        <v>776</v>
      </c>
      <c r="E1" s="2" t="s">
        <v>777</v>
      </c>
      <c r="F1" s="2" t="s">
        <v>778</v>
      </c>
      <c r="G1" s="2" t="s">
        <v>779</v>
      </c>
      <c r="H1" s="2" t="s">
        <v>780</v>
      </c>
      <c r="I1" s="2" t="s">
        <v>781</v>
      </c>
      <c r="J1" s="2" t="s">
        <v>517</v>
      </c>
      <c r="K1" s="2" t="s">
        <v>782</v>
      </c>
      <c r="L1" s="2" t="s">
        <v>783</v>
      </c>
      <c r="M1" s="2" t="s">
        <v>784</v>
      </c>
      <c r="N1" s="2" t="s">
        <v>785</v>
      </c>
      <c r="O1" s="2" t="s">
        <v>786</v>
      </c>
      <c r="P1" s="2" t="s">
        <v>787</v>
      </c>
      <c r="Q1" s="2" t="s">
        <v>787</v>
      </c>
      <c r="R1" s="2" t="s">
        <v>788</v>
      </c>
      <c r="S1" s="2" t="s">
        <v>789</v>
      </c>
      <c r="T1" s="2" t="s">
        <v>788</v>
      </c>
      <c r="U1" s="2" t="s">
        <v>789</v>
      </c>
      <c r="V1" s="2" t="s">
        <v>790</v>
      </c>
      <c r="W1" s="2" t="s">
        <v>791</v>
      </c>
    </row>
    <row r="2" spans="1:23">
      <c r="A2" s="4" t="s">
        <v>792</v>
      </c>
    </row>
    <row r="3" spans="1:23">
      <c r="A3" s="3" t="s">
        <v>646</v>
      </c>
    </row>
    <row r="4" spans="1:23">
      <c r="A4" s="4" t="s">
        <v>793</v>
      </c>
      <c r="C4" s="9" t="n">
        <v>19800</v>
      </c>
      <c r="D4" s="6" t="n">
        <v>612</v>
      </c>
    </row>
    <row r="5" spans="1:23">
      <c r="A5" s="4" t="s">
        <v>794</v>
      </c>
      <c r="I5" s="9" t="n">
        <v>130</v>
      </c>
      <c r="J5" s="6" t="n">
        <v>4</v>
      </c>
      <c r="M5" s="9" t="n">
        <v>1200</v>
      </c>
      <c r="N5" s="10" t="n">
        <v>37.1</v>
      </c>
    </row>
    <row r="6" spans="1:23">
      <c r="A6" s="4" t="s">
        <v>795</v>
      </c>
    </row>
    <row r="7" spans="1:23">
      <c r="A7" s="3" t="s">
        <v>646</v>
      </c>
    </row>
    <row r="8" spans="1:23">
      <c r="A8" s="4" t="s">
        <v>796</v>
      </c>
      <c r="R8" s="11" t="n">
        <v>172</v>
      </c>
      <c r="S8" s="10" t="n">
        <v>139.5</v>
      </c>
      <c r="T8" s="11" t="n">
        <v>272</v>
      </c>
      <c r="U8" s="6" t="n">
        <v>221</v>
      </c>
      <c r="V8" s="11" t="n">
        <v>100</v>
      </c>
      <c r="W8" s="10" t="n">
        <v>81.09999999999999</v>
      </c>
    </row>
    <row r="9" spans="1:23">
      <c r="A9" s="4" t="s">
        <v>797</v>
      </c>
      <c r="K9" s="11" t="n">
        <v>218</v>
      </c>
      <c r="L9" s="6" t="n">
        <v>177</v>
      </c>
    </row>
    <row r="10" spans="1:23">
      <c r="A10" s="4" t="s">
        <v>798</v>
      </c>
    </row>
    <row r="11" spans="1:23">
      <c r="A11" s="3" t="s">
        <v>646</v>
      </c>
    </row>
    <row r="12" spans="1:23">
      <c r="A12" s="4" t="s">
        <v>799</v>
      </c>
      <c r="G12" s="11" t="n">
        <v>54</v>
      </c>
      <c r="H12" s="10" t="n">
        <v>43.8</v>
      </c>
    </row>
    <row r="13" spans="1:23">
      <c r="A13" s="4" t="s">
        <v>800</v>
      </c>
    </row>
    <row r="14" spans="1:23">
      <c r="A14" s="3" t="s">
        <v>646</v>
      </c>
    </row>
    <row r="15" spans="1:23">
      <c r="A15" s="4" t="s">
        <v>801</v>
      </c>
      <c r="O15" s="12" t="n">
        <v>24.3</v>
      </c>
      <c r="P15" s="6" t="n">
        <v>374</v>
      </c>
    </row>
    <row r="16" spans="1:23">
      <c r="A16" s="4" t="s">
        <v>802</v>
      </c>
      <c r="Q16" s="6" t="n">
        <v>374</v>
      </c>
    </row>
    <row r="17" spans="1:23">
      <c r="A17" s="4" t="s">
        <v>803</v>
      </c>
      <c r="Q17" s="6" t="n">
        <v>315</v>
      </c>
    </row>
    <row r="18" spans="1:23">
      <c r="A18" s="4" t="s">
        <v>804</v>
      </c>
    </row>
    <row r="19" spans="1:23">
      <c r="A19" s="3" t="s">
        <v>646</v>
      </c>
    </row>
    <row r="20" spans="1:23">
      <c r="A20" s="4" t="s">
        <v>805</v>
      </c>
      <c r="B20" s="4" t="s">
        <v>806</v>
      </c>
    </row>
    <row r="21" spans="1:23">
      <c r="A21" s="4" t="s">
        <v>807</v>
      </c>
    </row>
    <row r="22" spans="1:23">
      <c r="A22" s="3" t="s">
        <v>646</v>
      </c>
    </row>
    <row r="23" spans="1:23">
      <c r="A23" s="4" t="s">
        <v>808</v>
      </c>
      <c r="E23" s="5" t="n">
        <v>8</v>
      </c>
      <c r="F23" s="5" t="n">
        <v>8</v>
      </c>
    </row>
    <row r="24" spans="1:23">
      <c r="A24" s="4" t="s">
        <v>793</v>
      </c>
      <c r="E24" s="9" t="n">
        <v>80800</v>
      </c>
      <c r="F24" s="6" t="n">
        <v>2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809</v>
      </c>
      <c r="B1" s="2" t="s">
        <v>1</v>
      </c>
      <c r="D1" s="2" t="s">
        <v>810</v>
      </c>
    </row>
    <row r="2" spans="1:5">
      <c r="B2" s="2" t="s">
        <v>2</v>
      </c>
      <c r="C2" s="2" t="s">
        <v>164</v>
      </c>
      <c r="D2" s="2" t="s">
        <v>811</v>
      </c>
      <c r="E2" s="2" t="s">
        <v>207</v>
      </c>
    </row>
    <row r="3" spans="1:5">
      <c r="A3" s="3" t="s">
        <v>812</v>
      </c>
    </row>
    <row r="4" spans="1:5">
      <c r="A4" s="4" t="s">
        <v>813</v>
      </c>
      <c r="B4" s="4" t="s">
        <v>814</v>
      </c>
      <c r="C4" s="4" t="s">
        <v>814</v>
      </c>
    </row>
    <row r="5" spans="1:5">
      <c r="A5" s="4" t="s">
        <v>815</v>
      </c>
      <c r="B5" s="6" t="n">
        <v>16</v>
      </c>
    </row>
    <row r="6" spans="1:5">
      <c r="A6" s="4" t="s">
        <v>816</v>
      </c>
    </row>
    <row r="7" spans="1:5">
      <c r="A7" s="3" t="s">
        <v>812</v>
      </c>
    </row>
    <row r="8" spans="1:5">
      <c r="A8" s="4" t="s">
        <v>817</v>
      </c>
      <c r="E8" s="4" t="s">
        <v>464</v>
      </c>
    </row>
    <row r="9" spans="1:5">
      <c r="A9" s="4" t="s">
        <v>818</v>
      </c>
    </row>
    <row r="10" spans="1:5">
      <c r="A10" s="3" t="s">
        <v>812</v>
      </c>
    </row>
    <row r="11" spans="1:5">
      <c r="A11" s="4" t="s">
        <v>817</v>
      </c>
      <c r="E11" s="4" t="s">
        <v>751</v>
      </c>
    </row>
    <row r="12" spans="1:5">
      <c r="A12" s="4" t="s">
        <v>819</v>
      </c>
    </row>
    <row r="13" spans="1:5">
      <c r="A13" s="3" t="s">
        <v>812</v>
      </c>
    </row>
    <row r="14" spans="1:5">
      <c r="A14" s="4" t="s">
        <v>813</v>
      </c>
      <c r="D14" s="4" t="s">
        <v>820</v>
      </c>
    </row>
    <row r="15" spans="1:5">
      <c r="A15" s="4" t="s">
        <v>821</v>
      </c>
    </row>
    <row r="16" spans="1:5">
      <c r="A16" s="3" t="s">
        <v>812</v>
      </c>
    </row>
    <row r="17" spans="1:5">
      <c r="A17" s="4" t="s">
        <v>815</v>
      </c>
      <c r="C17" s="6" t="n">
        <v>4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7"/>
    <col customWidth="1" max="5" min="5" width="15"/>
    <col customWidth="1" max="6" min="6" width="14"/>
  </cols>
  <sheetData>
    <row r="1" spans="1:6">
      <c r="A1" s="1" t="s">
        <v>822</v>
      </c>
      <c r="B1" s="2" t="s">
        <v>823</v>
      </c>
      <c r="C1" s="2" t="s">
        <v>2</v>
      </c>
      <c r="D1" s="2" t="s">
        <v>824</v>
      </c>
      <c r="E1" s="2" t="s">
        <v>825</v>
      </c>
      <c r="F1" s="2" t="s">
        <v>207</v>
      </c>
    </row>
    <row r="2" spans="1:6">
      <c r="A2" s="3" t="s">
        <v>826</v>
      </c>
    </row>
    <row r="3" spans="1:6">
      <c r="A3" s="4" t="s">
        <v>827</v>
      </c>
      <c r="C3" s="6" t="n">
        <v>1438000000</v>
      </c>
      <c r="F3" s="6" t="n">
        <v>338000000</v>
      </c>
    </row>
    <row r="4" spans="1:6">
      <c r="A4" s="4" t="s">
        <v>828</v>
      </c>
      <c r="C4" s="5" t="n">
        <v>7500000000</v>
      </c>
    </row>
    <row r="5" spans="1:6">
      <c r="A5" s="4" t="s">
        <v>829</v>
      </c>
      <c r="C5" s="5" t="n">
        <v>0</v>
      </c>
    </row>
    <row r="6" spans="1:6">
      <c r="A6" s="4" t="s">
        <v>830</v>
      </c>
    </row>
    <row r="7" spans="1:6">
      <c r="A7" s="3" t="s">
        <v>826</v>
      </c>
    </row>
    <row r="8" spans="1:6">
      <c r="A8" s="4" t="s">
        <v>828</v>
      </c>
      <c r="B8" s="6" t="n">
        <v>2000000000</v>
      </c>
      <c r="C8" s="5" t="n">
        <v>2000000000</v>
      </c>
    </row>
    <row r="9" spans="1:6">
      <c r="A9" s="4" t="s">
        <v>831</v>
      </c>
      <c r="B9" s="4" t="s">
        <v>832</v>
      </c>
    </row>
    <row r="10" spans="1:6">
      <c r="A10" s="4" t="s">
        <v>833</v>
      </c>
    </row>
    <row r="11" spans="1:6">
      <c r="A11" s="3" t="s">
        <v>826</v>
      </c>
    </row>
    <row r="12" spans="1:6">
      <c r="A12" s="4" t="s">
        <v>828</v>
      </c>
      <c r="C12" s="6" t="n">
        <v>2000000000</v>
      </c>
      <c r="D12" s="6" t="n">
        <v>2000000000</v>
      </c>
    </row>
    <row r="13" spans="1:6">
      <c r="A13" s="4" t="s">
        <v>834</v>
      </c>
    </row>
    <row r="14" spans="1:6">
      <c r="A14" s="3" t="s">
        <v>826</v>
      </c>
    </row>
    <row r="15" spans="1:6">
      <c r="A15" s="4" t="s">
        <v>828</v>
      </c>
      <c r="E15" s="6" t="n">
        <v>2500000000</v>
      </c>
    </row>
    <row r="16" spans="1:6">
      <c r="A16" s="4" t="s">
        <v>829</v>
      </c>
      <c r="E1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4"/>
  </cols>
  <sheetData>
    <row r="1" spans="1:5">
      <c r="A1" s="1" t="s">
        <v>261</v>
      </c>
      <c r="C1" s="2" t="s">
        <v>1</v>
      </c>
    </row>
    <row r="2" spans="1:5">
      <c r="C2" s="2" t="s">
        <v>2</v>
      </c>
      <c r="D2" s="2" t="s">
        <v>164</v>
      </c>
    </row>
    <row r="3" spans="1:5">
      <c r="A3" s="3" t="s">
        <v>262</v>
      </c>
    </row>
    <row r="4" spans="1:5">
      <c r="A4" s="4" t="s">
        <v>179</v>
      </c>
      <c r="C4" s="6" t="n">
        <v>1987</v>
      </c>
      <c r="D4" s="6" t="n">
        <v>1464</v>
      </c>
    </row>
    <row r="5" spans="1:5">
      <c r="A5" s="3" t="s">
        <v>263</v>
      </c>
    </row>
    <row r="6" spans="1:5">
      <c r="A6" s="4" t="s">
        <v>264</v>
      </c>
      <c r="C6" s="5" t="n">
        <v>241</v>
      </c>
      <c r="D6" s="5" t="n">
        <v>240</v>
      </c>
    </row>
    <row r="7" spans="1:5">
      <c r="A7" s="4" t="s">
        <v>265</v>
      </c>
      <c r="C7" s="5" t="n">
        <v>-24</v>
      </c>
      <c r="D7" s="5" t="n">
        <v>-94</v>
      </c>
    </row>
    <row r="8" spans="1:5">
      <c r="A8" s="4" t="s">
        <v>266</v>
      </c>
      <c r="C8" s="5" t="n">
        <v>-48</v>
      </c>
      <c r="D8" s="5" t="n">
        <v>17</v>
      </c>
    </row>
    <row r="9" spans="1:5">
      <c r="A9" s="3" t="s">
        <v>267</v>
      </c>
    </row>
    <row r="10" spans="1:5">
      <c r="A10" s="4" t="s">
        <v>268</v>
      </c>
      <c r="C10" s="5" t="n">
        <v>116</v>
      </c>
      <c r="D10" s="5" t="n">
        <v>4</v>
      </c>
    </row>
    <row r="11" spans="1:5">
      <c r="A11" s="4" t="s">
        <v>269</v>
      </c>
      <c r="C11" s="5" t="n">
        <v>-575</v>
      </c>
      <c r="D11" s="5" t="n">
        <v>237</v>
      </c>
    </row>
    <row r="12" spans="1:5">
      <c r="A12" s="4" t="s">
        <v>231</v>
      </c>
      <c r="C12" s="5" t="n">
        <v>-65</v>
      </c>
      <c r="D12" s="5" t="n">
        <v>-7</v>
      </c>
    </row>
    <row r="13" spans="1:5">
      <c r="A13" s="4" t="s">
        <v>270</v>
      </c>
      <c r="C13" s="5" t="n">
        <v>-662</v>
      </c>
      <c r="D13" s="5" t="n">
        <v>-855</v>
      </c>
    </row>
    <row r="14" spans="1:5">
      <c r="A14" s="4" t="s">
        <v>238</v>
      </c>
      <c r="C14" s="5" t="n">
        <v>-54</v>
      </c>
      <c r="D14" s="5" t="n">
        <v>-251</v>
      </c>
    </row>
    <row r="15" spans="1:5">
      <c r="A15" s="4" t="s">
        <v>271</v>
      </c>
      <c r="C15" s="5" t="n">
        <v>-23</v>
      </c>
      <c r="D15" s="5" t="n">
        <v>-17</v>
      </c>
    </row>
    <row r="16" spans="1:5">
      <c r="A16" s="4" t="s">
        <v>237</v>
      </c>
      <c r="C16" s="5" t="n">
        <v>218</v>
      </c>
      <c r="D16" s="5" t="n">
        <v>503</v>
      </c>
      <c r="E16" s="4" t="s">
        <v>272</v>
      </c>
    </row>
    <row r="17" spans="1:5">
      <c r="A17" s="4" t="s">
        <v>273</v>
      </c>
      <c r="C17" s="5" t="n">
        <v>1111</v>
      </c>
      <c r="D17" s="5" t="n">
        <v>1241</v>
      </c>
    </row>
    <row r="18" spans="1:5">
      <c r="A18" s="3" t="s">
        <v>274</v>
      </c>
    </row>
    <row r="19" spans="1:5">
      <c r="A19" s="4" t="s">
        <v>275</v>
      </c>
      <c r="C19" s="5" t="n">
        <v>-170</v>
      </c>
      <c r="D19" s="5" t="n">
        <v>-324</v>
      </c>
    </row>
    <row r="20" spans="1:5">
      <c r="A20" s="4" t="s">
        <v>276</v>
      </c>
      <c r="C20" s="5" t="n">
        <v>-2</v>
      </c>
      <c r="D20" s="5" t="n">
        <v>-24</v>
      </c>
    </row>
    <row r="21" spans="1:5">
      <c r="A21" s="4" t="s">
        <v>277</v>
      </c>
      <c r="C21" s="5" t="n">
        <v>0</v>
      </c>
      <c r="D21" s="5" t="n">
        <v>-1346</v>
      </c>
      <c r="E21" s="4" t="s">
        <v>278</v>
      </c>
    </row>
    <row r="22" spans="1:5">
      <c r="A22" s="4" t="s">
        <v>279</v>
      </c>
      <c r="C22" s="5" t="n">
        <v>684</v>
      </c>
      <c r="D22" s="5" t="n">
        <v>91</v>
      </c>
    </row>
    <row r="23" spans="1:5">
      <c r="A23" s="4" t="s">
        <v>237</v>
      </c>
      <c r="C23" s="5" t="n">
        <v>2</v>
      </c>
      <c r="D23" s="5" t="n">
        <v>7</v>
      </c>
    </row>
    <row r="24" spans="1:5">
      <c r="A24" s="4" t="s">
        <v>280</v>
      </c>
      <c r="C24" s="5" t="n">
        <v>514</v>
      </c>
      <c r="D24" s="5" t="n">
        <v>-1596</v>
      </c>
    </row>
    <row r="25" spans="1:5">
      <c r="A25" s="3" t="s">
        <v>281</v>
      </c>
    </row>
    <row r="26" spans="1:5">
      <c r="A26" s="4" t="s">
        <v>282</v>
      </c>
      <c r="C26" s="5" t="n">
        <v>1097</v>
      </c>
      <c r="D26" s="5" t="n">
        <v>-167</v>
      </c>
    </row>
    <row r="27" spans="1:5">
      <c r="A27" s="4" t="s">
        <v>283</v>
      </c>
      <c r="C27" s="5" t="n">
        <v>25</v>
      </c>
      <c r="D27" s="5" t="n">
        <v>989</v>
      </c>
    </row>
    <row r="28" spans="1:5">
      <c r="A28" s="4" t="s">
        <v>284</v>
      </c>
      <c r="C28" s="5" t="n">
        <v>-3641</v>
      </c>
      <c r="D28" s="5" t="n">
        <v>-2137</v>
      </c>
    </row>
    <row r="29" spans="1:5">
      <c r="A29" s="4" t="s">
        <v>285</v>
      </c>
      <c r="C29" s="5" t="n">
        <v>-1828</v>
      </c>
      <c r="D29" s="5" t="n">
        <v>-1780</v>
      </c>
    </row>
    <row r="30" spans="1:5">
      <c r="A30" s="4" t="s">
        <v>286</v>
      </c>
      <c r="C30" s="5" t="n">
        <v>2</v>
      </c>
      <c r="D30" s="5" t="n">
        <v>0</v>
      </c>
    </row>
    <row r="31" spans="1:5">
      <c r="A31" s="4" t="s">
        <v>237</v>
      </c>
      <c r="C31" s="5" t="n">
        <v>-204</v>
      </c>
      <c r="D31" s="5" t="n">
        <v>-56</v>
      </c>
    </row>
    <row r="32" spans="1:5">
      <c r="A32" s="4" t="s">
        <v>287</v>
      </c>
      <c r="C32" s="5" t="n">
        <v>-4549</v>
      </c>
      <c r="D32" s="5" t="n">
        <v>-3151</v>
      </c>
    </row>
    <row r="33" spans="1:5">
      <c r="A33" s="4" t="s">
        <v>288</v>
      </c>
      <c r="C33" s="5" t="n">
        <v>-191</v>
      </c>
      <c r="D33" s="5" t="n">
        <v>-28</v>
      </c>
    </row>
    <row r="34" spans="1:5">
      <c r="A34" s="3" t="s">
        <v>289</v>
      </c>
    </row>
    <row r="35" spans="1:5">
      <c r="A35" s="4" t="s">
        <v>290</v>
      </c>
      <c r="B35" s="4" t="s">
        <v>291</v>
      </c>
      <c r="C35" s="5" t="n">
        <v>-3115</v>
      </c>
      <c r="D35" s="5" t="n">
        <v>-3534</v>
      </c>
    </row>
    <row r="36" spans="1:5">
      <c r="A36" s="4" t="s">
        <v>292</v>
      </c>
      <c r="B36" s="4" t="s">
        <v>291</v>
      </c>
      <c r="C36" s="5" t="n">
        <v>6865</v>
      </c>
      <c r="D36" s="5" t="n">
        <v>6620</v>
      </c>
    </row>
    <row r="37" spans="1:5">
      <c r="A37" s="4" t="s">
        <v>293</v>
      </c>
      <c r="B37" s="4" t="s">
        <v>291</v>
      </c>
      <c r="C37" s="6" t="n">
        <v>3750</v>
      </c>
      <c r="D37" s="6" t="n">
        <v>3086</v>
      </c>
    </row>
    <row r="38" spans="1:5"/>
    <row r="39" spans="1:5">
      <c r="A39" s="4" t="s">
        <v>272</v>
      </c>
      <c r="B39" s="4" t="s">
        <v>294</v>
      </c>
    </row>
    <row r="40" spans="1:5">
      <c r="A40" s="4" t="s">
        <v>278</v>
      </c>
      <c r="B40" s="4" t="s">
        <v>295</v>
      </c>
    </row>
    <row r="41" spans="1:5">
      <c r="A41" s="4" t="s">
        <v>291</v>
      </c>
      <c r="B41" s="4" t="s">
        <v>296</v>
      </c>
    </row>
  </sheetData>
  <mergeCells count="7">
    <mergeCell ref="A1:B2"/>
    <mergeCell ref="C1:E1"/>
    <mergeCell ref="D2:E2"/>
    <mergeCell ref="A38:D38"/>
    <mergeCell ref="B39:D39"/>
    <mergeCell ref="B40:D40"/>
    <mergeCell ref="B41:D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5</v>
      </c>
      <c r="B1" s="2" t="s">
        <v>1</v>
      </c>
    </row>
    <row r="2" spans="1:3">
      <c r="B2" s="2" t="s">
        <v>2</v>
      </c>
      <c r="C2" s="2" t="s">
        <v>207</v>
      </c>
    </row>
    <row r="3" spans="1:3">
      <c r="A3" s="3" t="s">
        <v>836</v>
      </c>
    </row>
    <row r="4" spans="1:3">
      <c r="A4" s="4" t="s">
        <v>837</v>
      </c>
      <c r="B4" s="6" t="n">
        <v>26932</v>
      </c>
      <c r="C4" s="6" t="n">
        <v>30707</v>
      </c>
    </row>
    <row r="5" spans="1:3">
      <c r="A5" s="4" t="s">
        <v>838</v>
      </c>
      <c r="B5" s="5" t="n">
        <v>1933</v>
      </c>
      <c r="C5" s="5" t="n">
        <v>4051</v>
      </c>
    </row>
    <row r="6" spans="1:3">
      <c r="A6" s="4" t="s">
        <v>839</v>
      </c>
      <c r="B6" s="5" t="n">
        <v>24999</v>
      </c>
      <c r="C6" s="5" t="n">
        <v>26656</v>
      </c>
    </row>
    <row r="7" spans="1:3">
      <c r="A7" s="4" t="s">
        <v>840</v>
      </c>
    </row>
    <row r="8" spans="1:3">
      <c r="A8" s="3" t="s">
        <v>836</v>
      </c>
    </row>
    <row r="9" spans="1:3">
      <c r="A9" s="4" t="s">
        <v>837</v>
      </c>
      <c r="B9" s="6" t="n">
        <v>17489</v>
      </c>
      <c r="C9" s="5" t="n">
        <v>19783</v>
      </c>
    </row>
    <row r="10" spans="1:3">
      <c r="A10" s="4" t="s">
        <v>841</v>
      </c>
      <c r="B10" s="4" t="s">
        <v>842</v>
      </c>
    </row>
    <row r="11" spans="1:3">
      <c r="A11" s="4" t="s">
        <v>843</v>
      </c>
    </row>
    <row r="12" spans="1:3">
      <c r="A12" s="3" t="s">
        <v>836</v>
      </c>
    </row>
    <row r="13" spans="1:3">
      <c r="A13" s="4" t="s">
        <v>844</v>
      </c>
      <c r="B13" s="4" t="s">
        <v>845</v>
      </c>
    </row>
    <row r="14" spans="1:3">
      <c r="A14" s="4" t="s">
        <v>846</v>
      </c>
    </row>
    <row r="15" spans="1:3">
      <c r="A15" s="3" t="s">
        <v>836</v>
      </c>
    </row>
    <row r="16" spans="1:3">
      <c r="A16" s="4" t="s">
        <v>844</v>
      </c>
      <c r="B16" s="4" t="s">
        <v>847</v>
      </c>
    </row>
    <row r="17" spans="1:3">
      <c r="A17" s="4" t="s">
        <v>848</v>
      </c>
    </row>
    <row r="18" spans="1:3">
      <c r="A18" s="3" t="s">
        <v>836</v>
      </c>
    </row>
    <row r="19" spans="1:3">
      <c r="A19" s="4" t="s">
        <v>837</v>
      </c>
      <c r="B19" s="6" t="n">
        <v>8331</v>
      </c>
      <c r="C19" s="5" t="n">
        <v>9822</v>
      </c>
    </row>
    <row r="20" spans="1:3">
      <c r="A20" s="4" t="s">
        <v>841</v>
      </c>
      <c r="B20" s="4" t="s">
        <v>849</v>
      </c>
    </row>
    <row r="21" spans="1:3">
      <c r="A21" s="4" t="s">
        <v>850</v>
      </c>
    </row>
    <row r="22" spans="1:3">
      <c r="A22" s="3" t="s">
        <v>836</v>
      </c>
    </row>
    <row r="23" spans="1:3">
      <c r="A23" s="4" t="s">
        <v>844</v>
      </c>
      <c r="B23" s="4" t="s">
        <v>851</v>
      </c>
    </row>
    <row r="24" spans="1:3">
      <c r="A24" s="4" t="s">
        <v>852</v>
      </c>
    </row>
    <row r="25" spans="1:3">
      <c r="A25" s="3" t="s">
        <v>836</v>
      </c>
    </row>
    <row r="26" spans="1:3">
      <c r="A26" s="4" t="s">
        <v>844</v>
      </c>
      <c r="B26" s="4" t="s">
        <v>853</v>
      </c>
    </row>
    <row r="27" spans="1:3">
      <c r="A27" s="4" t="s">
        <v>854</v>
      </c>
    </row>
    <row r="28" spans="1:3">
      <c r="A28" s="3" t="s">
        <v>836</v>
      </c>
    </row>
    <row r="29" spans="1:3">
      <c r="A29" s="4" t="s">
        <v>837</v>
      </c>
      <c r="B29" s="6" t="n">
        <v>915</v>
      </c>
      <c r="C29" s="5" t="n">
        <v>899</v>
      </c>
    </row>
    <row r="30" spans="1:3">
      <c r="A30" s="4" t="s">
        <v>841</v>
      </c>
      <c r="B30" s="4" t="s">
        <v>855</v>
      </c>
    </row>
    <row r="31" spans="1:3">
      <c r="A31" s="4" t="s">
        <v>856</v>
      </c>
    </row>
    <row r="32" spans="1:3">
      <c r="A32" s="3" t="s">
        <v>836</v>
      </c>
    </row>
    <row r="33" spans="1:3">
      <c r="A33" s="4" t="s">
        <v>844</v>
      </c>
      <c r="B33" s="4" t="s">
        <v>709</v>
      </c>
    </row>
    <row r="34" spans="1:3">
      <c r="A34" s="4" t="s">
        <v>857</v>
      </c>
    </row>
    <row r="35" spans="1:3">
      <c r="A35" s="3" t="s">
        <v>836</v>
      </c>
    </row>
    <row r="36" spans="1:3">
      <c r="A36" s="4" t="s">
        <v>844</v>
      </c>
      <c r="B36" s="4" t="s">
        <v>858</v>
      </c>
    </row>
    <row r="37" spans="1:3">
      <c r="A37" s="4" t="s">
        <v>859</v>
      </c>
    </row>
    <row r="38" spans="1:3">
      <c r="A38" s="3" t="s">
        <v>836</v>
      </c>
    </row>
    <row r="39" spans="1:3">
      <c r="A39" s="4" t="s">
        <v>837</v>
      </c>
      <c r="B39" s="6" t="n">
        <v>197</v>
      </c>
      <c r="C39" s="6" t="n">
        <v>203</v>
      </c>
    </row>
    <row r="40" spans="1:3">
      <c r="A40" s="4" t="s">
        <v>841</v>
      </c>
      <c r="B40" s="4" t="s">
        <v>8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7"/>
  </cols>
  <sheetData>
    <row r="1" spans="1:4">
      <c r="A1" s="1" t="s">
        <v>861</v>
      </c>
      <c r="B1" s="2" t="s">
        <v>2</v>
      </c>
      <c r="C1" s="2" t="s">
        <v>824</v>
      </c>
      <c r="D1" s="2" t="s">
        <v>823</v>
      </c>
    </row>
    <row r="2" spans="1:4">
      <c r="A2" s="3" t="s">
        <v>826</v>
      </c>
    </row>
    <row r="3" spans="1:4">
      <c r="A3" s="4" t="s">
        <v>828</v>
      </c>
      <c r="B3" s="6" t="n">
        <v>7500000000</v>
      </c>
    </row>
    <row r="4" spans="1:4">
      <c r="A4" s="4" t="s">
        <v>830</v>
      </c>
    </row>
    <row r="5" spans="1:4">
      <c r="A5" s="3" t="s">
        <v>826</v>
      </c>
    </row>
    <row r="6" spans="1:4">
      <c r="A6" s="4" t="s">
        <v>828</v>
      </c>
      <c r="B6" s="5" t="n">
        <v>2000000000</v>
      </c>
      <c r="D6" s="6" t="n">
        <v>2000000000</v>
      </c>
    </row>
    <row r="7" spans="1:4">
      <c r="A7" s="4" t="s">
        <v>862</v>
      </c>
    </row>
    <row r="8" spans="1:4">
      <c r="A8" s="3" t="s">
        <v>826</v>
      </c>
    </row>
    <row r="9" spans="1:4">
      <c r="A9" s="4" t="s">
        <v>828</v>
      </c>
      <c r="B9" s="5" t="n">
        <v>3500000000</v>
      </c>
    </row>
    <row r="10" spans="1:4">
      <c r="A10" s="4" t="s">
        <v>833</v>
      </c>
    </row>
    <row r="11" spans="1:4">
      <c r="A11" s="3" t="s">
        <v>826</v>
      </c>
    </row>
    <row r="12" spans="1:4">
      <c r="A12" s="4" t="s">
        <v>828</v>
      </c>
      <c r="B12" s="6" t="n">
        <v>2000000000</v>
      </c>
      <c r="C12" s="6" t="n">
        <v>20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517</v>
      </c>
    </row>
    <row r="2" spans="1:2">
      <c r="A2" s="3" t="s">
        <v>358</v>
      </c>
    </row>
    <row r="3" spans="1:2">
      <c r="A3" s="4" t="s">
        <v>864</v>
      </c>
      <c r="B3" s="6" t="n">
        <v>49</v>
      </c>
    </row>
    <row r="4" spans="1:2">
      <c r="A4" s="4" t="s">
        <v>865</v>
      </c>
      <c r="B4" s="6" t="n">
        <v>268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v>
      </c>
    </row>
    <row r="2" spans="1:2">
      <c r="B2" s="2" t="s">
        <v>517</v>
      </c>
    </row>
    <row r="3" spans="1:2">
      <c r="A3" s="3" t="s">
        <v>867</v>
      </c>
    </row>
    <row r="4" spans="1:2">
      <c r="A4" s="4" t="s">
        <v>868</v>
      </c>
      <c r="B4" s="6" t="n">
        <v>-78</v>
      </c>
    </row>
    <row r="5" spans="1:2">
      <c r="A5" s="4" t="s">
        <v>869</v>
      </c>
      <c r="B5" s="5" t="n">
        <v>-62</v>
      </c>
    </row>
    <row r="6" spans="1:2">
      <c r="A6" s="4" t="s">
        <v>870</v>
      </c>
    </row>
    <row r="7" spans="1:2">
      <c r="A7" s="3" t="s">
        <v>871</v>
      </c>
    </row>
    <row r="8" spans="1:2">
      <c r="A8" s="4" t="s">
        <v>872</v>
      </c>
      <c r="B8" s="5" t="n">
        <v>254</v>
      </c>
    </row>
    <row r="9" spans="1:2">
      <c r="A9" s="4" t="s">
        <v>873</v>
      </c>
      <c r="B9" s="5" t="n">
        <v>0</v>
      </c>
    </row>
    <row r="10" spans="1:2">
      <c r="A10" s="4" t="s">
        <v>874</v>
      </c>
      <c r="B10" s="5" t="n">
        <v>254</v>
      </c>
    </row>
    <row r="11" spans="1:2">
      <c r="A11" s="3" t="s">
        <v>867</v>
      </c>
    </row>
    <row r="12" spans="1:2">
      <c r="A12" s="4" t="s">
        <v>875</v>
      </c>
      <c r="B12" s="5" t="n">
        <v>27959</v>
      </c>
    </row>
    <row r="13" spans="1:2">
      <c r="A13" s="4" t="s">
        <v>873</v>
      </c>
      <c r="B13" s="5" t="n">
        <v>0</v>
      </c>
    </row>
    <row r="14" spans="1:2">
      <c r="A14" s="4" t="s">
        <v>242</v>
      </c>
      <c r="B14" s="5" t="n">
        <v>27959</v>
      </c>
    </row>
    <row r="15" spans="1:2">
      <c r="A15" s="4" t="s">
        <v>876</v>
      </c>
    </row>
    <row r="16" spans="1:2">
      <c r="A16" s="3" t="s">
        <v>871</v>
      </c>
    </row>
    <row r="17" spans="1:2">
      <c r="A17" s="4" t="s">
        <v>872</v>
      </c>
      <c r="B17" s="5" t="n">
        <v>0</v>
      </c>
    </row>
    <row r="18" spans="1:2">
      <c r="A18" s="4" t="s">
        <v>873</v>
      </c>
      <c r="B18" s="5" t="n">
        <v>492</v>
      </c>
    </row>
    <row r="19" spans="1:2">
      <c r="A19" s="4" t="s">
        <v>874</v>
      </c>
      <c r="B19" s="5" t="n">
        <v>492</v>
      </c>
    </row>
    <row r="20" spans="1:2">
      <c r="A20" s="3" t="s">
        <v>867</v>
      </c>
    </row>
    <row r="21" spans="1:2">
      <c r="A21" s="4" t="s">
        <v>875</v>
      </c>
      <c r="B21" s="5" t="n">
        <v>168</v>
      </c>
    </row>
    <row r="22" spans="1:2">
      <c r="A22" s="4" t="s">
        <v>873</v>
      </c>
      <c r="B22" s="5" t="n">
        <v>249</v>
      </c>
    </row>
    <row r="23" spans="1:2">
      <c r="A23" s="4" t="s">
        <v>242</v>
      </c>
      <c r="B23" s="5" t="n">
        <v>417</v>
      </c>
    </row>
    <row r="24" spans="1:2">
      <c r="A24" s="4" t="s">
        <v>877</v>
      </c>
    </row>
    <row r="25" spans="1:2">
      <c r="A25" s="3" t="s">
        <v>871</v>
      </c>
    </row>
    <row r="26" spans="1:2">
      <c r="A26" s="4" t="s">
        <v>872</v>
      </c>
      <c r="B26" s="5" t="n">
        <v>0</v>
      </c>
    </row>
    <row r="27" spans="1:2">
      <c r="A27" s="4" t="s">
        <v>873</v>
      </c>
      <c r="B27" s="5" t="n">
        <v>0</v>
      </c>
    </row>
    <row r="28" spans="1:2">
      <c r="A28" s="4" t="s">
        <v>874</v>
      </c>
      <c r="B28" s="5" t="n">
        <v>0</v>
      </c>
    </row>
    <row r="29" spans="1:2">
      <c r="A29" s="3" t="s">
        <v>867</v>
      </c>
    </row>
    <row r="30" spans="1:2">
      <c r="A30" s="4" t="s">
        <v>875</v>
      </c>
      <c r="B30" s="5" t="n">
        <v>0</v>
      </c>
    </row>
    <row r="31" spans="1:2">
      <c r="A31" s="4" t="s">
        <v>873</v>
      </c>
      <c r="B31" s="5" t="n">
        <v>0</v>
      </c>
    </row>
    <row r="32" spans="1:2">
      <c r="A32" s="4" t="s">
        <v>242</v>
      </c>
      <c r="B32" s="5" t="n">
        <v>0</v>
      </c>
    </row>
    <row r="33" spans="1:2">
      <c r="A33" s="4" t="s">
        <v>878</v>
      </c>
    </row>
    <row r="34" spans="1:2">
      <c r="A34" s="3" t="s">
        <v>871</v>
      </c>
    </row>
    <row r="35" spans="1:2">
      <c r="A35" s="4" t="s">
        <v>872</v>
      </c>
      <c r="B35" s="5" t="n">
        <v>254</v>
      </c>
    </row>
    <row r="36" spans="1:2">
      <c r="A36" s="4" t="s">
        <v>873</v>
      </c>
      <c r="B36" s="5" t="n">
        <v>492</v>
      </c>
    </row>
    <row r="37" spans="1:2">
      <c r="A37" s="4" t="s">
        <v>874</v>
      </c>
      <c r="B37" s="5" t="n">
        <v>746</v>
      </c>
    </row>
    <row r="38" spans="1:2">
      <c r="A38" s="3" t="s">
        <v>867</v>
      </c>
    </row>
    <row r="39" spans="1:2">
      <c r="A39" s="4" t="s">
        <v>875</v>
      </c>
      <c r="B39" s="5" t="n">
        <v>28127</v>
      </c>
    </row>
    <row r="40" spans="1:2">
      <c r="A40" s="4" t="s">
        <v>873</v>
      </c>
      <c r="B40" s="5" t="n">
        <v>249</v>
      </c>
    </row>
    <row r="41" spans="1:2">
      <c r="A41" s="4" t="s">
        <v>242</v>
      </c>
      <c r="B41" s="6" t="n">
        <v>283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9</v>
      </c>
      <c r="B1" s="2" t="s">
        <v>2</v>
      </c>
      <c r="C1" s="2" t="s">
        <v>207</v>
      </c>
      <c r="D1" s="2" t="s">
        <v>164</v>
      </c>
      <c r="E1" s="2" t="s">
        <v>298</v>
      </c>
    </row>
    <row r="2" spans="1:5">
      <c r="A2" s="3" t="s">
        <v>880</v>
      </c>
    </row>
    <row r="3" spans="1:5">
      <c r="A3" s="4" t="s">
        <v>881</v>
      </c>
      <c r="B3" s="6" t="n">
        <v>-11063</v>
      </c>
      <c r="C3" s="6" t="n">
        <v>-9599</v>
      </c>
      <c r="D3" s="6" t="n">
        <v>-10185</v>
      </c>
      <c r="E3" s="6" t="n">
        <v>-10739</v>
      </c>
    </row>
    <row r="4" spans="1:5">
      <c r="A4" s="4" t="s">
        <v>882</v>
      </c>
    </row>
    <row r="5" spans="1:5">
      <c r="A5" s="3" t="s">
        <v>880</v>
      </c>
    </row>
    <row r="6" spans="1:5">
      <c r="A6" s="4" t="s">
        <v>881</v>
      </c>
      <c r="B6" s="5" t="n">
        <v>-7039</v>
      </c>
      <c r="C6" s="5" t="n">
        <v>-5537</v>
      </c>
      <c r="D6" s="5" t="n">
        <v>-5711</v>
      </c>
    </row>
    <row r="7" spans="1:5">
      <c r="A7" s="4" t="s">
        <v>883</v>
      </c>
    </row>
    <row r="8" spans="1:5">
      <c r="A8" s="3" t="s">
        <v>880</v>
      </c>
    </row>
    <row r="9" spans="1:5">
      <c r="A9" s="4" t="s">
        <v>881</v>
      </c>
      <c r="B9" s="5" t="n">
        <v>-3755</v>
      </c>
      <c r="C9" s="5" t="n">
        <v>-3829</v>
      </c>
      <c r="D9" s="5" t="n">
        <v>-3556</v>
      </c>
    </row>
    <row r="10" spans="1:5">
      <c r="A10" s="4" t="s">
        <v>884</v>
      </c>
    </row>
    <row r="11" spans="1:5">
      <c r="A11" s="3" t="s">
        <v>880</v>
      </c>
    </row>
    <row r="12" spans="1:5">
      <c r="A12" s="4" t="s">
        <v>881</v>
      </c>
      <c r="B12" s="5" t="n">
        <v>20</v>
      </c>
      <c r="C12" s="5" t="n">
        <v>3</v>
      </c>
      <c r="D12" s="5" t="n">
        <v>30</v>
      </c>
    </row>
    <row r="13" spans="1:5">
      <c r="A13" s="4" t="s">
        <v>312</v>
      </c>
    </row>
    <row r="14" spans="1:5">
      <c r="A14" s="3" t="s">
        <v>880</v>
      </c>
    </row>
    <row r="15" spans="1:5">
      <c r="A15" s="4" t="s">
        <v>881</v>
      </c>
      <c r="B15" s="6" t="n">
        <v>-10774</v>
      </c>
      <c r="C15" s="6" t="n">
        <v>-9363</v>
      </c>
      <c r="D15" s="6" t="n">
        <v>-9237</v>
      </c>
      <c r="E15" s="6" t="n">
        <v>-101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207</v>
      </c>
    </row>
    <row r="2" spans="1:3">
      <c r="A2" s="3" t="s">
        <v>886</v>
      </c>
    </row>
    <row r="3" spans="1:3">
      <c r="A3" s="4" t="s">
        <v>887</v>
      </c>
      <c r="B3" s="6" t="n">
        <v>492</v>
      </c>
      <c r="C3" s="6" t="n">
        <v>390</v>
      </c>
    </row>
    <row r="4" spans="1:3">
      <c r="A4" s="4" t="s">
        <v>888</v>
      </c>
      <c r="B4" s="5" t="n">
        <v>0</v>
      </c>
      <c r="C4" s="5" t="n">
        <v>0</v>
      </c>
    </row>
    <row r="5" spans="1:3">
      <c r="A5" s="4" t="s">
        <v>889</v>
      </c>
      <c r="B5" s="5" t="n">
        <v>492</v>
      </c>
      <c r="C5" s="5" t="n">
        <v>390</v>
      </c>
    </row>
    <row r="6" spans="1:3">
      <c r="A6" s="4" t="s">
        <v>890</v>
      </c>
      <c r="B6" s="5" t="n">
        <v>-212</v>
      </c>
      <c r="C6" s="5" t="n">
        <v>-297</v>
      </c>
    </row>
    <row r="7" spans="1:3">
      <c r="A7" s="4" t="s">
        <v>891</v>
      </c>
      <c r="B7" s="5" t="n">
        <v>-253</v>
      </c>
      <c r="C7" s="5" t="n">
        <v>-91</v>
      </c>
    </row>
    <row r="8" spans="1:3">
      <c r="A8" s="4" t="s">
        <v>892</v>
      </c>
      <c r="B8" s="5" t="n">
        <v>27</v>
      </c>
      <c r="C8" s="5" t="n">
        <v>2</v>
      </c>
    </row>
    <row r="9" spans="1:3">
      <c r="A9" s="3" t="s">
        <v>893</v>
      </c>
    </row>
    <row r="10" spans="1:3">
      <c r="A10" s="4" t="s">
        <v>887</v>
      </c>
      <c r="B10" s="5" t="n">
        <v>249</v>
      </c>
      <c r="C10" s="5" t="n">
        <v>419</v>
      </c>
    </row>
    <row r="11" spans="1:3">
      <c r="A11" s="4" t="s">
        <v>888</v>
      </c>
      <c r="B11" s="5" t="n">
        <v>0</v>
      </c>
      <c r="C11" s="5" t="n">
        <v>0</v>
      </c>
    </row>
    <row r="12" spans="1:3">
      <c r="A12" s="4" t="s">
        <v>889</v>
      </c>
      <c r="B12" s="5" t="n">
        <v>249</v>
      </c>
      <c r="C12" s="5" t="n">
        <v>419</v>
      </c>
    </row>
    <row r="13" spans="1:3">
      <c r="A13" s="4" t="s">
        <v>890</v>
      </c>
      <c r="B13" s="5" t="n">
        <v>-212</v>
      </c>
      <c r="C13" s="5" t="n">
        <v>-297</v>
      </c>
    </row>
    <row r="14" spans="1:3">
      <c r="A14" s="4" t="s">
        <v>891</v>
      </c>
      <c r="B14" s="5" t="n">
        <v>-1</v>
      </c>
      <c r="C14" s="5" t="n">
        <v>-59</v>
      </c>
    </row>
    <row r="15" spans="1:3">
      <c r="A15" s="4" t="s">
        <v>892</v>
      </c>
      <c r="B15" s="6" t="n">
        <v>36</v>
      </c>
      <c r="C15" s="6" t="n">
        <v>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4</v>
      </c>
      <c r="B1" s="2" t="s">
        <v>1</v>
      </c>
      <c r="C1" s="2" t="s">
        <v>810</v>
      </c>
    </row>
    <row r="2" spans="1:4">
      <c r="B2" s="2" t="s">
        <v>2</v>
      </c>
      <c r="C2" s="2" t="s">
        <v>207</v>
      </c>
      <c r="D2" s="2" t="s">
        <v>895</v>
      </c>
    </row>
    <row r="3" spans="1:4">
      <c r="A3" s="3" t="s">
        <v>896</v>
      </c>
    </row>
    <row r="4" spans="1:4">
      <c r="A4" s="4" t="s">
        <v>897</v>
      </c>
      <c r="B4" s="6" t="n">
        <v>923</v>
      </c>
      <c r="C4" s="6" t="n">
        <v>1053</v>
      </c>
    </row>
    <row r="5" spans="1:4">
      <c r="A5" s="4" t="s">
        <v>898</v>
      </c>
      <c r="B5" s="5" t="n">
        <v>782</v>
      </c>
      <c r="C5" s="5" t="n">
        <v>901</v>
      </c>
    </row>
    <row r="6" spans="1:4">
      <c r="A6" s="4" t="s">
        <v>899</v>
      </c>
      <c r="B6" s="6" t="n">
        <v>23</v>
      </c>
      <c r="C6" s="5" t="n">
        <v>100</v>
      </c>
    </row>
    <row r="7" spans="1:4">
      <c r="A7" s="4" t="s">
        <v>900</v>
      </c>
    </row>
    <row r="8" spans="1:4">
      <c r="A8" s="3" t="s">
        <v>896</v>
      </c>
    </row>
    <row r="9" spans="1:4">
      <c r="A9" s="4" t="s">
        <v>901</v>
      </c>
      <c r="B9" s="4" t="s">
        <v>902</v>
      </c>
    </row>
    <row r="10" spans="1:4">
      <c r="A10" s="4" t="s">
        <v>903</v>
      </c>
    </row>
    <row r="11" spans="1:4">
      <c r="A11" s="3" t="s">
        <v>896</v>
      </c>
    </row>
    <row r="12" spans="1:4">
      <c r="A12" s="4" t="s">
        <v>904</v>
      </c>
      <c r="B12" s="4" t="s">
        <v>905</v>
      </c>
    </row>
    <row r="13" spans="1:4">
      <c r="A13" s="4" t="s">
        <v>906</v>
      </c>
    </row>
    <row r="14" spans="1:4">
      <c r="A14" s="3" t="s">
        <v>896</v>
      </c>
    </row>
    <row r="15" spans="1:4">
      <c r="A15" s="4" t="s">
        <v>904</v>
      </c>
      <c r="B15" s="4" t="s">
        <v>907</v>
      </c>
    </row>
    <row r="16" spans="1:4">
      <c r="A16" s="4" t="s">
        <v>908</v>
      </c>
    </row>
    <row r="17" spans="1:4">
      <c r="A17" s="3" t="s">
        <v>896</v>
      </c>
    </row>
    <row r="18" spans="1:4">
      <c r="A18" s="4" t="s">
        <v>909</v>
      </c>
      <c r="B18" s="4" t="s">
        <v>910</v>
      </c>
    </row>
    <row r="19" spans="1:4">
      <c r="A19" s="4" t="s">
        <v>816</v>
      </c>
    </row>
    <row r="20" spans="1:4">
      <c r="A20" s="3" t="s">
        <v>896</v>
      </c>
    </row>
    <row r="21" spans="1:4">
      <c r="A21" s="4" t="s">
        <v>911</v>
      </c>
      <c r="B21" s="4" t="s">
        <v>912</v>
      </c>
    </row>
    <row r="22" spans="1:4">
      <c r="A22" s="4" t="s">
        <v>818</v>
      </c>
    </row>
    <row r="23" spans="1:4">
      <c r="A23" s="3" t="s">
        <v>896</v>
      </c>
    </row>
    <row r="24" spans="1:4">
      <c r="A24" s="4" t="s">
        <v>911</v>
      </c>
      <c r="B24" s="4" t="s">
        <v>755</v>
      </c>
    </row>
    <row r="25" spans="1:4">
      <c r="A25" s="4" t="s">
        <v>913</v>
      </c>
    </row>
    <row r="26" spans="1:4">
      <c r="A26" s="3" t="s">
        <v>896</v>
      </c>
    </row>
    <row r="27" spans="1:4">
      <c r="A27" s="4" t="s">
        <v>276</v>
      </c>
      <c r="B27" s="6" t="n">
        <v>751</v>
      </c>
      <c r="C27" s="6" t="n">
        <v>863</v>
      </c>
    </row>
    <row r="28" spans="1:4">
      <c r="A28" s="4" t="s">
        <v>914</v>
      </c>
    </row>
    <row r="29" spans="1:4">
      <c r="A29" s="3" t="s">
        <v>896</v>
      </c>
    </row>
    <row r="30" spans="1:4">
      <c r="A30" s="4" t="s">
        <v>904</v>
      </c>
      <c r="B30" s="4" t="s">
        <v>820</v>
      </c>
    </row>
    <row r="31" spans="1:4">
      <c r="A31" s="4" t="s">
        <v>915</v>
      </c>
    </row>
    <row r="32" spans="1:4">
      <c r="A32" s="3" t="s">
        <v>896</v>
      </c>
    </row>
    <row r="33" spans="1:4">
      <c r="A33" s="4" t="s">
        <v>904</v>
      </c>
      <c r="B33" s="4" t="s">
        <v>907</v>
      </c>
    </row>
    <row r="34" spans="1:4">
      <c r="A34" s="4" t="s">
        <v>916</v>
      </c>
    </row>
    <row r="35" spans="1:4">
      <c r="A35" s="3" t="s">
        <v>896</v>
      </c>
    </row>
    <row r="36" spans="1:4">
      <c r="A36" s="4" t="s">
        <v>904</v>
      </c>
      <c r="B36" s="4" t="s">
        <v>917</v>
      </c>
    </row>
    <row r="37" spans="1:4">
      <c r="A37" s="4" t="s">
        <v>821</v>
      </c>
    </row>
    <row r="38" spans="1:4">
      <c r="A38" s="3" t="s">
        <v>896</v>
      </c>
    </row>
    <row r="39" spans="1:4">
      <c r="A39" s="4" t="s">
        <v>872</v>
      </c>
      <c r="D39" s="6" t="n">
        <v>328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8</v>
      </c>
      <c r="B1" s="2" t="s">
        <v>1</v>
      </c>
    </row>
    <row r="2" spans="1:4">
      <c r="B2" s="2" t="s">
        <v>2</v>
      </c>
      <c r="C2" s="2" t="s">
        <v>164</v>
      </c>
      <c r="D2" s="2" t="s">
        <v>207</v>
      </c>
    </row>
    <row r="3" spans="1:4">
      <c r="A3" s="3" t="s">
        <v>896</v>
      </c>
    </row>
    <row r="4" spans="1:4">
      <c r="A4" s="4" t="s">
        <v>168</v>
      </c>
      <c r="B4" s="6" t="n">
        <v>777</v>
      </c>
      <c r="C4" s="6" t="n">
        <v>572</v>
      </c>
    </row>
    <row r="5" spans="1:4">
      <c r="A5" s="4" t="s">
        <v>919</v>
      </c>
      <c r="B5" s="5" t="n">
        <v>19</v>
      </c>
      <c r="C5" s="5" t="n">
        <v>13</v>
      </c>
    </row>
    <row r="6" spans="1:4">
      <c r="A6" s="4" t="s">
        <v>920</v>
      </c>
      <c r="B6" s="5" t="n">
        <v>513</v>
      </c>
      <c r="D6" s="6" t="n">
        <v>523</v>
      </c>
    </row>
    <row r="7" spans="1:4">
      <c r="A7" s="4" t="s">
        <v>921</v>
      </c>
      <c r="B7" s="5" t="n">
        <v>10</v>
      </c>
      <c r="D7" s="5" t="n">
        <v>20</v>
      </c>
    </row>
    <row r="8" spans="1:4">
      <c r="A8" s="4" t="s">
        <v>914</v>
      </c>
    </row>
    <row r="9" spans="1:4">
      <c r="A9" s="3" t="s">
        <v>896</v>
      </c>
    </row>
    <row r="10" spans="1:4">
      <c r="A10" s="4" t="s">
        <v>168</v>
      </c>
      <c r="B10" s="5" t="n">
        <v>496</v>
      </c>
      <c r="C10" s="5" t="n">
        <v>359</v>
      </c>
    </row>
    <row r="11" spans="1:4">
      <c r="A11" s="4" t="s">
        <v>920</v>
      </c>
      <c r="B11" s="5" t="n">
        <v>271</v>
      </c>
      <c r="D11" s="5" t="n">
        <v>375</v>
      </c>
    </row>
    <row r="12" spans="1:4">
      <c r="A12" s="4" t="s">
        <v>237</v>
      </c>
    </row>
    <row r="13" spans="1:4">
      <c r="A13" s="3" t="s">
        <v>896</v>
      </c>
    </row>
    <row r="14" spans="1:4">
      <c r="A14" s="4" t="s">
        <v>168</v>
      </c>
      <c r="B14" s="5" t="n">
        <v>281</v>
      </c>
      <c r="C14" s="5" t="n">
        <v>213</v>
      </c>
    </row>
    <row r="15" spans="1:4">
      <c r="A15" s="4" t="s">
        <v>919</v>
      </c>
      <c r="B15" s="5" t="n">
        <v>19</v>
      </c>
      <c r="C15" s="6" t="n">
        <v>13</v>
      </c>
    </row>
    <row r="16" spans="1:4">
      <c r="A16" s="4" t="s">
        <v>920</v>
      </c>
      <c r="B16" s="5" t="n">
        <v>242</v>
      </c>
      <c r="D16" s="5" t="n">
        <v>148</v>
      </c>
    </row>
    <row r="17" spans="1:4">
      <c r="A17" s="4" t="s">
        <v>921</v>
      </c>
      <c r="B17" s="6" t="n">
        <v>10</v>
      </c>
      <c r="D17" s="6" t="n">
        <v>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22</v>
      </c>
      <c r="B1" s="2" t="s">
        <v>1</v>
      </c>
    </row>
    <row r="2" spans="1:3">
      <c r="B2" s="2" t="s">
        <v>2</v>
      </c>
      <c r="C2" s="2" t="s">
        <v>164</v>
      </c>
    </row>
    <row r="3" spans="1:3">
      <c r="A3" s="3" t="s">
        <v>370</v>
      </c>
    </row>
    <row r="4" spans="1:3">
      <c r="A4" s="4" t="s">
        <v>923</v>
      </c>
      <c r="B4" s="6" t="n">
        <v>0</v>
      </c>
      <c r="C4" s="6" t="n">
        <v>0</v>
      </c>
    </row>
    <row r="5" spans="1:3">
      <c r="A5" s="4" t="s">
        <v>924</v>
      </c>
      <c r="B5" s="13" t="n">
        <v>2.9</v>
      </c>
      <c r="C5" s="13" t="n">
        <v>2.4</v>
      </c>
    </row>
    <row r="6" spans="1:3">
      <c r="A6" s="4" t="s">
        <v>925</v>
      </c>
      <c r="B6" s="5" t="n">
        <v>1</v>
      </c>
      <c r="C6" s="13" t="n">
        <v>0.5</v>
      </c>
    </row>
    <row r="7" spans="1:3">
      <c r="A7" s="4" t="s">
        <v>926</v>
      </c>
      <c r="B7" s="6" t="n">
        <v>0</v>
      </c>
      <c r="C7"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927</v>
      </c>
      <c r="B1" s="2" t="s">
        <v>1</v>
      </c>
    </row>
    <row r="2" spans="1:2">
      <c r="B2" s="2" t="s">
        <v>2</v>
      </c>
    </row>
    <row r="3" spans="1:2">
      <c r="A3" s="3" t="s">
        <v>373</v>
      </c>
    </row>
    <row r="4" spans="1:2">
      <c r="A4" s="4" t="s">
        <v>928</v>
      </c>
      <c r="B4" s="4" t="s">
        <v>9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97</v>
      </c>
      <c r="B1" s="2" t="s">
        <v>1</v>
      </c>
    </row>
    <row r="2" spans="1:6">
      <c r="B2" s="2" t="s">
        <v>2</v>
      </c>
      <c r="C2" s="2" t="s">
        <v>164</v>
      </c>
      <c r="E2" s="2" t="s">
        <v>207</v>
      </c>
      <c r="F2" s="2" t="s">
        <v>298</v>
      </c>
    </row>
    <row r="3" spans="1:6">
      <c r="A3" s="4" t="s">
        <v>299</v>
      </c>
      <c r="C3" s="6" t="n">
        <v>20</v>
      </c>
    </row>
    <row r="4" spans="1:6">
      <c r="A4" s="4" t="s">
        <v>300</v>
      </c>
      <c r="B4" s="6" t="n">
        <v>0</v>
      </c>
      <c r="C4" s="5" t="n">
        <v>1346</v>
      </c>
      <c r="D4" s="4" t="s">
        <v>272</v>
      </c>
    </row>
    <row r="5" spans="1:6">
      <c r="A5" s="4" t="s">
        <v>301</v>
      </c>
      <c r="B5" s="6" t="n">
        <v>4</v>
      </c>
      <c r="C5" s="5" t="n">
        <v>5</v>
      </c>
      <c r="E5" s="6" t="n">
        <v>4</v>
      </c>
      <c r="F5" s="6" t="n">
        <v>27</v>
      </c>
    </row>
    <row r="6" spans="1:6">
      <c r="A6" s="4" t="s">
        <v>302</v>
      </c>
    </row>
    <row r="7" spans="1:6">
      <c r="A7" s="4" t="s">
        <v>303</v>
      </c>
      <c r="C7" s="5" t="n">
        <v>239</v>
      </c>
    </row>
    <row r="8" spans="1:6">
      <c r="A8" s="4" t="s">
        <v>304</v>
      </c>
    </row>
    <row r="9" spans="1:6">
      <c r="A9" s="4" t="s">
        <v>300</v>
      </c>
      <c r="C9" s="5" t="n">
        <v>1323</v>
      </c>
    </row>
    <row r="10" spans="1:6">
      <c r="A10" s="4" t="s">
        <v>305</v>
      </c>
    </row>
    <row r="11" spans="1:6">
      <c r="A11" s="4" t="s">
        <v>300</v>
      </c>
      <c r="C11" s="5" t="n">
        <v>23</v>
      </c>
    </row>
    <row r="12" spans="1:6">
      <c r="A12" s="4" t="s">
        <v>306</v>
      </c>
    </row>
    <row r="13" spans="1:6">
      <c r="A13" s="4" t="s">
        <v>307</v>
      </c>
      <c r="C13" s="6" t="n">
        <v>194</v>
      </c>
    </row>
    <row r="14" spans="1:6"/>
    <row r="15" spans="1:6">
      <c r="A15" s="4" t="s">
        <v>272</v>
      </c>
      <c r="B15" s="4" t="s">
        <v>295</v>
      </c>
    </row>
  </sheetData>
  <mergeCells count="5">
    <mergeCell ref="A1:A2"/>
    <mergeCell ref="B1:D1"/>
    <mergeCell ref="C2:D2"/>
    <mergeCell ref="A14:F14"/>
    <mergeCell ref="B15:F1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0</v>
      </c>
      <c r="B1" s="2" t="s">
        <v>1</v>
      </c>
      <c r="C1" s="2" t="s">
        <v>810</v>
      </c>
    </row>
    <row r="2" spans="1:3">
      <c r="B2" s="2" t="s">
        <v>2</v>
      </c>
      <c r="C2" s="2" t="s">
        <v>207</v>
      </c>
    </row>
    <row r="3" spans="1:3">
      <c r="A3" s="3" t="s">
        <v>931</v>
      </c>
    </row>
    <row r="4" spans="1:3">
      <c r="A4" s="4" t="s">
        <v>292</v>
      </c>
      <c r="B4" s="6" t="n">
        <v>140</v>
      </c>
      <c r="C4" s="6" t="n">
        <v>67</v>
      </c>
    </row>
    <row r="5" spans="1:3">
      <c r="A5" s="3" t="s">
        <v>523</v>
      </c>
    </row>
    <row r="6" spans="1:3">
      <c r="A6" s="4" t="s">
        <v>932</v>
      </c>
      <c r="B6" s="5" t="n">
        <v>84</v>
      </c>
      <c r="C6" s="5" t="n">
        <v>303</v>
      </c>
    </row>
    <row r="7" spans="1:3">
      <c r="A7" s="4" t="s">
        <v>933</v>
      </c>
      <c r="B7" s="5" t="n">
        <v>-66</v>
      </c>
      <c r="C7" s="5" t="n">
        <v>-230</v>
      </c>
    </row>
    <row r="8" spans="1:3">
      <c r="A8" s="4" t="s">
        <v>524</v>
      </c>
      <c r="B8" s="5" t="n">
        <v>0</v>
      </c>
      <c r="C8" s="5" t="n">
        <v>0</v>
      </c>
    </row>
    <row r="9" spans="1:3">
      <c r="A9" s="4" t="s">
        <v>293</v>
      </c>
      <c r="B9" s="6" t="n">
        <v>158</v>
      </c>
      <c r="C9" s="6" t="n">
        <v>14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934</v>
      </c>
      <c r="B1" s="2" t="s">
        <v>1</v>
      </c>
    </row>
    <row r="2" spans="1:3">
      <c r="B2" s="2" t="s">
        <v>2</v>
      </c>
      <c r="C2" s="2" t="s">
        <v>164</v>
      </c>
    </row>
    <row r="3" spans="1:3">
      <c r="A3" s="3" t="s">
        <v>935</v>
      </c>
    </row>
    <row r="4" spans="1:3">
      <c r="A4" s="4" t="s">
        <v>936</v>
      </c>
      <c r="B4" s="6" t="n">
        <v>60</v>
      </c>
      <c r="C4" s="6" t="n">
        <v>60</v>
      </c>
    </row>
    <row r="5" spans="1:3">
      <c r="A5" s="4" t="s">
        <v>937</v>
      </c>
      <c r="B5" s="5" t="n">
        <v>13</v>
      </c>
      <c r="C5" s="5" t="n">
        <v>12</v>
      </c>
    </row>
    <row r="6" spans="1:3">
      <c r="A6" s="4" t="s">
        <v>938</v>
      </c>
      <c r="B6" s="5" t="n">
        <v>8</v>
      </c>
      <c r="C6" s="5" t="n">
        <v>8</v>
      </c>
    </row>
    <row r="7" spans="1:3">
      <c r="A7" s="4" t="s">
        <v>939</v>
      </c>
      <c r="B7" s="5" t="n">
        <v>81</v>
      </c>
      <c r="C7" s="5" t="n">
        <v>80</v>
      </c>
    </row>
    <row r="8" spans="1:3">
      <c r="A8" s="4" t="s">
        <v>592</v>
      </c>
    </row>
    <row r="9" spans="1:3">
      <c r="A9" s="3" t="s">
        <v>935</v>
      </c>
    </row>
    <row r="10" spans="1:3">
      <c r="A10" s="4" t="s">
        <v>939</v>
      </c>
      <c r="B10" s="5" t="n">
        <v>19</v>
      </c>
      <c r="C10" s="5" t="n">
        <v>19</v>
      </c>
    </row>
    <row r="11" spans="1:3">
      <c r="A11" s="4" t="s">
        <v>302</v>
      </c>
    </row>
    <row r="12" spans="1:3">
      <c r="A12" s="3" t="s">
        <v>935</v>
      </c>
    </row>
    <row r="13" spans="1:3">
      <c r="A13" s="4" t="s">
        <v>939</v>
      </c>
      <c r="B13" s="6" t="n">
        <v>62</v>
      </c>
      <c r="C13" s="6" t="n">
        <v>6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s>
  <sheetData>
    <row r="1" spans="1:4">
      <c r="A1" s="1" t="s">
        <v>940</v>
      </c>
      <c r="B1" s="2" t="s">
        <v>1</v>
      </c>
      <c r="D1" s="2" t="s">
        <v>941</v>
      </c>
    </row>
    <row r="2" spans="1:4">
      <c r="B2" s="2" t="s">
        <v>2</v>
      </c>
      <c r="C2" s="2" t="s">
        <v>164</v>
      </c>
      <c r="D2" s="2" t="s">
        <v>811</v>
      </c>
    </row>
    <row r="3" spans="1:4">
      <c r="A3" s="3" t="s">
        <v>942</v>
      </c>
    </row>
    <row r="4" spans="1:4">
      <c r="A4" s="4" t="s">
        <v>299</v>
      </c>
      <c r="C4" s="6" t="n">
        <v>20</v>
      </c>
    </row>
    <row r="5" spans="1:4">
      <c r="A5" s="3" t="s">
        <v>943</v>
      </c>
    </row>
    <row r="6" spans="1:4">
      <c r="A6" s="4" t="s">
        <v>944</v>
      </c>
      <c r="B6" s="6" t="n">
        <v>191</v>
      </c>
      <c r="D6" s="6" t="n">
        <v>140</v>
      </c>
    </row>
    <row r="7" spans="1:4">
      <c r="A7" s="4" t="s">
        <v>945</v>
      </c>
      <c r="B7" s="5" t="n">
        <v>0</v>
      </c>
    </row>
    <row r="8" spans="1:4">
      <c r="A8" s="4" t="s">
        <v>946</v>
      </c>
      <c r="B8" s="5" t="n">
        <v>-48</v>
      </c>
    </row>
    <row r="9" spans="1:4">
      <c r="A9" s="4" t="s">
        <v>947</v>
      </c>
      <c r="B9" s="5" t="n">
        <v>-3</v>
      </c>
    </row>
    <row r="10" spans="1:4">
      <c r="A10" s="4" t="s">
        <v>948</v>
      </c>
      <c r="B10" s="6" t="n">
        <v>140</v>
      </c>
    </row>
    <row r="11" spans="1:4">
      <c r="A11" s="4" t="s">
        <v>949</v>
      </c>
    </row>
    <row r="12" spans="1:4">
      <c r="A12" s="3" t="s">
        <v>942</v>
      </c>
    </row>
    <row r="13" spans="1:4">
      <c r="A13" s="4" t="s">
        <v>299</v>
      </c>
      <c r="C13" s="6" t="n">
        <v>20</v>
      </c>
    </row>
    <row r="14" spans="1:4">
      <c r="A14" s="4" t="s">
        <v>819</v>
      </c>
    </row>
    <row r="15" spans="1:4">
      <c r="A15" s="3" t="s">
        <v>943</v>
      </c>
    </row>
    <row r="16" spans="1:4">
      <c r="A16" s="4" t="s">
        <v>946</v>
      </c>
      <c r="D16" s="6" t="n">
        <v>-6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21"/>
    <col customWidth="1" max="6" min="6" width="21"/>
  </cols>
  <sheetData>
    <row r="1" spans="1:6">
      <c r="A1" s="1" t="s">
        <v>950</v>
      </c>
      <c r="B1" s="2" t="s">
        <v>637</v>
      </c>
      <c r="C1" s="2" t="s">
        <v>638</v>
      </c>
      <c r="D1" s="2" t="s">
        <v>951</v>
      </c>
      <c r="E1" s="2" t="s">
        <v>611</v>
      </c>
      <c r="F1" s="2" t="s">
        <v>952</v>
      </c>
    </row>
    <row r="2" spans="1:6">
      <c r="A2" s="3" t="s">
        <v>646</v>
      </c>
    </row>
    <row r="3" spans="1:6">
      <c r="A3" s="4" t="s">
        <v>953</v>
      </c>
      <c r="D3" s="5" t="n">
        <v>13</v>
      </c>
    </row>
    <row r="4" spans="1:6">
      <c r="A4" s="4" t="s">
        <v>954</v>
      </c>
      <c r="D4" s="6" t="n">
        <v>16</v>
      </c>
    </row>
    <row r="5" spans="1:6">
      <c r="A5" s="4" t="s">
        <v>302</v>
      </c>
    </row>
    <row r="6" spans="1:6">
      <c r="A6" s="3" t="s">
        <v>646</v>
      </c>
    </row>
    <row r="7" spans="1:6">
      <c r="A7" s="4" t="s">
        <v>303</v>
      </c>
      <c r="E7" s="6" t="n">
        <v>239</v>
      </c>
    </row>
    <row r="8" spans="1:6">
      <c r="A8" s="4" t="s">
        <v>955</v>
      </c>
    </row>
    <row r="9" spans="1:6">
      <c r="A9" s="3" t="s">
        <v>646</v>
      </c>
    </row>
    <row r="10" spans="1:6">
      <c r="A10" s="4" t="s">
        <v>956</v>
      </c>
      <c r="F10" s="14" t="n">
        <v>0.08</v>
      </c>
    </row>
    <row r="11" spans="1:6">
      <c r="A11" s="4" t="s">
        <v>957</v>
      </c>
    </row>
    <row r="12" spans="1:6">
      <c r="A12" s="3" t="s">
        <v>646</v>
      </c>
    </row>
    <row r="13" spans="1:6">
      <c r="A13" s="4" t="s">
        <v>956</v>
      </c>
      <c r="F13" s="15" t="n">
        <v>0.025</v>
      </c>
    </row>
    <row r="14" spans="1:6">
      <c r="A14" s="4" t="s">
        <v>821</v>
      </c>
    </row>
    <row r="15" spans="1:6">
      <c r="A15" s="3" t="s">
        <v>646</v>
      </c>
    </row>
    <row r="16" spans="1:6">
      <c r="A16" s="4" t="s">
        <v>958</v>
      </c>
      <c r="F16" s="6" t="n">
        <v>3519</v>
      </c>
    </row>
    <row r="17" spans="1:6">
      <c r="A17" s="4" t="s">
        <v>872</v>
      </c>
      <c r="F17" s="5" t="n">
        <v>3280</v>
      </c>
    </row>
    <row r="18" spans="1:6">
      <c r="A18" s="4" t="s">
        <v>954</v>
      </c>
      <c r="E18" s="5" t="n">
        <v>49</v>
      </c>
    </row>
    <row r="19" spans="1:6">
      <c r="A19" s="4" t="s">
        <v>959</v>
      </c>
    </row>
    <row r="20" spans="1:6">
      <c r="A20" s="3" t="s">
        <v>646</v>
      </c>
    </row>
    <row r="21" spans="1:6">
      <c r="A21" s="4" t="s">
        <v>958</v>
      </c>
      <c r="F21" s="5" t="n">
        <v>1323</v>
      </c>
    </row>
    <row r="22" spans="1:6">
      <c r="A22" s="4" t="s">
        <v>960</v>
      </c>
    </row>
    <row r="23" spans="1:6">
      <c r="A23" s="3" t="s">
        <v>646</v>
      </c>
    </row>
    <row r="24" spans="1:6">
      <c r="A24" s="4" t="s">
        <v>958</v>
      </c>
      <c r="F24" s="5" t="n">
        <v>1463</v>
      </c>
    </row>
    <row r="25" spans="1:6">
      <c r="A25" s="4" t="s">
        <v>961</v>
      </c>
    </row>
    <row r="26" spans="1:6">
      <c r="A26" s="3" t="s">
        <v>646</v>
      </c>
    </row>
    <row r="27" spans="1:6">
      <c r="A27" s="4" t="s">
        <v>958</v>
      </c>
      <c r="F27" s="5" t="n">
        <v>529</v>
      </c>
    </row>
    <row r="28" spans="1:6">
      <c r="A28" s="4" t="s">
        <v>962</v>
      </c>
    </row>
    <row r="29" spans="1:6">
      <c r="A29" s="3" t="s">
        <v>646</v>
      </c>
    </row>
    <row r="30" spans="1:6">
      <c r="A30" s="4" t="s">
        <v>958</v>
      </c>
      <c r="F30" s="6" t="n">
        <v>204</v>
      </c>
    </row>
    <row r="31" spans="1:6">
      <c r="A31" s="4" t="s">
        <v>963</v>
      </c>
    </row>
    <row r="32" spans="1:6">
      <c r="A32" s="3" t="s">
        <v>646</v>
      </c>
    </row>
    <row r="33" spans="1:6">
      <c r="A33" s="4" t="s">
        <v>953</v>
      </c>
      <c r="B33" s="5" t="n">
        <v>2</v>
      </c>
      <c r="C33" s="5" t="n">
        <v>2</v>
      </c>
    </row>
    <row r="34" spans="1:6">
      <c r="A34" s="4" t="s">
        <v>307</v>
      </c>
      <c r="E34" s="5" t="n">
        <v>194</v>
      </c>
    </row>
    <row r="35" spans="1:6">
      <c r="A35" s="4" t="s">
        <v>964</v>
      </c>
      <c r="E35" s="6" t="n">
        <v>142</v>
      </c>
    </row>
    <row r="36" spans="1:6">
      <c r="A36" s="4" t="s">
        <v>671</v>
      </c>
      <c r="B36" s="6" t="n">
        <v>257</v>
      </c>
      <c r="C36" s="10" t="n">
        <v>19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5"/>
    <col customWidth="1" max="6" min="6" width="48"/>
    <col customWidth="1" max="7" min="7" width="35"/>
    <col customWidth="1" max="8" min="8" width="34"/>
  </cols>
  <sheetData>
    <row r="1" spans="1:8">
      <c r="A1" s="1" t="s">
        <v>308</v>
      </c>
      <c r="B1" s="2" t="s">
        <v>309</v>
      </c>
      <c r="C1" s="2" t="s">
        <v>51</v>
      </c>
      <c r="D1" s="2" t="s">
        <v>310</v>
      </c>
      <c r="E1" s="2" t="s">
        <v>311</v>
      </c>
      <c r="F1" s="2" t="s">
        <v>312</v>
      </c>
      <c r="G1" s="2" t="s">
        <v>313</v>
      </c>
      <c r="H1" s="2" t="s">
        <v>314</v>
      </c>
    </row>
    <row r="2" spans="1:8">
      <c r="A2" s="4" t="s">
        <v>315</v>
      </c>
      <c r="B2" s="6" t="n">
        <v>-10739</v>
      </c>
      <c r="C2" s="6" t="n">
        <v>0</v>
      </c>
      <c r="D2" s="6" t="n">
        <v>1939</v>
      </c>
      <c r="E2" s="6" t="n">
        <v>31014</v>
      </c>
      <c r="F2" s="6" t="n">
        <v>-10111</v>
      </c>
      <c r="G2" s="6" t="n">
        <v>-35301</v>
      </c>
      <c r="H2" s="6" t="n">
        <v>1720</v>
      </c>
    </row>
    <row r="3" spans="1:8">
      <c r="A3" s="3" t="s">
        <v>316</v>
      </c>
    </row>
    <row r="4" spans="1:8">
      <c r="A4" s="4" t="s">
        <v>179</v>
      </c>
      <c r="B4" s="5" t="n">
        <v>1464</v>
      </c>
      <c r="E4" s="5" t="n">
        <v>1354</v>
      </c>
      <c r="H4" s="5" t="n">
        <v>110</v>
      </c>
    </row>
    <row r="5" spans="1:8">
      <c r="A5" s="4" t="s">
        <v>317</v>
      </c>
      <c r="B5" s="5" t="n">
        <v>344</v>
      </c>
      <c r="F5" s="5" t="n">
        <v>345</v>
      </c>
      <c r="H5" s="5" t="n">
        <v>-1</v>
      </c>
    </row>
    <row r="6" spans="1:8">
      <c r="A6" s="4" t="s">
        <v>317</v>
      </c>
      <c r="B6" s="5" t="n">
        <v>873</v>
      </c>
    </row>
    <row r="7" spans="1:8">
      <c r="A7" s="4" t="s">
        <v>318</v>
      </c>
      <c r="B7" s="5" t="n">
        <v>43</v>
      </c>
      <c r="D7" s="5" t="n">
        <v>-32</v>
      </c>
      <c r="G7" s="5" t="n">
        <v>75</v>
      </c>
    </row>
    <row r="8" spans="1:8">
      <c r="A8" s="4" t="s">
        <v>319</v>
      </c>
      <c r="B8" s="5" t="n">
        <v>-1780</v>
      </c>
      <c r="E8" s="5" t="n">
        <v>-1780</v>
      </c>
    </row>
    <row r="9" spans="1:8">
      <c r="A9" s="4" t="s">
        <v>320</v>
      </c>
      <c r="B9" s="5" t="n">
        <v>-46</v>
      </c>
      <c r="H9" s="5" t="n">
        <v>-46</v>
      </c>
    </row>
    <row r="10" spans="1:8">
      <c r="A10" s="4" t="s">
        <v>277</v>
      </c>
      <c r="B10" s="5" t="n">
        <v>529</v>
      </c>
      <c r="F10" s="5" t="n">
        <v>529</v>
      </c>
    </row>
    <row r="11" spans="1:8">
      <c r="A11" s="4" t="s">
        <v>321</v>
      </c>
      <c r="B11" s="5" t="n">
        <v>-10185</v>
      </c>
      <c r="C11" s="5" t="n">
        <v>0</v>
      </c>
      <c r="D11" s="5" t="n">
        <v>1907</v>
      </c>
      <c r="E11" s="5" t="n">
        <v>30588</v>
      </c>
      <c r="F11" s="5" t="n">
        <v>-9237</v>
      </c>
      <c r="G11" s="5" t="n">
        <v>-35226</v>
      </c>
      <c r="H11" s="5" t="n">
        <v>1783</v>
      </c>
    </row>
    <row r="12" spans="1:8">
      <c r="A12" s="4" t="s">
        <v>322</v>
      </c>
      <c r="B12" s="5" t="n">
        <v>-9599</v>
      </c>
      <c r="C12" s="5" t="n">
        <v>0</v>
      </c>
      <c r="D12" s="5" t="n">
        <v>2019</v>
      </c>
      <c r="E12" s="5" t="n">
        <v>30987</v>
      </c>
      <c r="F12" s="5" t="n">
        <v>-9363</v>
      </c>
      <c r="G12" s="5" t="n">
        <v>-35220</v>
      </c>
      <c r="H12" s="5" t="n">
        <v>1978</v>
      </c>
    </row>
    <row r="13" spans="1:8">
      <c r="A13" s="3" t="s">
        <v>316</v>
      </c>
    </row>
    <row r="14" spans="1:8">
      <c r="A14" s="4" t="s">
        <v>179</v>
      </c>
      <c r="B14" s="5" t="n">
        <v>1987</v>
      </c>
      <c r="E14" s="5" t="n">
        <v>1826</v>
      </c>
      <c r="H14" s="5" t="n">
        <v>161</v>
      </c>
    </row>
    <row r="15" spans="1:8">
      <c r="A15" s="4" t="s">
        <v>317</v>
      </c>
      <c r="B15" s="5" t="n">
        <v>-1491</v>
      </c>
      <c r="F15" s="5" t="n">
        <v>-1411</v>
      </c>
      <c r="H15" s="5" t="n">
        <v>-80</v>
      </c>
    </row>
    <row r="16" spans="1:8">
      <c r="A16" s="4" t="s">
        <v>318</v>
      </c>
      <c r="B16" s="5" t="n">
        <v>49</v>
      </c>
      <c r="D16" s="5" t="n">
        <v>-25</v>
      </c>
      <c r="G16" s="5" t="n">
        <v>74</v>
      </c>
    </row>
    <row r="17" spans="1:8">
      <c r="A17" s="4" t="s">
        <v>319</v>
      </c>
      <c r="B17" s="5" t="n">
        <v>-1829</v>
      </c>
      <c r="E17" s="5" t="n">
        <v>-1829</v>
      </c>
    </row>
    <row r="18" spans="1:8">
      <c r="A18" s="4" t="s">
        <v>320</v>
      </c>
      <c r="B18" s="5" t="n">
        <v>-182</v>
      </c>
      <c r="H18" s="5" t="n">
        <v>-182</v>
      </c>
    </row>
    <row r="19" spans="1:8">
      <c r="A19" s="4" t="s">
        <v>237</v>
      </c>
      <c r="B19" s="5" t="n">
        <v>2</v>
      </c>
      <c r="D19" s="5" t="n">
        <v>-2</v>
      </c>
      <c r="H19" s="5" t="n">
        <v>4</v>
      </c>
    </row>
    <row r="20" spans="1:8">
      <c r="A20" s="4" t="s">
        <v>323</v>
      </c>
      <c r="B20" s="6" t="n">
        <v>-11063</v>
      </c>
      <c r="C20" s="6" t="n">
        <v>0</v>
      </c>
      <c r="D20" s="6" t="n">
        <v>1992</v>
      </c>
      <c r="E20" s="6" t="n">
        <v>30984</v>
      </c>
      <c r="F20" s="6" t="n">
        <v>-10774</v>
      </c>
      <c r="G20" s="6" t="n">
        <v>-35146</v>
      </c>
      <c r="H20" s="6" t="n">
        <v>188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09:10:22Z</dcterms:created>
  <dcterms:modified xmlns:dcterms="http://purl.org/dc/terms/" xmlns:xsi="http://www.w3.org/2001/XMLSchema-instance" xsi:type="dcterms:W3CDTF">2020-04-28T09:10:22Z</dcterms:modified>
</cp:coreProperties>
</file>